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oreign Exchange Instruments" sheetId="10" state="visible" r:id="rId10"/>
    <sheet xmlns:r="http://schemas.openxmlformats.org/officeDocument/2006/relationships" name="Financial Instruments" sheetId="11" state="visible" r:id="rId11"/>
    <sheet xmlns:r="http://schemas.openxmlformats.org/officeDocument/2006/relationships" name="Goodwill and Purchased Intangib"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 Incentive Plan and Employ" sheetId="15" state="visible" r:id="rId15"/>
    <sheet xmlns:r="http://schemas.openxmlformats.org/officeDocument/2006/relationships" name="Income Taxes" sheetId="16" state="visible" r:id="rId16"/>
    <sheet xmlns:r="http://schemas.openxmlformats.org/officeDocument/2006/relationships" name="Other Expense, Net" sheetId="17" state="visible" r:id="rId17"/>
    <sheet xmlns:r="http://schemas.openxmlformats.org/officeDocument/2006/relationships" name="Debt" sheetId="18" state="visible" r:id="rId18"/>
    <sheet xmlns:r="http://schemas.openxmlformats.org/officeDocument/2006/relationships" name="Employee Benefit Plan" sheetId="19" state="visible" r:id="rId19"/>
    <sheet xmlns:r="http://schemas.openxmlformats.org/officeDocument/2006/relationships" name="Defined Benefit Pension Obligat" sheetId="20" state="visible" r:id="rId20"/>
    <sheet xmlns:r="http://schemas.openxmlformats.org/officeDocument/2006/relationships" name="Segment Disclosure" sheetId="21" state="visible" r:id="rId21"/>
    <sheet xmlns:r="http://schemas.openxmlformats.org/officeDocument/2006/relationships" name="Restructuring Charges" sheetId="22" state="visible" r:id="rId22"/>
    <sheet xmlns:r="http://schemas.openxmlformats.org/officeDocument/2006/relationships" name="Quarterly Financial Data (unaud"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Balance Sheet Components (Table" sheetId="27" state="visible" r:id="rId27"/>
    <sheet xmlns:r="http://schemas.openxmlformats.org/officeDocument/2006/relationships" name="Foreign Exchange Instruments (T" sheetId="28" state="visible" r:id="rId28"/>
    <sheet xmlns:r="http://schemas.openxmlformats.org/officeDocument/2006/relationships" name="Financial Instruments (Tables)" sheetId="29" state="visible" r:id="rId29"/>
    <sheet xmlns:r="http://schemas.openxmlformats.org/officeDocument/2006/relationships" name="Goodwill and Purchased Intang30" sheetId="30" state="visible" r:id="rId30"/>
    <sheet xmlns:r="http://schemas.openxmlformats.org/officeDocument/2006/relationships" name="Commitments and Contingencies (" sheetId="31" state="visible" r:id="rId31"/>
    <sheet xmlns:r="http://schemas.openxmlformats.org/officeDocument/2006/relationships" name="Stock Incentive Plan and Empl32" sheetId="32" state="visible" r:id="rId32"/>
    <sheet xmlns:r="http://schemas.openxmlformats.org/officeDocument/2006/relationships" name="Income Taxes (Tables)" sheetId="33" state="visible" r:id="rId33"/>
    <sheet xmlns:r="http://schemas.openxmlformats.org/officeDocument/2006/relationships" name="Other Expense, Net (Tables)" sheetId="34" state="visible" r:id="rId34"/>
    <sheet xmlns:r="http://schemas.openxmlformats.org/officeDocument/2006/relationships" name="Debt (Tables)" sheetId="35" state="visible" r:id="rId35"/>
    <sheet xmlns:r="http://schemas.openxmlformats.org/officeDocument/2006/relationships" name="Defined Benefit Pension Oblig36" sheetId="36" state="visible" r:id="rId36"/>
    <sheet xmlns:r="http://schemas.openxmlformats.org/officeDocument/2006/relationships" name="Segment Disclosure (Tables)" sheetId="37" state="visible" r:id="rId37"/>
    <sheet xmlns:r="http://schemas.openxmlformats.org/officeDocument/2006/relationships" name="Quarterly Financial Data (una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Balance Sheet Components - Summ" sheetId="44" state="visible" r:id="rId44"/>
    <sheet xmlns:r="http://schemas.openxmlformats.org/officeDocument/2006/relationships" name="Balance Sheet Components - Accu" sheetId="45" state="visible" r:id="rId45"/>
    <sheet xmlns:r="http://schemas.openxmlformats.org/officeDocument/2006/relationships" name="Foreign Exchange Instruments (D" sheetId="46" state="visible" r:id="rId46"/>
    <sheet xmlns:r="http://schemas.openxmlformats.org/officeDocument/2006/relationships" name="Financial Instruments - Investm" sheetId="47" state="visible" r:id="rId47"/>
    <sheet xmlns:r="http://schemas.openxmlformats.org/officeDocument/2006/relationships" name="Financial Instruments - Convert" sheetId="48" state="visible" r:id="rId48"/>
    <sheet xmlns:r="http://schemas.openxmlformats.org/officeDocument/2006/relationships" name="Goodwill and Purchased Intang49" sheetId="49" state="visible" r:id="rId49"/>
    <sheet xmlns:r="http://schemas.openxmlformats.org/officeDocument/2006/relationships" name="Commitments and Contingencies -" sheetId="50" state="visible" r:id="rId50"/>
    <sheet xmlns:r="http://schemas.openxmlformats.org/officeDocument/2006/relationships" name="Stockholders' Equity (Details)" sheetId="51" state="visible" r:id="rId51"/>
    <sheet xmlns:r="http://schemas.openxmlformats.org/officeDocument/2006/relationships" name="Stock Incentive Plan and Empl52" sheetId="52" state="visible" r:id="rId52"/>
    <sheet xmlns:r="http://schemas.openxmlformats.org/officeDocument/2006/relationships" name="Stock Incentive Plan and Empl53" sheetId="53" state="visible" r:id="rId53"/>
    <sheet xmlns:r="http://schemas.openxmlformats.org/officeDocument/2006/relationships" name="Stock Incentive Plan and Empl54" sheetId="54" state="visible" r:id="rId54"/>
    <sheet xmlns:r="http://schemas.openxmlformats.org/officeDocument/2006/relationships" name="Stock Incentive Plan and Empl55" sheetId="55" state="visible" r:id="rId55"/>
    <sheet xmlns:r="http://schemas.openxmlformats.org/officeDocument/2006/relationships" name="Stock Incentive Plan and Empl56" sheetId="56" state="visible" r:id="rId56"/>
    <sheet xmlns:r="http://schemas.openxmlformats.org/officeDocument/2006/relationships" name="Stock Incentive Plan and Empl57" sheetId="57" state="visible" r:id="rId57"/>
    <sheet xmlns:r="http://schemas.openxmlformats.org/officeDocument/2006/relationships" name="Income Taxes - Classification &amp;" sheetId="58" state="visible" r:id="rId58"/>
    <sheet xmlns:r="http://schemas.openxmlformats.org/officeDocument/2006/relationships" name="Income Taxes - Loss Carryforwar" sheetId="59" state="visible" r:id="rId59"/>
    <sheet xmlns:r="http://schemas.openxmlformats.org/officeDocument/2006/relationships" name="Income Taxes - Tax Credits and " sheetId="60" state="visible" r:id="rId60"/>
    <sheet xmlns:r="http://schemas.openxmlformats.org/officeDocument/2006/relationships" name="Other Expense, Net (Details)" sheetId="61" state="visible" r:id="rId61"/>
    <sheet xmlns:r="http://schemas.openxmlformats.org/officeDocument/2006/relationships" name="Debt (Details)" sheetId="62" state="visible" r:id="rId62"/>
    <sheet xmlns:r="http://schemas.openxmlformats.org/officeDocument/2006/relationships" name="Employee Benefit Plan (Details)" sheetId="63" state="visible" r:id="rId63"/>
    <sheet xmlns:r="http://schemas.openxmlformats.org/officeDocument/2006/relationships" name="Defined Benefit Pension Oblig64" sheetId="64" state="visible" r:id="rId64"/>
    <sheet xmlns:r="http://schemas.openxmlformats.org/officeDocument/2006/relationships" name="Defined Benefit Pension Oblig65" sheetId="65" state="visible" r:id="rId65"/>
    <sheet xmlns:r="http://schemas.openxmlformats.org/officeDocument/2006/relationships" name="Defined Benefit Pension Oblig66" sheetId="66" state="visible" r:id="rId66"/>
    <sheet xmlns:r="http://schemas.openxmlformats.org/officeDocument/2006/relationships" name="Defined Benefit Pension Oblig67" sheetId="67" state="visible" r:id="rId67"/>
    <sheet xmlns:r="http://schemas.openxmlformats.org/officeDocument/2006/relationships" name="Defined Benefit Pension Oblig68" sheetId="68" state="visible" r:id="rId68"/>
    <sheet xmlns:r="http://schemas.openxmlformats.org/officeDocument/2006/relationships" name="Defined Benefit Pension Oblig69" sheetId="69" state="visible" r:id="rId69"/>
    <sheet xmlns:r="http://schemas.openxmlformats.org/officeDocument/2006/relationships" name="Segment Disclosure (Details)" sheetId="70" state="visible" r:id="rId70"/>
    <sheet xmlns:r="http://schemas.openxmlformats.org/officeDocument/2006/relationships" name="Restructuring Charges (Details)" sheetId="71" state="visible" r:id="rId71"/>
    <sheet xmlns:r="http://schemas.openxmlformats.org/officeDocument/2006/relationships" name="Quarterly Financial Data (una72" sheetId="72" state="visible" r:id="rId72"/>
    <sheet xmlns:r="http://schemas.openxmlformats.org/officeDocument/2006/relationships" name="Subsequent Event (Details)" sheetId="73" state="visible" r:id="rId73"/>
  </sheets>
  <definedNames/>
  <calcPr calcId="124519" fullCalcOnLoad="1"/>
</workbook>
</file>

<file path=xl/sharedStrings.xml><?xml version="1.0" encoding="utf-8"?>
<sst xmlns="http://schemas.openxmlformats.org/spreadsheetml/2006/main" uniqueCount="971">
  <si>
    <t>Document and Entity Information - USD ($)</t>
  </si>
  <si>
    <t>12 Months Ended</t>
  </si>
  <si>
    <t>Jun. 30, 2017</t>
  </si>
  <si>
    <t>Aug. 15, 2017</t>
  </si>
  <si>
    <t>Dec. 31, 2016</t>
  </si>
  <si>
    <t>Document and Entity Information</t>
  </si>
  <si>
    <t>Entity Registrant Name</t>
  </si>
  <si>
    <t>ACCURAY INC</t>
  </si>
  <si>
    <t>Entity Central Index Key</t>
  </si>
  <si>
    <t>Document Type</t>
  </si>
  <si>
    <t>10-K</t>
  </si>
  <si>
    <t>Document Period End Date</t>
  </si>
  <si>
    <t>Jun. 30,
		2017</t>
  </si>
  <si>
    <t>Amendment Flag</t>
  </si>
  <si>
    <t>false</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Jun. 30, 2016</t>
  </si>
  <si>
    <t>Current assets:</t>
  </si>
  <si>
    <t>Cash and cash equivalents</t>
  </si>
  <si>
    <t>Short-term investments</t>
  </si>
  <si>
    <t>Restricted cash</t>
  </si>
  <si>
    <t>Accounts receivable, net of allowance for doubtful accounts of $420 and $826 as of June 30, 2017 and June 30, 2016, respectively</t>
  </si>
  <si>
    <t>Inventories</t>
  </si>
  <si>
    <t>Prepaid expenses and other current assets</t>
  </si>
  <si>
    <t>Deferred cost of revenue</t>
  </si>
  <si>
    <t>Total current assets</t>
  </si>
  <si>
    <t>Property and equipment, net</t>
  </si>
  <si>
    <t>Goodwill</t>
  </si>
  <si>
    <t>Intangible assets, net</t>
  </si>
  <si>
    <t>Other assets</t>
  </si>
  <si>
    <t>Total assets</t>
  </si>
  <si>
    <t>Current liabilities:</t>
  </si>
  <si>
    <t>Accounts payable</t>
  </si>
  <si>
    <t>Accrued compensation</t>
  </si>
  <si>
    <t>Other accrued liabilities</t>
  </si>
  <si>
    <t>Short-term debt</t>
  </si>
  <si>
    <t>Customer advances</t>
  </si>
  <si>
    <t>Deferred revenue</t>
  </si>
  <si>
    <t>Total current liabilities</t>
  </si>
  <si>
    <t>Long-term liabilities:</t>
  </si>
  <si>
    <t>Long-term other liabilities</t>
  </si>
  <si>
    <t>Long-term debt</t>
  </si>
  <si>
    <t>Total liabilities</t>
  </si>
  <si>
    <t>Commitments and contingencies (Note 7)</t>
  </si>
  <si>
    <t xml:space="preserve"> </t>
  </si>
  <si>
    <t>Stockholders' equity:</t>
  </si>
  <si>
    <t>Preferred stock, $0.001 par value; authorized: 5,000,000 shares; no shares issued and outstanding</t>
  </si>
  <si>
    <t>Common stock, $0.001 par value; authorized: 200,000,000 shares as of June 30, 2017 and June 30, 2016, respectively; issued and outstanding: 83,739,804 and 81,378,208 shares at June 30, 2017 and June 30, 2016, respectively</t>
  </si>
  <si>
    <t>Additional paid-in-capital</t>
  </si>
  <si>
    <t>Accumulated other comprehensive loss</t>
  </si>
  <si>
    <t>Accumulated deficit</t>
  </si>
  <si>
    <t>Total stockholders' equity</t>
  </si>
  <si>
    <t>Total liabilities and stockholders' equity</t>
  </si>
  <si>
    <t>Consolidated Balance Sheets (Parenthetical) - USD ($) $ in Thousands</t>
  </si>
  <si>
    <t>Consolidated Balance Sheets</t>
  </si>
  <si>
    <t>Accounts receivable, allowance for doubtful account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and Comprehensive Loss - USD ($) shares in Thousands, $ in Thousands</t>
  </si>
  <si>
    <t>Jun. 30, 2015</t>
  </si>
  <si>
    <t>Net revenue:</t>
  </si>
  <si>
    <t>Products</t>
  </si>
  <si>
    <t>Services</t>
  </si>
  <si>
    <t>Total net revenue</t>
  </si>
  <si>
    <t>Cost of revenue:</t>
  </si>
  <si>
    <t>Cost of products</t>
  </si>
  <si>
    <t>Cost of services</t>
  </si>
  <si>
    <t>Total cost of revenue</t>
  </si>
  <si>
    <t>Gross profit</t>
  </si>
  <si>
    <t>Operating expenses:</t>
  </si>
  <si>
    <t>Research and development</t>
  </si>
  <si>
    <t>Selling and marketing</t>
  </si>
  <si>
    <t>General and administrative</t>
  </si>
  <si>
    <t>Total operating expenses</t>
  </si>
  <si>
    <t>Loss from operations</t>
  </si>
  <si>
    <t>Other expense, net</t>
  </si>
  <si>
    <t>Loss before provision for income taxes</t>
  </si>
  <si>
    <t>Provision for income taxes</t>
  </si>
  <si>
    <t>Net loss</t>
  </si>
  <si>
    <t>Loss per share attributable to stockholders</t>
  </si>
  <si>
    <t>Net loss per share - basic and diluted</t>
  </si>
  <si>
    <t>Weighted average common shares used in computing net loss per share:</t>
  </si>
  <si>
    <t>Basic and diluted</t>
  </si>
  <si>
    <t>Foreign currency translation adjustment</t>
  </si>
  <si>
    <t>Unrealized gain (loss) on investments, net of tax</t>
  </si>
  <si>
    <t>Change in defined benefit pension obligation</t>
  </si>
  <si>
    <t>Comprehensive loss</t>
  </si>
  <si>
    <t>Consolidated Statement of Stockholders' Equity - USD ($) $ in Thousands</t>
  </si>
  <si>
    <t>Total Stockholders' Equity</t>
  </si>
  <si>
    <t>Common Stock</t>
  </si>
  <si>
    <t>Additional Paid-in Capital</t>
  </si>
  <si>
    <t>Accumulated Other Comprehensive Income (Loss)</t>
  </si>
  <si>
    <t>Accumulated Deficit</t>
  </si>
  <si>
    <t>Total</t>
  </si>
  <si>
    <t>Balance at Jun. 30, 2014</t>
  </si>
  <si>
    <t>Balance (in shares) at Jun. 30, 2014</t>
  </si>
  <si>
    <t>Increase (Decrease) in Stockholders' Equity</t>
  </si>
  <si>
    <t>Exercise of Stock options, net</t>
  </si>
  <si>
    <t>Exercise of Stock options, net (in shares)</t>
  </si>
  <si>
    <t>Issuance of restricted stock</t>
  </si>
  <si>
    <t>Issuance of restricted stock (in shares)</t>
  </si>
  <si>
    <t>Issuance of common stock under employee stock purchase plan</t>
  </si>
  <si>
    <t>Issuance of common stock under employee stock purchase plan (in shares)</t>
  </si>
  <si>
    <t>Share-based compensation</t>
  </si>
  <si>
    <t>Tax withholding upon vesting of restricted stock units</t>
  </si>
  <si>
    <t>Tax withholding upon vesting of restricted stock units (in shares)</t>
  </si>
  <si>
    <t>Cumulative translation adjustment</t>
  </si>
  <si>
    <t>Balance at Jun. 30, 2015</t>
  </si>
  <si>
    <t>Balance (in shares) at Jun. 30, 2015</t>
  </si>
  <si>
    <t>Unamortized Convertible Senior Note issuance costs reclassified to equity</t>
  </si>
  <si>
    <t>Balance at Jun. 30, 2016</t>
  </si>
  <si>
    <t>Balance (in shares) at Jun. 30, 2016</t>
  </si>
  <si>
    <t>Balance at Jun. 30, 2017</t>
  </si>
  <si>
    <t>Balance (in shares) at Jun. 30, 2017</t>
  </si>
  <si>
    <t>Consolidated Statements of Cash Flows - USD ($) $ in Thousands</t>
  </si>
  <si>
    <t>Cash flows from operating activities</t>
  </si>
  <si>
    <t>Adjustments to reconcile net loss to net cash provided by (used in) operating activities:</t>
  </si>
  <si>
    <t>Depreciation and amortization</t>
  </si>
  <si>
    <t>Amortization of debt issuance costs</t>
  </si>
  <si>
    <t>Amortization and accretion of discount and premium on investments</t>
  </si>
  <si>
    <t>Accretion of interest on debt</t>
  </si>
  <si>
    <t>Provision for (recovery of) bad debt, net</t>
  </si>
  <si>
    <t>Provision for write-down of inventories</t>
  </si>
  <si>
    <t>Loss on disposal of property and equipment</t>
  </si>
  <si>
    <t>Loss on extinguishment of debt</t>
  </si>
  <si>
    <t>Provision (benefit) for deferred income taxes</t>
  </si>
  <si>
    <t>Changes in assets and liabilities:</t>
  </si>
  <si>
    <t>Accounts receivable, short and long-term</t>
  </si>
  <si>
    <t>Prepaid expenses and other assets</t>
  </si>
  <si>
    <t>Accrued liabilities</t>
  </si>
  <si>
    <t>Deferred revenues</t>
  </si>
  <si>
    <t>Net cash provided by (used in) operating activities</t>
  </si>
  <si>
    <t>Cash flows from investing activities</t>
  </si>
  <si>
    <t>Purchases of property and equipment, net</t>
  </si>
  <si>
    <t>Purchases of intangible assets</t>
  </si>
  <si>
    <t>Purchases of investments</t>
  </si>
  <si>
    <t>Sales and maturities of investments</t>
  </si>
  <si>
    <t>Net cash provided by investing activities</t>
  </si>
  <si>
    <t>Cash flows from financing activities</t>
  </si>
  <si>
    <t>Proceeds from employee stock plans</t>
  </si>
  <si>
    <t>Taxes paid related to net share settlement of equity awards</t>
  </si>
  <si>
    <t>Payments made to note and loan holders</t>
  </si>
  <si>
    <t>Proceeds from debt, net of costs</t>
  </si>
  <si>
    <t>Net cash provided by (used in)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Cash paid for interest</t>
  </si>
  <si>
    <t>Non-cash financing activity:</t>
  </si>
  <si>
    <t>Purchases of property and equipment recorded in accounts payable and accrued liabilities</t>
  </si>
  <si>
    <t>Purchase of intangible assets in accrued liabilities</t>
  </si>
  <si>
    <t>Transfers of equipment to inventory</t>
  </si>
  <si>
    <t>Description of Business</t>
  </si>
  <si>
    <t>1. Description of Business
Organization
Accuray Incorporated (together with its subsidiaries, the "Company" or "Accuray") is incorporated in Delaware and has its principal place of business in Sunnyvale, California. The Company designs, develops and sells advanced radiosurgery and radiation therapy systems for the treatment of tumors throughout the body. The Company has offices in the United States, Switzerland, China, Hong Kong and Japan and conducts its business worldwide.</t>
  </si>
  <si>
    <t>Summary of Significant Accounting Policies</t>
  </si>
  <si>
    <t>2.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owned subsidiaries. All significant inter-company transactions and balances have been eliminated in consolidation. Long-term accounts receivable that were previously reported in prepaid expenses and other assets in prior year's consolidated statements of cash flows have been reclassified to accounts receivable, short and long-term to conform to the current year's presentation. These reclassifications had no impact on previously reported net cash provided by (used in) operating activities in consolidated statements of cash flows for the years ended June 30, 2016 and 2015.
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Key estimates and assumptions made by the Company relate to revenue recognition, assessment of recoverability of goodwill and intangible assets, valuation of inventories, share-based compensation expense, convertible notes, income taxes, allowance for doubtful accounts and loss contingencies. Actual results could differ materially from those estimates.
Foreign Currency
The Company's international subsidiaries use their local currencies as their functional currencies. For those subsidiaries, assets and liabilities are translated at exchange rates in effect at the balance sheet date and income and expense accounts at the average exchange rate. Resulting translation adjustments are excluded from the determination of net loss and are recorded in accumulated other comprehensive loss as a separate component of stockholders' equity. Net foreign currency exchange transaction gains or losses are included as a component of other expense, net, in the Company's consolidated statements of operations and comprehensive loss.
Fair Value Measurements
The carrying values of the Company's financial instruments including cash equivalents, restricted cash, accounts receivable and accounts payable are approximately equal to their respective fair values due to the relatively short-term nature of these instruments. Also refer to Note 5, Financial Instruments, for further details.
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primarily consist of commercial paper, U.S. treasury securities, and U.S. government agency and corporate debt securities. Short-term investments classified as available-for-sale are recorded at fair market value with the related unrealized gains and losses included in accumulated other comprehensive income (loss), as a separate component of stockholders' equity. Realized gains and losses on the sale of securities are determined by specific identification of each security's cost basis. The Company regularly reviews its investment portfolio to determine if any security is other-than-temporarily impaired, which would require it to record an impairment charge in the period any such determination is made. In making this judgment, management evaluates, among other things, the duration and extent to which the fair value of a security is less than its cost, the financial condition of the issuer and any changes thereto, and management's intent to sell, or whether it is more likely than not that it will be required to sell the security before recovery of its amortized cost basis. Other expense, net, includes interest, dividends, amortization of purchase premiums and discounts, realized gains and losses on sales of securities and other-than-temporary declines in the fair value of securities, if any.
Concentration of Credit Risk and Other Risks and Uncertainties
The Company's cash and cash equivalents are mainly deposited with several major financial institutions. At times, deposits in these institutions exceed the amount of insurance provided on such deposits. The Company has not experienced any losses in such accounts and believes that it is not exposed to any significant risk on these balances. The Company has placed its investments with high-credit quality issuers. The Company does not invest an amount exceeding 5% of its combined cash, cash equivalents and investments in the securities of any one obligor or maker, except for obligations of the United States government, obligations of United States government agencies and money market accounts.
One customer represented more than 10% of total net revenue for the year ended June 30, 2016 and no customer represented 10% or more of total net revenue for the years ended June 30, 2017 and 2015. Two customers accounted for 30% of accounts receivable, net as at June 30, 2017 and one customer accounted for 18% of accounts receivable, net at June 30, 2016.
The Company performs ongoing credit evaluations of its customers and maintains reserves for potential credit losses. Accounts receivable are deemed past due in accordance with the contractual terms of the agreement. Accounts are charged against the allowance for doubtful accounts once collection efforts are unsuccessful. Historically, such losses have been within management's expectations.
Single-source suppliers presently provide the Company with several components. In most cases, if a supplier was unable to deliver these components, the Company believes that it would be able to find other sources for these components subject to any regulatory qualifications, if required.
Restricted Cash
Restricted cash primarily consists of cash that is temporarily held in bank accounts which are under the control of the lender to the Revolving Credit Facility, certificates of deposit held as guarantees in connection with customer contracts and corporate leases as well as funds held as guarantees for Value-Added Tax (VAT) obligations in a foreign jurisdiction.
Inventories
Inventories are stated at the lower of cost (on a first-in, first-out basis) or market value. Excess and obsolete inventories are written down based on historical sales and forecasted demand, as judged by management.
Revenue Recognition
The Company's revenue is primarily derived from sales of CyberKnife and TomoTherapy Systems and services, which include post-contract customer support or PCS, installation services, training and other professional services. The Company records its revenues net of any value added or sales tax. In all sales arrangements, the Company recognizes revenues when there is persuasive evidence of an arrangement, the fee is fixed or determinable, collection of the fee is reasonably assured and delivery has occurred. Payments received in advance of system shipment are recorded as customer advances and are recognized as revenue or deferred revenue upon product shipment or installation. The Company assesses the probability of collection based on a number of factors, including past transaction history with the customer and credit-worthiness of the customer. The Company generally does not request collateral from its customers. If the Company determines that collection is not reasonably assured, the Company will defer the fee and recognize revenue upon receipt of cash.
The Company frequently enters into sales arrangements that contain multiple elements or deliverables. For sale arrangements that contain multiple elements, the Company allocates the arrangement consideration to each element based on the relative selling price method, whereby the relative selling price of each deliverable is determined using vendor specific objective evidence (VSOE) of fair value, if it exists. VSOE of fair value for each element is based on the Company's standard rates charged for the product or service when such product or service is sold separately or based upon the price established by the Company's pricing committee when that product or service is not yet being sold separately. When the Company is not able to establish VSOE for all deliverables in an arrangement with multiple elements, which may be due to the Company infrequently selling each element separately, not pricing products within a narrow range, or only having a limited sales history, the Company attempts to estimate the selling price of each element based on third-party evidence of selling price (TPE), as determined based on competitors' or third-party vendors' prices for similar deliverables when sold separately. When the Company is not able to establish selling price using VSOE or TPE, the Company uses its best estimate of selling price (BESP), in its allocation of arrangement consideration. The objective of BESP is to determine the price at which the Company would transact a sale if the product or service were sold on a stand-alone basis. The Company determines BESP for a product or service by considering multiple factors including, but not limited to, pricing practices, internal costs, geographies and gross margin. The determination of BESP is made through annual analysis of the Company's pricing practices and adjusted if necessary.
The Company has a limited number of software offerings which are not required to deliver its systems' essential functionality and can be sold separately. The Company accounts for the separate sale of its software products in accordance with the applicable guidance for software revenue recognition. The Company's multiple-element arrangements may also include software deliverables that are subject to the software revenue recognition guidance; and in these cases, the revenue for these multiple-element arrangements is allocated to the software deliverable and the non-software deliverables based on the relative selling prices of all of the deliverables in the arrangement using VSOE, TPE or BESP.
The Company regularly reviews VSOE, TPE and BESP for all of its products and services. As the Company's go-to-market strategies and other factors change, the Company may modify its pricing practices in the future, which may impact the selling prices of systems and services as well as VSOE, TPE and BESP of systems and services. As a result, the Company's future revenue recognition for multiple element arrangements could differ materially from that recorded in the current period.
Product Revenue
The majority of product revenue is generated from sales of CyberKnife and TomoTherapy systems. If the Company is responsible for installation, the Company recognizes revenue after installation and acceptance of the system. Otherwise, revenue is generally recognized upon delivery, assuming all other revenue recognition criteria are met.
The Company could sell its systems with PCS contracts, installation services, training, and at times, professional services. PCS contracts provide planned and corrective maintenance services, software updates, bug fixes, as well as call-center support.
The Company records revenues from sales of systems, product upgrades and accessories to distributors depending on the terms of the distribution agreement as well as terms and conditions executed for each sale, and once all revenue recognition criteria have been met.
The Company's agreements with customers and distributors for system sales generally do not contain product return rights. Certain distributor agreements include parts inventory buy-back provisions upon distributorship termination. The Company accrues an inventory buy-back liability when and if such distributorship termination is expected and the liability can be estimated.
Service Revenue
Service revenue is generated primarily from PCS (warranty period services and post warranty services), installation services, training, and professional services. Service revenue is recognized either ratably over the contractual period or when service is performed, depending on specific terms and conditions in agreements with customers.
Costs associated with service revenue are expensed when incurred, except when those costs are related to system upgrades purchased within a service contract. In those cases, the costs of such upgrades are recognized at the time the upgrade revenue is recognized.
Deferred Revenue and Deferred Cost of Revenue
Deferred revenue consists of deferred product revenue and deferred service revenue. Deferred product revenue arises from timing differences between the shipment of product and satisfaction of all revenue recognition criteria consistent with the Company's revenue recognition policy. Deferred service revenue results from the advance payment for services to be delivered over a period of time. Deferred cost of revenue consists of the direct costs associated with the manufacturing of units and direct service upgrade costs for which the revenue has been deferred in accordance with the Company's revenue recognition policies. Deferred revenue and associated deferred cost of revenue expected to be realized within one year are classified as current liabilities and current assets, respectively.
Customer Advances
Customer advances represent payments made by customers in advance of product shipment.
Property and Equipment
Property and equipment are stated at cost and are depreciated using the straight-line method over the estimated useful lives of the related assets. Leasehold improvements are depreciated on a straight-line basis over the remaining term of the lease or the estimated useful life of the asset, whichever is shorter. Machinery and equipment are depreciated over five years. Furniture and fixtures are depreciated over four years. Computer and office equipment and computer software are depreciated over three years. Repairs and maintenance costs, which are not considered improvements and do not extend the useful life of the property and equipment, are expensed as incurred.
Software Capitalization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
Impairment of Long-Lived Assets
The Company reviews long-lived assets, including intangible assets,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
Goodwill and Purchased Intangible Assets
Goodwill is not amortized, but is evaluated for impairment on an annual basis and when impairment indicators are present. The Company has assessed that it has one operating segment and one reporting unit, and the consolidated net assets, including existing goodwill and other intangible assets, are considered to be the carrying value of the reporting unit. The Company estimates the fair value of the reporting unit based on the Company's closing stock price on the trading day closest to the annual review date multiplied by the outstanding shares on that date. If the carrying value of the reporting unit is in excess of its fair value, an impairment may exist, and the Company must perform the second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 There was no impairment of goodwill identified in the fiscal years ended June 30, 2017, 2016 and 2015.
Purchased intangible assets other than goodwill, including developed technology are amortized on a straight-line basis over their estimated useful lives unless their lives are determined to be indefinite. Purchased intangible assets are carried at cost, less accumulated amortization. Amortization is computed over the estimated useful lives of the respective assets which range from approximately one to seven years.
Acquisition-related expenses and restructuring costs are recognized separately from the business combination and are expensed as incurred.
Shipping and Handling
The Company's billings for shipping and handling for product shipments to customers are included in cost of products. Shipping and handling costs incurred for inventory purchases are capitalized in inventory and expensed in cost of products.
Advertising Expenses
The Company expenses the costs of advertising and promoting its products and services as incurred. Advertising expenses were approximately $0.4 million, $0.3 million and $0.5 million for the years ended June 30, 2017, 2016 and 2015, respectively.
Research and Development Costs
Costs related to research, design and development of products are charged to research and development expense as incurred. These costs include direct compensation,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
Share-Based Compensation
The Company issues stock-based compensation awards to employees and directors in the form of stock options, restricted stock units (RSUs), performance stock units (PSUs), market stock units (MSUs) and employee stock purchase plan (ESPP) awards (collectively, awards).
The Company measures and recognizes compensation expense for all stock-based awards based on the awards' fair value. Share-based compensation for RSUs and PSUs is measured based on the value of the Company's common stock on the grant date. The Company uses the Monte-Carlo simulation model to estimate the fair value of MSUs. Share-based compensation for employee stock options and ESPP awards are measured on the date of grant using a Black-Scholes option pricing model.
Awards vest either on a graded schedule or in a lump sum.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
Share-based compensation expense for stock options, RSUs, PSUs and the ESPP is based on awards ultimately expected to vest, and the expense is recorded net of estimated forfeitures. The Company recognizes expense for MSUs net of estimated forfeitures and does not adjust the expense for subsequent changes in the expected outcome of the market-based vesting conditions.
Loss Contingencies
The Company is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quarterly and adjusts these provisions to reflect the impact of negotiations, settlements, rulings, advice of legal counsel, and updated information.
Net Loss Per Common Share
Basic and diluted net loss per share is computed by dividing net loss attributable to stockholders by the weighted average number of common shares outstanding during the year.
A reconciliation of the numerator and denominator used in the calculation of basic and diluted net loss per share attributable to stockholders follows (in thousands):
Years ended June 30,
2017
2016
2015
Numerator:
Net loss used to compute basic and diluted loss per share
$
)
$
)
$
)
​
​
​
​
​
​
​
​
​
​
​
​
​
​
​
​
​
​
​
​
​
​
Denominator:
Weighted average shares used to compute basic and diluted loss per share
​
​
​
​
​
​
​
​
​
​
​
​
​
​
​
​
​
​
​
​
​
​
The potentially dilutive shares of the Company's common stock resulting from the assumed exercise of outstanding stock options, the vesting of Restricted Stock Units (RSU), Market Stock Units (MSU) and Performance Stock Units (PSU), and the purchase of shares under the Employee Stock Purchase Program (ESPP), as determined under the treasury stock method, are excluded from the computation of diluted net loss per share because their effect would have been anti-dilutive. Additionally, the 3.75% Convertible Senior Notes due August 2016 (the "3.75% Convertible Notes"), the 3.50% Convertible Senior Notes due February 1, 2018 (the "3.50% Convertible Notes"), the 3.50% Series A Convertible Notes (the "3.50% Series A Convertible Notes") due February 1, 2018 (together, the "Existing Convertible Notes") are included in the calculation of diluted net income per share only if their inclusion is dilutive.
The following table sets forth all potentially dilutive securities excluded from the computation in the table above because their effect would have been anti-dilutive (in thousands):
As of June 30,
2017
2016
2015
Stock options
RSUs, PSUs and MSUs
3.50% Convertible Notes
3.50% Series A Convertible Notes
—
—
​
​
​
​
​
​
​
​
​
​
​
​
​
​
​
​
​
​
​
​
​
​
​
​
​
​
​
​
​
​
​
​
​
Outstanding Convertibles Notes—Diluted Share Impact
The 3.75% Convertible Notes and 3.50% Series A Convertible Notes have an optional physical (share), cash or combination settlement feature and contain certain conditional conversion features. Due to the optional cash settlement feature and management's intent to settle the principal amount thereof in cash, the conversion shares underlying the outstanding principal amount of the 3.75% Convertible Notes and 3.50% Series A Convertible Notes, totaling approximately 3.9 million shares and 13.2 million shares, respectively, were not included in the potentially diluted share count table above. The Company's average stock price did not exceed the conversion price of the 3.75% Convertible Notes as of June 30, 2016 and 2015. The number of premium shares included in the Company's diluted share count will vary with fluctuations in the Company's share price. Higher actual share prices result in a greater number of premium shares.
Income Taxes
The Company is required to estimate its income taxes in each of the tax jurisdictions in which it operates prior to the completion and filing of tax returns for such periods. This process involves estimating actual current tax expense together with assessing temporary differences in the treatment of items for tax purposes versus financial accounting purposes that may create net deferred tax assets and liabiliti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In addition, deferred tax assets are recorded for the future benefit of utilizing net operating losses, research and development credit carryforwards and other deferred tax assets.
The Company records a valuation allowance to reduce its deferred tax assets to the amount the Company believes is more likely than not to be realized. Because of the uncertainty of the realization of the deferred tax assets, the Company has recorded a full valuation allowance against its domestic and certain foreign net deferred tax asset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anticipates that except for $0.1 million in uncertain tax positions that may be reduced related to the lapse of various statutes of limitation, there will be no material changes in uncertain tax positions in the next 12 months.
Accumulated Other Comprehensive Loss
The components of comprehensive loss consist of net loss, unrealized gains and losses on available-for-sale investments, changes in foreign currency exchange rate translation and net changes related to a defined benefit pension plan. The unrealized gains and losses on available-for-sale investments, changes in foreign currency exchange rate translation and net changes related to the defined benefit pension plan are excluded from earnings and reported as a component of stockholders'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The resulting cumulative translation adjustments are recorded directly to the accumulated other comprehensive loss account in stockholders' equity. Revenues and expenses are translated at average exchange rates in effect during the period.
Recent Accounting Standards Update Not Yet Effective
In May 2017, the Financial Accounting Standards Board (FASB) issued Accounting Standards Update (ASU) No. 2017-09, Compensation—Stock Compensation (Topic 718)—Scope of Modification Accounting. This guidance redefines which changes to the terms and conditions of a share-based payment award require an entity to apply modification accounting for a share-based payment. This guidance will be effective for the Company in the first quarter if its fiscal year 2019 and early adoption is permitted in any interim reporting period. The Company has not yet determined whether it will elect early adoption and has determined that the adoption of this standard will not have a significant impact on its consolidated financial statements.
In March 2017, the FASB issued ASU No. 2017-07, Compensation—Retirement Benefits (Topic 715)—Improving the Presentation of Net Periodic Pension Cost and Net Periodic Postretirement Benefit Cost. This guidance revises the presentation of employer-sponsored defined benefit pension and other postretirement plans for the net periodic benefit cost in the statement of operations and requires that the service cost component of net periodic benefit be presented in the same income statement line items as other employee compensation costs for services rendered during the period. The other components of the net benefit costs are required to be presented in the statement of operations separately from the service cost component and outside the subtotal of income from operations. This guidance allows only the service cost component of net periodic benefit costs to be eligible for capitalization. The guidance will be effective for the Company in the first quarter of its fiscal year 2019 and early adoption is permitted as of the beginning of an annual reporting period. The Company has not yet determined whether it will elect early adoption and is currently evaluating the impact of the adoption of this standard on its consolidated financial statements and related disclosures.
In January 2017, the FASB issued ASU No. 2017-04, Intangibles—Goodwill and Other Topics (Topic 350)—Simplifying the Test for Goodwill Impairment. This guidance eliminates the requirement to calculate the implied fair value of goodwill of a reporting unit by determining the fair value of its assets and liabilities (including unrecognized assets and liabilities) to measure a goodwill impairment charge. Instead, an entity will record an impairment charge based on the excess of the reporting unit's carrying amount over its fair value. The ASU will be effective for the Company in the first quarter of its fiscal year 2021 on a prospective basis and earlier adoption is permitted for goodwill impairment tests performed on testing dates after January 1, 2017. The Company has not yet determined whether it will elect early adoption and is currently evaluating the impact of the adoption of this standard on its consolidated financial statements and related disclosures.
In August 2016, the FASB issued ASU No. 2016-15, Statement of Cash Flows (Topic 230): Classification of Certain Cash Receipts and Cash Payments , which clarifies the presentation and classification of certain cash receipts and cash payments in the statement of cash flows. This ASU will be effective for the Company in the first quarter of its fiscal year 2019 and early adoption is permitted. The Company has not yet determined whether it will elect early adoption and is currently evaluating the impact of the adoption of this standard on its consolidated financial statements and related disclosures.
In June 2016, the FASB issued ASU No. 2016-13 (ASU 2016-13) Measurement of Credit Losses on Financial Instruments . ASU 2016-13 requires measurement and recognition of expected credit losses for financial assets held. This guidance will become effective for the Company beginning in the third quarter of fiscal year 2020 and must be adopted using a modified retrospective approach, with certain exceptions. Early adoption is permitted beginning in the third quarter of fiscal year 2019. The Company has not yet determined whether it will elect early adoption and is evaluating the impact of the adoption of this standard on its consolidated financial statements and related disclosures.
In March 2016, the FASB issued ASU No. 2016-09, Improvements to Employee Share-Based Payment Accounting (Topic 718) (ASU 2016-09).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annual periods beginning after December 15, 2016, and interim periods within those annual periods. Early adoption is permitted. Effective July 1, 2017, the Company has elected to continue the use of its forfeiture estimation method for share-based payment awards. The Company's adoption of this guidance will not have a significant impact on its consolidated financial statements and related disclosures.
In February 2016, the FASB issued ASU No. 2016-02, Leases (Topic 842) (ASU 2016-02). Under the new guidance, a lessee will be required to recognize assets and liabilities for all leases with lease terms of more than 12 months. Consistent with current U.S. GAAP, the recognition, measurement, and presentation of expenses and cash flows arising from a lease by a lessee primarily will depend on its classification as a finance or operating lease. ASU 2016-02 requires additional disclosures. The standard is effective for fiscal years, and interim periods within those fiscal years, beginning after December 15, 2018. ASU 2016-02 requires adoption based upon a modified retrospective transition approach. Early adoption is permitted. The Company is currently evaluating the impact of the pending adoption of ASU 2016-02 on its consolidated financial statements and related disclosures.
In January 2016, the FASB issued ASU No. 2016-01 (ASU 2016-01) Recognition and</t>
  </si>
  <si>
    <t>Balance Sheet Components</t>
  </si>
  <si>
    <t>3. Balance Sheet Components
Cash and Cash Equivalents
The following is a summary of cash and cash equivalents (in thousands):
June 30,
June 30,
Cash
$
$
Money market funds
Commercial paper
—
Municipal government securities
—
​
​
​
​
​
​
​
​
Total cash and cash equivalents
$
$
​
​
​
​
​
​
​
​
​
​
​
​
​
​
​
​
Accounts receivable, net
Accounts receivable, net consisted of the following (in thousands):
June 30,
June 30,
Accounts receivable
$
$
Unbilled fees and services
​
​
​
​
​
​
​
​
Less: Allowance for doubtful accounts
)
)
​
​
​
​
​
​
​
​
Accounts receivable, net
$
$
​
​
​
​
​
​
​
​
​
​
​
​
​
​
​
​
The Company received payment or had credits of $0.1 million, added $0.2 million and wrote off $0.5 million from the allowance for doubtful accounts in fiscal 2017. The Company received payment or had credits of $0.2 million, added $0.3 million and wrote off $0.01 million from the allowance for doubtful accounts in fiscal 2016.
Financing receivables
A financing receivable is a contractual right to receive money, on demand or on fixed or determinable dates, that is recognized as an asset in the Company's balance sheet. The Company's financing receivables, consisting of its accounts receivable with contractual maturities of more than one year and sales-type leases, totaled $7.4 million and $7.6 million at June 30, 2017 and 2016, respectively, and are included in Other Assets in the consolidated balance sheets. Of the $7.4 million in financing receivables at June 30, 2017, $2.8 million related to sales-type leases with customers while the remaining $4.6 million related to contractual maturities of more than one year. Of the $7.6 million in financing receivables at June 30, 2016, $3.5 million related to sales-type leases with customers while the remaining $4.1 million related to contractual maturities of more than one year. Due to the homogenous nature of the leasing transactions, the Company manages them on an aggregate basis when assessing and monitoring credit risk. The Company evaluates the credit quality of an obligor at lease inception and monitors credit quality over the term of the underlying transactions. The Company performs a credit analysis for all new customers and reviews payment history, current order backlog, financial performance of the customers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Accounts rated as low risk typically have the equivalent of a Moody's rating of Baa3 or higher, while accounts rated as moderate risk generally have the equivalent of a Ba1 or lower. The Company classifies accounts as high risk when it considers the financing receivable to be impaired or when management believes there is a significant near-term risk of non-payment. As of June 30, 2017, the sales-type lease portion of the financing receivables was rated at a moderate risk. The Company performed an assessment of the allowance for credit losses related to its financing receivables as of June 30, 2017. Based upon such assessment, the Company recorded an allowance for credit losses related to such financing receivables as of June 30, 2017 and did not record any allowance for credit losses as of June 30, 2016.
A summary of the Company's financing receivables is presented as follows (in thousands):
June 30, 2017
Lease
Financed
Total
Gross
$
$
$
Residual value
—
—
—
Unearned income
)
—
)
Allowance for credit loss
)
—
)
​
​
​
​
​
​
​
​
​
​
​
Total, net
$
$
$
​
​
​
​
​
​
​
​
​
​
​
​
​
​
​
​
​
​
​
​
​
​
Reported as:
Current
$
$
$
Non-current
​
​
​
​
​
​
​
​
​
​
​
Total, net
$
$
$
​
​
​
​
​
​
​
​
​
​
​
​
​
​
​
​
​
​
​
​
​
​
June 30, 2016
Lease
Financed
Total
Gross
$
$
$
Residual value
—
—
—
Unearned income
)
—
)
Allowance for credit loss
—
—
—
​
​
​
​
​
​
​
​
​
​
​
Total, net
$
$
$
​
​
​
​
​
​
​
​
​
​
​
​
​
​
​
​
​
​
​
​
​
​
Reported as:
Current
$
$
$
Non-current
​
​
​
​
​
​
​
​
​
​
​
Total, net
$
$
$
​
​
​
​
​
​
​
​
​
​
​
​
​
​
​
​
​
​
​
​
​
​
Actual cash collections may differ from the contracted maturities due to early customer buyouts, refinancing, or defaults. Future minimum lease payments to be received as of June 30, 2017 are presented as follows (in thousands):
Year Ending June 30,
Amount
2018
$
2019
2020
2021
2022
​
​
​
​
​
Total
$
​
​
​
​
​
​
​
​
​
​
Inventories
Inventories consisted of the following (in thousands):
June 30,
June 30,
Raw materials
$
$
Work-in-process
Finished goods
​
​
​
​
​
​
​
​
Inventories
$
$
​
​
​
​
​
​
​
​
​
​
​
​
​
​
​
​
The Company reclassified $0.9 million between raw materials and finished good as of June 30, 2016 to conform to current year's presentation of inventories.
Property and Equipment, net
Property and equipment consisted of the following (in thousands):
June 30,
June 30,
Furniture and fixtures
$
$
Computer and office equipment
Software
Leasehold improvements
Machinery and equipment
Construction in progress
​
​
​
​
​
​
​
​
Less: Accumulated depreciation
)
)
​
​
​
​
​
​
​
​
Property and equipment, net
$
$
​
​
​
​
​
​
​
​
​
​
​
​
​
​
​
​
Depreciation and amortization expense related to property and equipment for the years ended June 30, 2017, 2016 and 2015 was $10.3 million, $10.3 million and $11.6 million, respectively.
Accumulated Other Comprehensive Income (Loss)
The following table summarizes the changes in accumulated other comprehensive income (loss) by component (in thousands):
Foreign
Unrealized Gains
Change in
Total
Balance at June 30, 2015
$
$
)
$
)
$
)
Other comprehensive income (loss) before reclassifications
)
)
)
Amounts reclassified from accumulated other comprehensive loss
—
)
—
)
​
​
​
​
​
​
​
​
​
​
​
​
​
​
Net current period other comprehensive income (loss)
)
)
)
​
​
​
​
​
​
​
​
​
​
​
​
​
​
Balance at June 30, 2016
)
)
)
​
​
​
​
​
​
​
​
​
​
​
​
​
​
Other comprehensive income (loss)
)
​
​
​
​
​
​
​
​
​
​
​
​
​
​
Balance at June 30, 2017
$
$
)
$
)
$
)
​
​
​
​
​
​
​
​
​
​
​
​
​
​
​
​
​
​
​
​
​
​
​
​
​
​
​
​</t>
  </si>
  <si>
    <t>Foreign Exchange Instruments</t>
  </si>
  <si>
    <t>4. Foreign Exchange Instruments
The Company utilizes foreign currency forward contracts with well-known financial institutions to manage its exposure of fluctuations in foreign currency exchange rates on certain intercompany balances and foreign currency denominated cash, customer receivables and liabilities. The Company does not use derivative financial instruments for speculative or trading purposes. These forward contracts are not designated as hedging instruments for accounting purposes. Principal hedged currencies include the Euro, Japanese Yen, Swiss Franc, and U.S. Dollar. The periods of these forward contracts range up to approximately three months and the notional amounts are intended to be consistent with changes in the underlying exposures. The Company intends to exchange foreign currencies for U.S. Dollars at maturity. There were no outstanding foreign currency forward contracts at the end of fiscal years 2017 and 2016.
The following table shows the effect of forward contracts not designated as hedging instruments and foreign currency transactions gains and losses, which were included in "Other expense, net" on the consolidated statements of operations in fiscal years (in thousands):
Years ended June 30,
2017
2016
2015
Foreign currency exchange gain (loss) on foreign contracts
$
)
$
)
$
)
Foreign currency transactions gain (loss)
)</t>
  </si>
  <si>
    <t>Financial Instruments</t>
  </si>
  <si>
    <t>5. Financial Instruments
The Company considers all highly liquid investments held with various financial institutions, certificates of deposit and other securities with original maturities of three months or less to be cash equivalents.
The Company classifies all of its investments as available-for-sale at the time of purchase because it is management's intent that these investments are available for current operations and includes these investments on its balance sheets as short-term investments. Investments with original maturities longer than three months include commercial paper and investment- grade agency and corporate debt securities. Investments classified as available-for-sale are recorded at fair market value with the related unrealized gains and losses included in accumulated other comprehensive income (loss), a component of stockholders' equity. Realized gains and losses are recorded based on specific identification of each security's cost basi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s summarize the amortized cost, gross unrealized gains, gross unrealized losses and fair value by significant investment category for cash, cash equivalents and short-term investments (in thousands):
June 30, 2017
Estimated Fair Value
Amortized
Gross
Gross
Cash and
Short-term
Cash
$
$
—
$
—
$
$
—
​
​
​
​
​
​
​
​
​
​
​
​
​
​
​
​
​
Level 1
Money market funds
—
—
—
​
​
​
​
​
​
​
​
​
​
​
​
​
​
​
​
​
Level 2
U.S. government agency securities
—
)
—
​
​
​
​
​
​
​
​
​
​
​
​
​
​
​
​
​
Total
$
$
—
$
)
$
$
​
​
​
​
​
​
​
​
​
​
​
​
​
​
​
​
​
​
​
​
​
​
​
​
​
​
​
​
​
​
​
​
​
​
June 30, 2016
Estimated Fair Value
Amortized
Gross
Gross
Cash and
Short-term
Cash
$
$
—
$
—
$
$
—
​
​
​
​
​
​
​
​
​
​
​
​
​
​
​
​
​
Level 1
Money market funds
—
—
—
​
​
​
​
​
​
​
​
​
​
​
​
​
​
​
​
​
—
—
—
​
​
​
​
​
​
​
​
​
​
​
​
​
​
​
​
​
Level 2
Commercial paper
—
—
U.S. government agency securities
)
—
U. S. treasury securities
—
—
Municipal debt securities
—
—
—
Corporate debt securities
—
)
—
​
​
​
​
​
​
​
​
​
​
​
​
​
​
​
​
​
)
​
​
​
​
​
​
​
​
​
​
​
​
​
​
​
​
​
Total
$
$
$
)
$
$
​
​
​
​
​
​
​
​
​
​
​
​
​
​
​
​
​
​
​
​
​
​
​
​
​
​
​
​
​
​
​
​
​
​
The Company's Level 2 investments in the table above are classified as Level 2 items because quoted prices in an active market are not readily accessible for those specific financial assets, or the Company may have relied on alternative pricing methods that do not rely exclusively on quoted prices to determine the fair value of the investments.
Contractual maturities of available-for-sale securities at June 30, 2017 were as follows (in thousands):
June 30, 2017
Amortized
Estimated
Due in 1 year or less
$
$
Due in 1 - 2 years
​
​
​
​
​
​
​
​
Total
$
$
​
​
​
​
​
​
​
​
​
​
​
​
​
​
​
​
The following table summarizes our available-for-sale debt securities that were in a continuous unrealized loss position, but were not deemed to be other-than-temporarily impaired (in thousands):
Less Than 12 Months
12 Months or Greater
Total
Gross
Estimated
Gross
Estimated
Gross
Estimated
June 30, 2017
Debt Securities:
U. S. government agency securities
$
)
$
$
)
$
$
)
$
​
​
​
​
​
​
​
​
​
​
​
​
​
​
​
​
​
​
​
​
Total
$
)
$
$
)
$
$
)
$
​
​
​
​
​
​
​
​
​
​
​
​
​
​
​
​
​
​
​
​
​
​
​
​
​
​
​
​
​
​
​
​
​
​
​
​
​
​
​
​
June 30, 2016
Debt Securities:
Corporate debt securities
$
)
$
$
)
$
$
)
$
U. S. government agency securities
—
—
)
)
​
​
​
​
​
​
​
​
​
​
​
​
​
​
​
​
​
​
​
​
Total
$
)
$
$
)
$
$
)
$
​
​
​
​
​
​
​
​
​
​
​
​
​
​
​
​
​
​
​
​
​
​
​
​
​
​
​
​
​
​
​
​
​
​
​
​
​
​
​
​
The Company held a total of 8 positions as of June 30, 2017 and 11 positions as of June 30, 2016 that were in an unrealized loss position. Based on the Company's review of these securities, the Company believes it had no other-than-temporary impairments on these securities as of June 30, 2017 and 2016 because it does not intend to sell these securities and believes it is not more likely than not that it will be required to sell these securities before the recovery of their amortized cost basis. Gross realized gains and gross realized losses were insignificant for the years ended June 30, 2017, 2016 and 2015.
Assets and Liabilities That Are Measured at Fair Value on a Nonrecurring Basis
The Company's non-marketable equity investments and non-financial assets, such as goodwill, intangible assets, and property, plant, and equipment (measured at fair value if a write-down is recognized) are evaluated for impairment annually or when indicators of impairment exist. The fair value measurement of non-marketable equity investments is performed by a third-party analyst using Level 3 inputs. Non-financial assets such as identified intangible assets acquired in connection with an acquisition are measured at fair value using Level 3 inputs, which include discounted cash flow methodologies, or similar techniques, when there is limited market activity and the determination of fair value requires significant judgment and estimates. In addition, in evaluating the fair value of goodwill impairment, further corroboration is obtained using our market capitalization. The Company did not record any impairment charges for non-marketable equity investments and non-financial asset in the fiscal years ended June 30, 2017, 2016, and 2015.
The debt is measured on a non-recurring basis using Level 2 inputs based upon observable inputs of the Company's underlying stock price and the time value of the conversion option, since an observable quoted price of the Existing 3.50% Convertible Notes is not readily available. The Company's Revolver Credit Facility and its Secured Loan are valued at market interest rates, which it considers to be a level 2 fair value measurement. Therefore, the Company's carrying value of these financial instruments approximate their fair value.
The following table summarizes the carrying values and estimated fair values of the Company's Existing 3.50% Convertible Notes and other non-convertible debt (in thousands):
June 30, 2017
June 30, 2016
Carrying Value
Fair Value
Carrying Value
Fair Value
3.75% Convertible Notes
$
—
$
—
$
$
3.50% Convertible Notes
3.50% Series A Convertible Notes
Secured Loan
—
Revolver Credit Facility
—
—
​
​
​
​
​
​
​
​
​
​
​
​
​
​
Total
$
$
$
$
​
​
​
​
​
​
​
​
​
​
​
​
​
​
​
​
​
​
​
​
​
​
​
​
​
​
​
​</t>
  </si>
  <si>
    <t>Goodwill and Purchased Intangible Assets</t>
  </si>
  <si>
    <t>6. Goodwill and Purchased Intangible Assets
Goodwill
Goodwill as of June 30, 2017 and 2016 and changes in the carrying amount of goodwill for the respective periods are as follows (in thousands):
As of June 30,
2017
2016
Balance at the beginning of the period
$
$
Currency translation
)
)
​
​
​
​
​
​
​
​
Balance at the end of the period
$
$
​
​
​
​
​
​
​
​
​
​
​
​
​
​
​
​
In fiscal 2017 the Company performed its annual goodwill impairment test and determined that there was no impairment to goodwill. The Company will continue to monitor its recorded goodwill for indicators of impairment.
Purchased Intangible Assets
The Company's intangible assets associated with completed acquisitions and purchased patent license are as follows (in thousands):
As of June 30, 2017
As of June 30, 2016
Useful
Gross
Accumulated
Net
Gross
Accumulated
Net
(in years)
Developed technology
5 - 6
$
$
)
$
—
$
$
)
$
Patent license
)
—
—
—
​
​
​
​
​
​
​
​
​
​
​
​
​
​
​
​
​
​
​
​
​
​
​
Total intangible assets
$
$
)
$
$
$
)
$
​
​
​
​
​
​
​
​
​
​
​
​
​
​
​
​
​
​
​
​
​
​
​
​
​
​
​
​
​
​
​
​
​
​
​
​
​
​
​
​
​
​
​
​
​
​
During fiscal year 2017, the Company purchased a patent license with a useful life of seven years. The Company did not identify any triggering events that would indicate potential impairment of its definite-lived intangible and long-lived assets as of June 30, 2017 and 2016.
Amortization expense related to purchased intangible assets was $7.7 million, $8.0 million and $7.9 million for the years ended June 30, 2017, 2016 and 2015, respectively.
The estimated future amortization expense of purchased intangible assets as of June 30, 2017 is as follows (in thousands):
Year Ending June 30,
Amount
2018
$
2019
2020
2021
2022
Thereafter
​
​
​
​
​
$
​
​
​
​
​
​
​
​
​
​</t>
  </si>
  <si>
    <t>Commitments and Contingencies</t>
  </si>
  <si>
    <t>7. Commitments and Contingencies
Operating Lease Agreements and Long-term Debt
The Company leases office and manufacturing space under non-cancelable operating leases with various expiration dates through June 2025. Rent expense was $8.6 million, $8.3 million and $8.0 million for the years ended June 30, 2017, 2016 and 2015, respectively. The terms of some of the facility leases provide for rental payments on a graduated scale. For these leases, the Company recognizes rent expense on a straight-line basis over the lease period, and has accrued for rent expense incurred but not paid.
The Company is also required to make semi-annual interest payments on the Existing 3.50% Convertible Notes and monthly interest payments on the Revolver Credit Facility. See Note 12, Debt , for details.
Future minimum lease payments under non-cancelable operating lease agreements and short-term principal and interest on the Existing 3.50% Convertible Notes and Revolving Credit Facility as of June 30, 2017 are as follows including the effects of the subsequent debt financing as reported in Note 18 (in thousands):
Year Ending June 30,
Operating
Long-Term
2018
$
$
2019
2020
2021
2022
Thereafter
​
​
​
​
​
​
​
​
Total
$
$
​
​
​
​
​
​
​
​
​
​
​
​
​
​
​
​
(1)
These amounts represent principal and interest cash payments over the contractual life of the debt obligations, including anticipated interest payments that are not recorded on the Company's consolidated balance sheet. Any conversion, premium, redemption or purchase of Convertible Notes would impact cash payments noted in the preceding table.
The Company's purchase commitments and obligations include all open purchase orders and contractual obligations in the ordinary course of business, including commitments with contract manufacturers and suppliers, for which the Company has not received the goods or services and acquisition and licensing of intellectual property. A majority of these purchase obligations are due within a year. Although open purchase orders are considered enforceable and legally binding, the terms generally allows the Company the option to cancel, reschedule, and adjust its requirements based on the Company's business needs prior to the delivery of goods or performance of services, and hence, have not been included in the table above.
The Company enters into standard indemnification agreements with its landlords and all superior mortgagees and their respective directors, officers' agents, and employees in the ordinary course of business. Pursuant to these agreements, the Company will indemnify, hold harmless, and agree to reimburse the indemnified party for losses suffered or incurred by the indemnified party, generally the landlords, in connection with any loss, accident, injury, or damage by any third-party with respect to the leased facilities. The term of these indemnification agreements is from the commencement of the lease agreements until termination of the lease agreements. The maximum potential amount of future payments the Company could be required to make under these indemnification agreements is unlimited; however, historically the Company has not incurred claims or costs to defend lawsuits or settle claims related to these indemnification agreements. The Company has not recorded any liability associated with its indemnification agreements as it is not aware of any pending or threatened actions that represent probable losses as of June 30, 2017.
Royalty Agreement
The Company has an exclusive license agreement with the Wisconsin Alumni Research Foundation (WARF), to make, use, sell and otherwise distribute products under certain of WARF's patents anywhere in the world. The Company is required to pay WARF a royalty for each TomoTherapy System sold that includes the licensed technology. The license agreement expires upon expiration of the patents and may be terminated earlier if the Company so elects. WARF has the right to terminate the license agreement if the Company does not meet the minimum royalty obligation of $0.3 million per year, or if the Company commits any breach of the license agreement's covenants. The Company recorded royalty costs of $0.5 million, $0.6 million and $0.6 million for the years ended June 30, 2017, 2016 and 2015, respectively, which were recorded in cost of revenue or deferred cost of revenue. The Company had accrued liabilities of approximately $0.2 million and $0.2 million at June 30, 2017 and 2016, respectively, related to this agreement.
Software License Indemnity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June 30, 2017.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Currently, management believes the Company does not have any probable and estimable losses related to any current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t>
  </si>
  <si>
    <t>Stockholders' Equity</t>
  </si>
  <si>
    <t>8. Stockholders' Equity
At June 30, 2017, the Company had 13.2 million shares of common stock reserved for future issuance to the holders of the 3.50% Convertible Senior Notes and had 7.7 million shares of common stock reserved for issuance under the stock incentive plans and the employee stock purchase plan.</t>
  </si>
  <si>
    <t>Stock Incentive Plan and Employee Stock Purchase Plan</t>
  </si>
  <si>
    <t>9. Stock Incentive Plan and Employee Stock Purchase Plan
As of June 30, 2017, the Company had three outstanding stock incentive plans: the 2016 Equity Incentive Plan, or the 2016 Plan; the 2007 Incentive Award Plan, or the 2007 Plan; and the 1998 Stock Incentive Plan, or the 1998 Plan. The 2016 Plan permits the granting of stock options, stock appreciation rights, restricted stock awards, performance shares, performance units, and restricted stock units, or RSUs. The vesting of RSUs granted under the 2016 Plan are primarily service-based (over the requisite service period) while the vesting of performance units granted under the 2016 Plan are primarily performance-based, or PSUs, or market-based, or MSUs. Only employees of the Company are eligible to receive incentive stock options. Non-employees may be granted non-qualified stock options.
Stock options granted under the 2016 Plan have an exercise price of at least 100% of the fair market value of the underlying stock on the grant date. The stock options have 10 year contractual terms and generally become exercisable for 25% of the option shares one year from the date of grant and then ratably over the following 36 months. Service-based RSUs granted under the equity plans generally vest 25% of the share units covered by the grant on each of the first through fourth anniversaries of the date of the grant, subject to the continued service of the grantee through each such date. However, certain of the outstanding RSUs under our equity plans vest 50% upon the first anniversary year of the grant date, and 50% upon the second anniversary year of the grant date. The Board of Directors has the discretion to use different vesting schedules.
As of June 30, 2017, the 2007 plan and the 1998 Plan each continued to remain in effect; however, the Company can no longer grant equity awards under such plans.
The following table summarizes the share-based compensation charges included in the Company's consolidated statements of operations and comprehensive loss (in thousands):
Years ended June 30,
2017
2016
2015
Cost of revenue
$
$
$
Research and development
Selling and marketing
General and administrative
​
​
​
​
​
​
​
​
​
​
​
Total
$
$
$
​
​
​
​
​
​
​
​
​
​
​
​
​
​
​
​
​
​
​
​
​
​
The amount of capitalized share-based compensation costs as components of inventory for the years ended June 30, 2017, 2016 and 2015 was insignificant.
Stock Options
The fair value of each option is estimated at the date of grant using the Black-Scholes option pricing formula with the following assumptions:
Years Ended June 30,
2017
2016(1)
2015(1)
Risk-free interest rate
%
—
%
—
%
Dividend yield
—
%
—
%
—
%
Expected term
—
—
Expected volatility
%
—
%
—
%
(1)
The Company did not issue any stock options for the years ended June 30, 2016 and 2015.
Determining Fair Value of Stock Options
The fair value of each grant of stock options was determined by the Company using the methods and assumptions discussed below. Each of these inputs is subjective and generally requires significant judgment to determine.
Valuation and Amortization Method —The Company estimates the fair value of its stock options using the Black-Scholes option-pricing model. This fair value is then amortized over the requisite service periods of the awards.
Expected Term —The Company estimates the expected term of stock option by taking the average of the vesting term and the contractual term of the option, as illustrated by the simplified method.
Expected Volatility —The expected volatility is derived from the Company's historical stock volatility over a period approximately equal to the expected term of the options.
Risk-Free Interest Rate —The risk-free interest rate is based on the U.S. Treasury yield curve on the date of grant.
Dividend Yield —The dividend yield assumption is based on the Company's history and expectation of no dividend payouts.
A summary of option activity under the Company's Incentive Plan during the fiscal years is presented below (in thousands except per share and term amounts):
Options
Weighted
Weighted
Aggregate
Balance at June 30, 2014
$
$
Options granted
—
—
Options exercised
)
Options forfeited/expired
)
​
​
​
​
​
​
​
​
​
​
​
​
​
​
Balance at June 30, 2015
$
Options granted
—
—
Options exercised
)
Options forfeited/expired
)
​
​
​
​
​
​
​
​
​
​
​
​
​
​
Balance at June 30, 2016
$
Options granted
Options exercised
)
Options forfeited/expired
)
​
​
​
​
​
​
​
​
​
​
​
​
​
​
Balance at June 30, 2017
$
​
​
​
​
​
​
​
​
​
​
​
​
​
​
​
​
​
​
​
​
​
​
​
​
​
​
​
​
Vested or Expected to vest at June 30, 2017
$
​
​
​
​
​
​
​
​
​
​
​
​
​
​
​
​
​
​
​
​
​
​
​
​
​
​
​
​
Exercisable at June 30, 2017
$
$
​
​
​
​
​
​
​
​
​
​
​
​
​
​
​
​
​
​
​
​
​
​
​
​
​
​
​
​
The aggregate intrinsic value in the table above represents the total pre-tax intrinsic value (the difference between the fair value of the Company's common stock on June 30, 2017 of $4.75 and the exercise price of the options that would have been received by option holders if all options exercisable had been exercised on June 30, 2017. The total intrinsic value of options exercised in the years ended June 30, 2017, 2016 and 2015 was approximately $0.1 million, $0.1 million and $1.4 million, respectively.
During the years ended June 30, 2017, 2016 and 2015, the Company recognized $0.5 million, $0.8 million and $1.1 million, respectively, of share-based compensation expense for stock options granted to employees.
Tax benefits from tax deductions for exercised options and disqualifying dispositions in excess of the deferred tax asset attributable to stock compensation costs for such options are credited to additional paid-in capital. Realized excess tax benefits related to stock options exercises was zero for each of the years ended June 30, 2017, 2016 and 2015.
As of June 30, 2017, there was approximately $1.4 million of unrecognized compensation cost net of estimated forfeitures, related to unvested stock options, which is expected to be recognized over a weighted average period of 3.42 years.
The following table summarizes information about outstanding and exercisable options at June 30, 2017 (in thousands, except years and exercise price):
Options Outstanding
Options Exercisable
Range of Exercise Prices
Number
Weighted
Weighte
Number
Weighted
$4.00 - 4.01
$
$
$4.23 - 4.94
$5.05 - 5.05
—
—
$5.38 - 5.68
$5.74 - 6.28
$6.32 - 6.63
$6.75 - 6.82
$6.96 - 6.96
$7.06 - 13.45
$15.22 - 15.22
​
​
​
​
​
​
​
​
​
​
​
​
​
​
​
​
​
Total Outstanding
$
$
​
​
​
​
​
​
​
​
​
​
​
​
​
​
​
​
​
​
​
​
​
​
​
​
​
​
​
​
​
​
​
​
​
​
Restricted Stock
The following table summarizes the activity of RSUs, PSUs and MSUs (in thousands, except fair value per share):
Unvested Resstricted Stock
Restricted
Performance
Market
Total
Weighted
Unvested at June 30, 2014
$
Granted
Vested
)
)
—
)
Cancelled/Forfeited
)
—
)
)
​
​
​
​
​
​
​
​
​
​
​
​
​
​
​
​
​
Unvested at June 30, 2015
Granted
—
Vested
)
)
)
)
Cancelled/Forfeited
)
—
)
)
​
​
​
​
​
​
​
​
​
​
​
​
​
​
​
​
​
Unvested at June 30, 2016
—
Granted
Vested
)
—
)
)
Cancelled/Forfeited
)
—
)
)
​
​
​
​
​
​
​
​
​
​
​
​
​
​
​
​
​
Unvested at June 30, 2017
$
​
​
​
​
​
​
​
​
​
​
​
​
​
​
​
​
​
​
​
​
​
​
​
​
​
​
​
​
​
​
​
​
​
​
As of June 30, 2017, there was approximately $26.3 million of unrecognized compensation cost, net of estimated forfeitures, related to restricted stock, which is expected to be recognized over a weighted average period of 2.13 years.
Restricted Stock Units
The Company recognized $9.5 million, $7.6 million and $7.9 million of share-based compensation expense, net of estimated forfeitures, related to RSUs during the years ended June 30, 2017, 2016 and 2015. The weighted average grant date fair value per share of RSUs was $5.03, $6.01 and $6.79 for the years ended June 30, 2017, 2016 and 2015, respectively. The aggregate fair market value of RSUs that vested during the year ended June 30, 2017 was $7.6 million.
Performance Stock Units
The Compensation Committee approved the grant of 10,000, zero and 20,000 PSUs to select employees of the Company in the years ended June 30, 2017, 2016 and 2015, respectively. Of these PSUs, zero, 20,000 and 25,000 vested in the years ended June 30, 2017, 2016 and 2015, respectively, due to the achievement of the requisite performance targets while none were cancelled in the years ended June 30, 2017, 2016 and 2015, respectively.
The Company recognized zero, $0.04 million, and $0.2 million of share-based compensation expense, net of estimated forfeitures, related to PSUs during the years ended June 30, 2017, 2016, and 2015, respectively.
Market Stock Units
The Compensation Committee approved the performance equity program, referred to as the market stock unit program, or MSU program, in October 2012. The Company's MSU Program uses the Russell 2000 index as a performance benchmark and requires that the Company's total stockholder return match or exceed that of the Russell 2000. Based on a sliding scale of how much the Company's total stockholder return outperforms the Russell 2000 benchmark, the participating executives can earn up to a maximum of 150% of the target number of shares over two measurement periods. The Company uses a Monte-Carlo simulation to calculate the fair value of the award on the grant date. The Compensation Committee approved the grant of 0.7 million, 0.6 million and 0.5 million MSUs to select employees of the Company in the years ended June 30, 2017, 2016 and 2015, respectively. Of these MSUs, 0.2 million, 0.4 million and 0.5 million vested in the years ending June 30, 2017, 2016 and 2015, respectively, due to the Company's total stockholder return performance against the Russell 2000 index while 0.4 million, 0.1 million and 0.2 million MSUs were cancelled in the years ended June 30, 2017, 2016 and 2015, respectively.
The Company recognized $2.5 million, $3.0 million and $3.4 million of share-based compensation expense, net of estimated forfeitures, related to MSUs during the years ended June 30, 2017, 2016 and 2015, respectively. The weighted average grant date fair value per share of MSUs was $5.20, $6.61 and $6.64 for the years ended June 30, 2017, 2016 and 2015, respectively. As of June 30, 2017, there was approximately $2.6 million of unrecognized compensation cost, net of estimated forfeitures, related to MSUs.
Employee Stock Purchase Plan
Under the Company's Amended and Restated 2007 Employee Stock Purchase Plan, or ESPP, qualified employees are permitted to purchase the Company's common stock at 85% of the lower of the fair market value of the common stock on the commencement date of each offering period or the fair market value on the specified purchase date. The ESPP is deemed compensatory and compensation costs are accounted for under ASC 718, Stock Compensation . Employees' payroll deductions may not exceed 10% of their salaries. Employees may purchase up to 2,500 shares per period provided that the value of the shares purchased in any calendar year may not exceed $25,000, as calculated pursuant to the purchase plan.
The Company estimates the fair value of ESPP shares at the date of grant using the Black-Scholes option pricing model. The weighted average assumptions were as follows:
Years Ended June 30,
2017
2016
2015
Risk-free interest rate
0.49% - 0.70%
0.51% - 0.70%
0.07% - 0.26%
Dividend yield
—%
—%
—%
Expected term
0.5 - 1.0
0.5 - 1.0
0.5 - 1.0
Expected volatility
24.6% - 42.0%
33.3% - 49.1%
27.1% - 41.3%
The risk-free rate for the expected term of the ESPP option was based on the U.S. Treasury Constant Maturity rate for each offering period; expected volatility was based on the historical volatility of the Company's common stock; and the expected term was based upon the offering period of the ESPP. For the years ended June 30, 2017, 2016 and 2015, the Company recognized $1.2 million, $1.3 million and $1.3 million, respectively, of compensation expense related to its ESPP.
The Company issued 0.9 million and 0.7 million shares under the ESPP in fiscal 2017 and 2016, respectively, at a weighted average price per share of $3.84 and $4.92, respectively. As of June 30, 2017, total unrecognized compensation cost related to the ESPP plan was $0.6 million, which the Company expects to recognize over a weighted average period of 0.6 years.</t>
  </si>
  <si>
    <t>Income Taxes</t>
  </si>
  <si>
    <t>10. Income Taxes
Loss before provision for income taxes on the accompanying statements of operations and comprehensive loss included the following components (in thousands):
Years Ended June 30,
2017
2016
2015
Domestic
$
)
$
)
$
)
Foreign
​
​
​
​
​
​
​
​
​
​
​
Total worldwide
$
)
$
)
$
)
​
​
​
​
​
​
​
​
​
​
​
​
​
​
​
​
​
​
​
​
​
​
The provision for income taxes consisted of the following (in thousands):
Years Ended June 30,
2017
2016
2015
Current:
Federal
$
—
$
—
$
—
State
Foreign
​
​
​
​
​
​
​
​
​
​
​
Total current
$
$
$
Deferred:
Federal
—
—
—
State
—
—
—
Foreign
)
)
​
​
​
​
​
​
​
​
​
​
​
Total deferred
)
)
​
​
​
​
​
​
​
​
​
​
​
Total provision for income taxes
$
$
$
​
​
​
​
​
​
​
​
​
​
​
​
​
​
​
​
​
​
​
​
​
​
Income tax payable was $1.2 million, $2.3 million and $0.4 million at June 30, 2017, 2016 and 2015, respectively. A reconciliation of income taxes at the statutory federal income tax rate to the provision for income taxes included in the accompanying consolidated statements of operations and comprehensive loss is as follows (in thousands):
Years Ended June 30,
2017
2016
2015
U.S. federal taxes (benefit):
At federal statutory rate
$
)
$
)
$
)
State tax, net of federal benefit
Share-based compensation expense
Debt extinguishment
—
—
Other non-deductible permanent items
Change in valuation allowance
Credits
)
)
)
Other
—
Foreign taxes
)
)
)
​
​
​
​
​
​
​
​
​
​
​
Total
$
$
$
​
​
​
​
​
​
​
​
​
​
​
​
​
​
​
​
​
​
​
​
​
​
Deferred income taxes reflect the net tax effects of temporary differences between the carrying amounts of assets and liabilities for financial reporting purposes and the amounts used for income tax purposes. Significant components of the Company's net deferred tax assets were as follows (in thousands):
June 30,
2017
2016
Deferred tax assets:
Federal and state net operating losses
$
$
Accrued expenses and reserves
Deferred revenue
Credits
Share-based compensation expense
Capitalized research and development
Unicap
Fixed assets/intangibles
)
Other
​
​
​
​
​
​
​
​
Total deferred tax assets
Deferred tax liabilities:
Debt discount
)
)
Section 481 adjustment
)
)
​
​
​
​
​
​
​
​
Total deferred tax liabilities
)
)
Valuation allowance
)
)
​
​
​
​
​
​
​
​
Net deferred tax assets
$
$
​
​
​
​
​
​
​
​
​
​
​
​
​
​
​
​
The Company has not provided for U.S. income taxes on undistributed earnings of its foreign subsidiaries because it intends to permanently re-invest these earnings outside the U.S. The cumulative amount of such undistributed earnings upon which no U.S. income taxes have been provided as of June 30, 2017 was $26.5 million. It is not practicable to determine the income tax liability that might be incurred if these earnings were to be repatriated to the U.S.
As of June 30, 2017, the Company had approximately $329.8 million and $154.5 million in federal and state net operating loss carryforwards, respectively. The federal and state carryforwards expire in varying amounts beginning in 2019 for federal and 2018 for state purposes. Such net operating loss carryforwards include excess tax benefits from employee stock option exercises which, in accordance with guidance for income tax accounting, have not been recorded within the Company's deferred tax asset balances. The Company will record approximately $0.9 million as a credit to additional paid-in capital as and when such excess benefits are ultimately realized.
In addition, as of June 30, 2017, the Company had federal and state research and development tax credits of approximately $18.6 million and $18.7 million, respectively. The federal research credits will begin to expire in 2019, the California research credits have no expiration date, and the other state research credits began to expire in 2018.
Under the Internal Revenue Code ("IRC") Sections 382 and 383, annual use of our net operating loss and research tax credit carryforwards to offset taxable income may be limited based on cumulative changes in ownership. An analysis of the impact of this provision through March 31, 2016 has been performed and it was determined that, although ownership changes had occurred, the carryovers should be available for utilization by the Company before they expire, provided we generate sufficient future taxable income. There were no equity financings in the current fiscal year that would result in an ownership change under Section 382. The Company will continue to monitor the changes in equity that would affect the tax attributes as reported.
Based on the available objective evidence and history of losses, the Company has established a 100% valuation allowance against the combined domestic net deferred tax assets of Accuray and TomoTherapy because of uncertainty surrounding the realization of such deferred tax assets.
The aggregate changes in the balance of gross unrecognized tax benefits were as follows (in thousands):
Years Ended June 30,
2017
2016
2015
Balance at beginning of year
$
$
$
Tax positions related to current year:
Additions
Tax positions related to prior years:
Additions
Reductions
)
)
)
​
​
​
​
​
​
​
​
​
​
​
Balance at end of year
$
$
$
​
​
​
​
​
​
​
​
​
​
​
​
​
​
​
​
​
​
​
​
​
​
The calculation of unrecognized tax benefits involves dealing with uncertainties in the application of complex global tax regulations. Management regularly assesses the Company's tax positions in respect to legislative, bilateral tax treaty, regulatory and judicial developments in the countries in which the Company does business. The reduction in prior year's tax positions primarily relates to lapses of applicable statutes of limitations. The Company anticipates that except for $0.1 million in uncertain tax positions that may be reduced related to the lapse of various statutes of limitation and completion of tax examinations there will be no material changes in uncertain tax positions in the next 12 months. As of June 30, 2017, the amount of gross unrecognized tax benefits was $15.8 million of which $11.9 million would affect the Company's effective tax rate if realized.
The Company's practice is to recognize interest and/or penalties related to income tax matters in income tax expense. As of June 30, 2017 and 2016, the Company had approximately $0.2 million and $0.5 million, respectively, of accrued interest and penalties related to uncertain tax positions.
The Company files income tax returns in the United States federal, various states and foreign jurisdictions. Due to tax attributes being carried forward and utilized during open years, the statute of limitations remains open for the U.S. federal jurisdiction and domestic states for tax years from 1999 and forward. In the foreign jurisdictions where the Company files income tax returns, the statutes of limitations with respect to these jurisdictions vary from jurisdiction to jurisdiction and range from 4 to 10 years. The material foreign jurisdictions are France, Switzerland, and Japan, whose tax years remain open from 2013, 2008, and 2010, respectively.
The Company is also subject to periodic examination of its income tax returns by the Internal Revenue Service (IRS) and other tax authorities, and in some cases the Company has received additional tax assessments which have not been significant. During fiscal year 2017, the Company received tax assessments from the Swiss Vaud Canton tax administration for the 2013, 2015 and 2016 tax periods. The Swiss total assessment of $0.1 million was settled in 2017.</t>
  </si>
  <si>
    <t>Other Expense, Net</t>
  </si>
  <si>
    <t>11. Other Expense, Net
Other expense, net consisted of the following (in thousands):
Years Ended June 30,
2017
2016
2015
Interest expense on debt
$
)
$
)
$
)
Foreign currency transaction loss
)
)
)
Other (expense) income(1)
)
​
​
​
​
​
​
​
​
​
​
​
Total other expense, net
$
)
$
)
$
)
​
​
​
​
​
​
​
​
​
​
​
​
​
​
​
​
​
​
​
​
​
​
(1)
Other (expense) income consists of interest income, investment gains and losses, other miscellaneous income and expenses related to extinguishment of debt.</t>
  </si>
  <si>
    <t>Debt</t>
  </si>
  <si>
    <t>12. Debt
MidCap Revolving Credit Facility
On June 14, 2017, the Company entered into a credit and security agreement (the "Credit Agreement") by and among the Company, as borrower, TomoTherapy Incorporated, a direct, wholly-owned subsidiary of the Company, as borrower ("TomoTherapy," and together with the Company, the "Borrowers"), any additional borrower that may be added thereto, MidCap Financial Trust ("MidCap"), individually as a lender and as agent ("Agent"), and the other lenders from time to time parties thereto (together with MidCap as a lender, the "Lenders"). The Credit Agreement provides for a revolving credit facility in the initial amount of $52.0 million, which the Company may request be increased by up to $33.0 million to a new total of $85.0 million through additional tranches, each with a $1.0 million minimum (the "Facility"). Neither Agent nor the Lenders have any obligation to consent to activation of an additional tranche. Availability for borrowings under the Facility is subject to a borrowing base that is calculated as a function of the value of the Borrowers' eligible accounts receivable and eligible inventory, and the Borrowers are required to maintain a minimum drawn balance of at least 30% of such availability.
The Facility's stated maturity date is June 14, 2021, but the Facility may mature earlier than the stated maturity date if certain conditions set forth in the Credit Agreement are not met, including conditions related to the Company's Existing 3.50% Convertible Notes maturing February 1, 2018.
The Borrowers' obligations under the Credit Agreement are secured by first-priority liens on substantially all the assets of the Borrowers, subject to certain exceptions.
Interest on the borrowings under the Facility is payable monthly in arrears at an annual interest rate of reserve-adjusted, 90-day LIBOR (subject to a 1.00% floor) plus 4.50%. The Credit Agreement requires the Borrowers to pay Agent a collateral management fee of 0.10% per month on the outstanding balance of the Facility. The Credit Agreement also requires the Borrowers to pay the Lenders an unused line fee equal to 0.5% per annum of the average unused portion of the Facility. If all or a portion of the Lenders' funding obligations under the Credit Agreement terminate for any reason other than as a result of a refinancing of 100% of the loans made under the Facility by Agent and the Lenders, then the Company will be required to pay a fee equal to 3% of the commitment amount terminated if such termination occurs within the first year, 2% of the commitment amount terminated if such termination occurs within the second year, and 1% of the commitment amount terminated if such termination occurs after the second year.
The Credit Agreement contains restrictions and covenants applicable to the Company and its subsidiaries. Among other requirements, the Company may not permit the Fixed Charge Coverage Ratio (as defined in the Credit Agreement) to be less than a certain specified ratio for each fiscal quarter during the term of the Facility.
The Credit Agreement also contains customary covenants that limit, among other things, the ability of the Company and its subsidiaries to (i) incur indebtedness, (ii) incur liens on their property, (iii) pay dividends or make other distributions, (iv) sell their assets, (v) make certain loans or investments, (vi) merge or consolidate, (vii) voluntarily repay or prepay certain indebtedness and (viii) enter into transactions with affiliates, in each case subject to certain exceptions. The Credit Agreement contains customary representations and warranties and events of default.
First Lien Senior Secured Term Loan due January 2021 (Secured Loan)
On January 11, 2016, the Company closed a $70.0 million first lien senior secured debt financing agreement with Cerberus Business Finance, LLC, an affiliate of Cerberus Capital Management, L.P (the "Secured Loan"). The proceeds of the loan were to be used to retire the 3.75% Convertible Notes at the earlier of August 2016 or when otherwise redeemed. The Secured Loan bore interest at a variable rate per annum equal to, at the Company's option, (i) the LIBOR Rate for one month plus an applicable margin of 7.00% (subject to a LIBOR Rate floor of 1.00% per annum), or (ii) a Reference Rate, which is the higher of 1) 3.25%, 2) Federal Funds Rate plus 0.5%, 3) the LIBOR rate for 1 month plus 1%, and 4) the US Prime Rate as published in the Wall Street Journal, plus an applicable margin of 4.75% per annum. The loan was repayable in consecutive quarterly installments of $875,000 with the final payment due on the final maturity date. The Secured Loan was to mature on the earlier of: (i) January 11, 2021 and (ii) the date that is 120 days prior to the scheduled maturity date of the 3.50% Convertible Notes maturing February 1, 2018 unless the Company had set aside specifically identifiable funds raised from new common equity or new debt equal to the then-outstanding principal amount of the 3.50% Convertible Notes. The net proceeds from the offering, after deducting the initial purchaser's discount and commission and the related offering costs, were approximately $65.5 million. The offering costs of $3.1 million and the initial purchaser's discount and commission of $1.4 million (both of which are recorded in Long-term Debt) were being amortized to interest expense using the effective interest method over five years. The Secured Loan is secured by first-priority liens on substantially all the assets of the Company.
The Company could, at its election, repay the Secured Loan at any time and if so, the Company would be required to pay a prepayment premium of 2% if the Secured Loan was repaid or accelerated within the first year on the amount repaid and 1% if the Secured Loan was repaid or accelerated within the second year on the amount repaid. In June 2017, the Company elected to repay the outstanding balance of the Secured Loan in the amount of $60.6 million plus accrued interest of $0.2 million and a prepayment premium of $0.6 million. The remaining offering costs and discount of approximately $2.2 million and $1.3 million, respectively, were charged to interest expense. Accordingly, the Secured Loan was terminated.
3.75% Convertible Senior Notes due August 2016
On August 1, 2011, the Company issued the 3.75% Convertible Notes to certain qualified institutional buyers or QIBs. The 3.75% Convertible Notes were offered and sold to the QIBs pursuant to Rule 144A under the Securities Act of 1933, as amended or Rule 144A. The net proceeds from the $100 million offering, after deducting the initial purchaser's discount and commission and the related offering costs, were approximately $96.1 million. The offering costs and the initial purchaser's discount and commission (which are recorded in Other Assets) were both being amortized to interest expense using the effective interest method over five years. The 3.75% Convertible Notes bore interest at a rate of 3.75% per year, payable semi-annually in arrears in cash on February 1 and August 1 of each year, beginning on February 1, 2012. The 3.75% Convertible Notes would mature on August 1, 2016, unless earlier repurchased, redeemed or converted.
The 3.75% Convertible Notes were issued under an Indenture between the Company and The Bank of New York Mellon Trust Company, N.A., as trustee. Holders of the 3.75% Convertible Notes could convert their 3.75% Convertible Notes at any time on or after May 1, 2016 until the close of business on the business day immediately preceding the maturity date. Prior to May 1, 2016, holders of the 3.75% Convertible Notes could convert their 3.75% Convertible Notes only under the following circumstances: (1) during any calendar quarter after the calendar quarter ending September 30, 2011, and only during such calendar quarter, if the closing sale price of the Company's common stock for each of 20 or more trading days in the 30 consecutive trading days ending on the last trading day of the immediately preceding calendar quarter exceeds 130% of the conversion price in effect on the last trading day of the immediately preceding calendar quarter; (2) during the five consecutive business days immediately after any five consecutive trading-day period (such five consecutive trading-day period, the "Note Measurement Period") in which the trading price per $1,000 principal amount of 3.75% Convertible Notes for each trading day of that Note Measurement Period was equal to or less than 98% of the product of the closing sale price of shares of the Company's common stock and the applicable conversion rate for such trading day; (3) if the Company called any or all of the 3.75% Convertible Notes for redemption, at any time prior to the close of business on the business day immediately preceding the redemption date; or (4) upon the occurrence of specified corporate transactions as described in the Indenture. Upon conversion by holders of the 3.75% Convertible Notes, the Company would have the right to pay or deliver, as the case may be, cash, shares of common stock of the Company or a combination thereof, at the Company's election. At any time on or prior to the 33rd business day immediately preceding the maturity date, the Company could irrevocably elect to (a) deliver solely shares of common stock of the Company in respect of the Company's conversion obligation or (b) pay cash up to the aggregate principal amount of the 3.75% Convertible Notes to be converted and pay or deliver, as the case may be, cash, shares of common stock of the Company or a combination thereof in respect of the remainder, if any, of the Company's conversion obligation in excess of the aggregate principal amount of the 3.75% Convertible Notes being converted. The initial conversion rate was 105.5548 shares of the Company's common stock per $1,000 principal amount of 3.75% Convertible Notes (which represented an initial conversion price of approximately $9.47 per share of the Company's common stock). The conversion rate, and thus the conversion price, was subject to adjustment as further described below.
Holders of the 3.75% Convertible Notes who converted their 3.75% Convertible Notes in connection with a "make-whole fundamental change," as defined in the Indenture, could be entitled to a make-whole premium in the form of an increase in the conversion rate. Additionally, in the event of a "fundamental change," as defined in the Indenture, holders of the 3.75% Convertible Notes could require the Company to purchase all or a portion of their 3.75% Convertible Notes at a fundamental change repurchase price equal to 100% of the principal amount of 3.75% Convertible Notes, plus accrued and unpaid interest, if any, to, but not including, the fundamental change repurchase date.
Prior to the maturity date, the Company could redeem for cash all or a portion of the 3.75% Convertible Notes if the closing sale price of its common stock exceeded 130% of the applicable conversion price (the initial conversion price is approximately $9.47 per share of common stock) of such 3.75% Convertible Notes for at least 20 trading days during any consecutive 30 trading-day period (including the last trading day of such period).
In accordance with ASC 470-20, the Company separately accounted for the liability and equity conversion components of the 3.75% Convertible Notes. The principal amount of the liability component of the 3.75% Convertible Notes was $75.9 million as of the date of issuance based on the present value of its cash flows using a discount rate of 10%, our approximate borrowing rate at the date of the issuance for a similar debt instrument without the conversion feature. The carrying value of the equity conversion component was $24.1 million. A portion of the initial purchaser's discount and commission and the offering costs totaling $0.9 million was allocated to the equity conversion component. The liability component was being accreted to the principal amount of the 3.75% Convertible Notes using the effective interest method over five years.
In January 2016, the Company repurchased approximately $63.4 million in aggregate principal amount of its 3.75% Convertible Senior Notes due August 2016 for $66.6 million in cash. As $63.4 million of the 3.75% Convertible Senior Notes were settled in cash, a total of 6.7 million potentially dilutive shares were no longer potentially outstanding from a net loss per share perspective, these shares were already noted in Note 2 above as being excluded due to being anti-dilutive in the fiscal year 2016. The Company recorded a charge in the third quarter of fiscal 2016 of approximately $1.0 million associated with the repurchase of the notes. In August 2016, the Company settled the remaining 3.75% Convertible Senior Notes for approximately $36.6 million aggregate principal amount and $0.7 million accrued interest for approximately $37.3 million in cash.
3.50% Convertible Senior Notes due February 2018
In February 2013, the Company issued $115.0 million aggregate principal amount of its 3.50% Convertible Notes to certain QIBs. The 3.50% Convertible Notes were offered and sold to the QIBs pursuant to Rule 144A. The net proceeds from the offering, after deducting the initial purchaser's discount and commission and the related offering costs, were approximately $110.5 million. The offering costs and the initial purchaser's discount and commission (which are recorded in Other Assets) are both being amortized to interest expense using the effective interest method over five years. The 3.50% Convertible Notes bear interest at a rate of 3.50% per year, payable semi-annually in arrears in cash on February 1 and August 1 of each year, which began on August 1, 2013. The 3.50% Convertible Notes will mature on February 1, 2018, unless earlier repurchased, redeemed or converted.
In April 2014, through a series of transactions, the Company refinanced approximately $70.3 million aggregate principal amount of the 3.50% Convertible Notes with approximately $70.3 million aggregate principal amount of the Company's new 3.50% Series A Convertible Senior Notes due 2018 (the "3.50% Series A Convertible Notes").
The 3.50% Convertible Notes were issued under an Indenture between the Company and The Bank of New York Mellon Trust Company, N.A., as trustee. Holders of the 3.50% Convertible Notes may convert their 3.50% Convertible Notes at any time until the close of business on the business day immediately preceding the maturity date. The 3.50% Convertible Notes are convertible, as described below into common stock of the Company at an initial conversion rate equal to 187.6877 shares of common stock per $1,000 principal amount of the 3.50% Convertible Notes, which is equivalent to a conversion price of approximately $5.33 per share of common stock, subject to adjustment.
Holders of the 3.50% Convertible Notes who convert their 3.50% Convertible Notes in connection with a "make-whole fundamental change", as defined in the Indenture, may be entitled to a make-whole premium in the form of an increase in the conversion rate. Additionally, in the event of a "fundamental change," as defined in the Indenture, holders of the 3.50% Convertible Notes may require the Company to purchase all or a portion of their 3.50% Convertible Notes at a fundamental change repurchase price equal to 100% of the principal amount of 3.50% Convertible Notes, plus accrued and unpaid interest, if any, to, but not including, the fundamental change repurchase date.
In accordance with guidance in ASC 470-20, Debt with Conversion and Other Options and ASC 815-15, Embedded Derivatives , the Company determined that the embedded conversion components of the 3.50% Convertible Note do not require bifurcation and separate accounting. The remaining $44.7 million principal amount of the 3.50% Convertible Notes has been recorded in short-term debt on the consolidated balance sheet as of June 30, 2017.
3.50% Series A Convertible Senior Notes due February 2018
On April 17, 2014, the Company entered into note exchange agreements with certain holders (the "Participating Holders") of the 3.50% Convertible Notes to refinance approximately $70.3 million aggregate principal amount of the 3.50% Convertible Notes with approximately $70.3 million aggregate principal amount of the 3.50% Series A Convertible Notes. Pursuant to the note exchange agreements, the Company also paid the Participating Holders an aggregate of approximately $0.4 million in cash in connection with such transactions. The principal amount of 3.50% Convertible Notes refinanced for each $1,000 principal amount of the 3.50% Series A Convertible Notes was $1,000 and the amount in cash paid per $1,000 principal amount of such 3.50% Convertible Notes delivered was determined in individual negotiations between the Company and each Participating Holder. The Series A Convertible Notes have the same interest rate, maturity and other terms as the 3.50% Convertible Notes, except that the 3.50% Series A Convertible Notes are convertible into cash, shares of the Company's common stock or a combination of cash and shares of common stock, at the Company's option.
The 3.50% Series A Convertible Notes were issued under an Indenture between the Company and The Bank of New York Mellon Trust Company, N.A., as trustee. Holders of the 3.50% Series A Convertible Notes may convert their Securities at any time on or after November 1, 2017 until the close of business on the business day immediately preceding the maturity date. Prior to November 1, 2017, holders of the 3.50% Series A Convertible Notes may convert their Securities only under the following circumstances: (1) during any calendar quarter after the calendar quarter ending September 30, 2014, and only during such calendar quarter, if the closing sale price of the Company's common stock for each of 20 or more trading days in the 30 consecutive trading days ending on the last trading day of the immediately preceding calendar quarter exceeds 130% of the conversion price in effect on the last trading day of the immediately preceding calendar quarter; (2) during the five consecutive business days immediately after any five consecutive trading-day period (such five consecutive trading-day period, the "Note Measurement Period") in which the trading price per $1,000 principal amount of 3.50% Series A Convertible Notes for each trading day of that Securities Measurement Period was equal to or less than 98% of the product of the closing sale price of shares of the Company's common stock and the applicable conversion rate for such trading day; or (3) upon the occurrence of specified corporate transactions as described in the Indenture. Upon conversion by holders of the 3.50% Series A Convertible Notes, the Company will have the right to pay or deliver, as the case may be, cash, shares of common stock of the Company or a combination thereof, at the Company's election. At any time on or prior to the 17th business day immediately preceding the maturity date, the Company may irrevocably elect to (a) deliver solely shares of common stock of the Company in respect of the Company's conversion obligation or (b) pay cash up to the aggregate principal amount of the 3.50% Series A Convertible Notes to be converted and pay or deliver, as the case may be, cash, shares of common stock of the Company or a combination thereof in respect of the remainder, if any, of the Company's conversion obligation in excess of the aggregate principal amount of the 3.50% Series A Convertible Notes being converted. The initial conversion rate is 187.6877 shares of the Company's common stock per $1,000 principal amount of 3.50% Series A Convertible Notes (which represents an initial conversion price of approximately $5.33 per share of the Company's common stock). The conversion rate, and thus the conversion price, is subject to adjustment as further described below.
Holders of the 3.50% Series A Convertible Notes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50% Series A Convertible Notes may require the Company to purchase all or a portion of their 3.50% Convertible Notes at a fundamental change repurchase price equal to 100% of the principal amount of the 3.50% Series A Convertible Notes, plus accrued and unpaid interest, if any, to, but not including, the fundamental change repurchase date.
In accordance with Accounting Standards Codification, or ASC 470-20, Debt with Conversion and Other Options , the Company separately accounts for the liability and equity conversion components of the 3.50% Series A Convertible Notes. The principal amount of the liability component of the 3.50% Series A Convertible Notes was $62.5 million as of the date of issuance based on the present value of its cash flows using a discount rate of 7%, our approximate borrowing rate at the date of the issuance for a similar debt instrument without the conversion feature. The carrying value of the equity conversion component was $7.9 million. In addition, the portion of the cash amount paid to the Participating Holders totaling $0.4 million was allocated to the debt discount with the remaining $47,000 to the equity component. The liability component is being accreted to the principal amount of the 3.50% Series A Convertible Notes using the effective interest method through the maturity in February 2018.
The following table presents the carrying values of all Convertible Notes and notes issued pursuant to the Revolving Credit Facility (collectively, "Notes") as of June 30, 2017 (in thousands):
Revolving
3.50%
3.50%
Total
Carrying amount of equity conversion component
$
—
$
—
$
$
​
​
​
​
​
​
​
​
​
​
​
​
​
​
​
​
​
​
​
​
​
​
​
​
​
​
​
​
Principal amount of the Notes
$
$
$
$
Unamortized debt costs
—
)
—
)
Unamortized debt discount
—
—
)
)
​
​
​
​
​
​
​
​
​
​
​
​
​
​
Net carrying amount
$
$
$
$
​
​
​
​
​
​
​
​
​
​
​
​
​
​
​
​
​
​
​
​
​
​
​
​
​
​
​
​
As of June 30, 2017, the remaining period over which the unamortized debt discount of the of the 3.50% Series A Convertible Notes is 7 months using an effective interest rate of 7.10%.
A summary of interest expense on the Notes is as follows (in thousands):
Year ended June 30,
2017(1)
2016
2015
Interest expense related to contractual interest coupon
$
$
$
Interest expense related to amortization of debt discount
Interest expense related to amortization of debt issuance costs
​
​
​
​
​
​
​
​
​
​
​
Total
$
$
$
​
​
​
​
​
​
​
​
​
​
​
​
​
​
​
​
​
​
​
​
​
​
(1)
Debt issuance costs were higher in fiscal year 2017 due to the repayment of the Secured Loan and the write-off of the related debt issuance costs.</t>
  </si>
  <si>
    <t>Employee Benefit Plan</t>
  </si>
  <si>
    <t>13. Employee Benefit Plan
The Company's employee savings and retirement plan is qualified under Section 401(k) of the United States Internal Revenue Code. Employees may make voluntary, tax-deferred contributions to the 401(k) Plan up to the statutorily prescribed annual limit. The Company makes discretionary matching contributions to the 401(k) Plan on behalf of employees up to the limit determined by the Board of Directors. The Company contributed $2.0 million, $2.1 million and $2.3 million to the 401(k) Plan during the years ended June 30, 2017, 2016 and 2015, respectively.</t>
  </si>
  <si>
    <t>Defined Benefit Pension Obligation</t>
  </si>
  <si>
    <t>14. Defined Benefit Pension Obligation
The Company has established a defined pension plan for its employees in its Switzerland subsidiary. The plan provides benefits to employees upon retirement, death or disability. The Company uses June 30 as the year-end measurement date for this plan. The unfunded liability of $2.7 million was recognized in long-term other liabilities in the accompanying balance sheet as of June 30, 2017. Actuarial gain of $0.9 million was recognized in other comprehensive loss in fiscal 2017.
Obligations and Funded Status
The following table presents the funded status of the defined benefit pension plan (in thousands):
June 30,
2017
2016
Change in benefit obligation:
Benefit obligation—beginning of fiscal year
$
$
Service cost
Interest cost
Plan participants' contributions
Plan amendment
—
)
Actuarial (gain) loss
)
Foreign currency changes
)
Benefit and expense payments
)
)
​
​
​
​
​
​
​
​
Benefit obligation—end of fiscal year
$
$
​
​
​
​
​
​
​
​
​
​
​
​
​
​
​
​
Change in plan assets:
Plan assets—beginning of fiscal year
$
$
Employer contributions
Actual return on plan assets
Plan participants' contributions
Foreign currency changes
)
Benefit and expense payments
)
)
​
​
​
​
​
​
​
​
Plan assets—end of fiscal year
$
$
​
​
​
​
​
​
​
​
​
​
​
​
​
​
​
​
Funded status
$
)
$
)
​
​
​
​
​
​
​
​
​
​
​
​
​
​
​
​
Amounts recognized within the consolidated balance sheets:
Assets
$
—
$
—
Long-term other liabilities
)
)
​
​
​
​
​
​
​
​
Net amount recognized
$
)
$
)
​
​
​
​
​
​
​
​
​
​
​
​
​
​
​
​
The following table presents the amounts recognized in accumulated other comprehensive loss (before tax) for the defined benefit pension plan (in thousands):
June 30,
2017
2016
Net loss
$
)
$
)
Prior service cost (credit)
)
​
​
​
​
​
​
​
​
Accumulated other comprehensive loss
$
)
$
)
​
​
​
​
​
​
​
​
​
​
​
​
​
​
​
​
The following table presents the projected benefit obligation, accumulated benefit obligation and fair value of plan assets for this defined benefit pension plan where accumulated benefit obligation exceeded the fair value of plan assets (in thousands):
June 30,
2017
2016
Projected benefit obligation
$
$
Accumulated benefit obligation
$
$
Fair value of plan assets
$
$
Components of Net Periodic Benefit Cost and Other Amounts Recognized in Other Comprehensive Loss
The following table shows the components of the Company's net periodic benefit costs and the other amounts recognized in other comprehensive loss, before tax, related to the Company's defined benefit pension plan (in thousands):
Year ended June 30,
2017
2016
2015
Net Periodic Benefit Costs:
Service cost
$
$
$
Interest cost
Expected returns on assets
)
)
)
Amortization of prior service cost (credit)
)
—
—
Amortization of net loss
​
​
​
​
​
​
​
​
​
​
​
Net periodic benefit costs
​
​
​
​
​
​
​
​
​
​
​
Other Amounts Recognized in Other Comprehensive Loss:
Net (gain) loss arising during the year
)
Prior service cost (credit)
)
—
Amortization of net (gain) loss
)
)
)
​
​
​
​
​
​
​
​
​
​
​
Total recognized in other comprehensive loss
)
​
​
​
​
​
​
​
​
​
​
​
Total recognized in net periodic benefit costs and other comprehensive loss
$
$
$
​
​
​
​
​
​
​
​
​
​
​
​
​
​
​
​
​
​
​
​
​
​
The amounts in accumulated other comprehensive loss that are expected to be recognized as components of net periodic benefit cost during fiscal year 2018 related to the Company's defined benefit pension plan are as follows (in thousands):
2018
Net loss
$
Prior service cost (credit)
)
​
​
​
​
​
Accumulated other comprehensive loss
$
​
​
​
​
​
​
​
​
​
​
Assumptions
The assumptions used to determine net periodic benefit cost and to compute the expected long-term return on assets for the Company's defined benefit pension plan were as follows:
Fiscal Years
2017
2016
2015
Net Periodic Benefit Costs:
Discount rate
%
%
%
Rate of compensation increase
%
%
%
Expected long-term return on assets
%
%
%
The assumptions used to measure the benefit obligation for the Company's defined benefit pension plan were as follows:
June 30,
2017
2016
Benefit Obligation:
Discount rate
%
%
Rate of compensation increase
%
%
Estimated Contributions and Future Benefit Payments
The Company made contributions of approximately $1.3 million, $1.2 million and $1.2 million to the defined benefit pension plan during fiscal years 2017, 2016 and 2015 respectively. The Company expects total contributions to the defined benefit pension plan for fiscal year 2018 will be approximately $1.2 million.
Estimated future benefit payments to the defined benefit pension plan at June 30, 2017 were as follows (in thousands):
Year Ending June 30,
Future
2018
$
2019
2020
2021
2022
Thereafter
​
​
​
​
​
Total
$
​
​
​
​
​
​
​
​
​
​
Plan Assets
The plan assets are invested in insurance contracts with Swiss Life Foundation BVG (BVG) insurance company based in Zurich, Switzerland at the end of fiscal year 2016 and 2017 and are expected to be invested 100% in insurance contracts in fiscal 2018, which are reinsured by Swiss Life Ltd (SLL). SLL invests the vested pension capital and provides a 100% capital and interest rate guarantee as negotiated by the Company. In 2017, the Company negotiated a guaranteed interest rate of 1.25% for mandatory retirement savings and 0.75% for supplementary retirement savings. The pension plan is entitled to an annual bonus from the SLL comprising the effective savings, risk and cost results. The technical administration and management of the savings account are guaranteed by the SLL on behalf of BVG. Insurance benefits due are paid directly to the entitled persons by the SLL in the name of and for the account of the collective foundation. The Company has committed itself to pay the annual contributions and costs due under the pension fund regulations.
The contract of affiliation between the Company and BVG can be terminated by either side. In the event of a termination, recipients of retirement and survivors' benefits would remain with the collective foundation. The Company commits itself to transfer its active insured members and recipients of disability benefits to the new employee benefits institution, thus releasing BVG from all obligations.</t>
  </si>
  <si>
    <t>Segment Disclosure</t>
  </si>
  <si>
    <t>15. Segment Disclosure
The Company has one operating and reporting segment (oncology systems group), which develops, manufactures and markets proprietary medical devices used in radiation therap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 based metrics. Therefore, the information below is presented only for revenues and long-lived tangible assets by geographic areas.
Revenues attributed to a country or region is based on the shipping addresses of the Company's customers. The following summarizes revenue by geographic region (in thousands):
Years ended June 30,
2017
2016
2015
Americas
$
$
$
Europe, Middle East, India and Africa
Asia Pacific
Japan
​
​
​
​
​
​
​
​
​
​
​
Total
$
$
$
​
​
​
​
​
​
​
​
​
​
​
​
​
​
​
​
​
​
​
​
​
​
Information regarding geographic areas in which the Company has long-lived tangible assets is as follows (in thousands):
June 30,
June 30,
Americas
$
$
Europe, Middle East, India and Africa
Asia Pacific (excluding Japan and India)
Japan
​
​
​
​
​
​
​
​
Total
$
$
​
​
​
​
​
​
​
​
​
​
​
​
​
​
​
​</t>
  </si>
  <si>
    <t>Restructuring Charges</t>
  </si>
  <si>
    <t>16. Restructuring Charges
As part of the Company's plan to enhance operational performance through productivity initiatives, the Company implemented a re-alignment of its workforce during the fourth quarter of fiscal year 2016. The re-alignment affected approximately 3% of the Company's total workforce. The Company incurred approximately zero, $2.5 million and $1.4 million in restructuring charges in connection with its workforce re-alignment for the years ended June 30, 2017, 2016, and 2015. These restructuring charges are included in cost of goods sold and operating expenses in the consolidated statements of operations. The Company had no accrued restructuring charges in the consolidated balance sheets as of June 30, 2017. As of June 30, 2016, the Company had approximately $2.5 million in accrued restructuring charges included in accrued compensation in the consolidated balance sheets.</t>
  </si>
  <si>
    <t>Quarterly Financial Data (unaudited)</t>
  </si>
  <si>
    <t>17. Quarterly Financial Data (unaudited)
The following table provides the selected quarterly financial data for fiscal 2017 and 2016 (in thousands, except net income (loss) per share amounts:
Quarters ended
September 30,
December 31,
March 31,
June 30,
Net revenue
$
$
$
$
Gross profit
$
$
$
$
Net loss
$
)
$
)
$
)
$
)
Net loss per share—basic and diluted
$
)
$
)
$
)
$
)
Shares used in basic and diluted per share calculation
Quarters ended
September 30,
December 31,
March 31,
June 30,
Net revenue
$
$
$
$
Gross profit
$
$
$
$
Net income (loss)
$
)
$
)
$
$
)
Net income (loss) per share—basic
$
)
$
)
$
$
)
Net income (loss) per share—diluted
$
)
$
)
$
$
)
Shares used in basic per share calculation
Shares used in diluted per share calculation</t>
  </si>
  <si>
    <t>Subsequent Event</t>
  </si>
  <si>
    <t>18. Subsequent Event
On August 7, 2017, the Company issued $85.0 million aggregate principal amount of 3.75% Convertible Senior Notes consisting of (i) $53.0 million aggregate principal amount of 3.75% Convertible Senior Notes to certain holders of the Company's outstanding Existing 3.50% Convertible Notes (the "Exchange Participants") in exchange for approximately $47.0 million aggregate principal amount of such holders' Existing 3.50% Convertible Notes and (ii) $32.0 million aggregate principal amount of 3.75% Convertible Senior Notes to certain other qualified new investors for cash. The net proceeds of the cash issuance were used to repurchase approximately $28.0 million of additional Existing 3.50% Convertible Notes from the Exchange Participants. Immediately following such transactions, approximately $40.0 million aggregate principal amount of the Existing 3.50% Convertible Notes remained outstanding.</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owned subsidiaries. All significant inter-company transactions and balances have been eliminated in consolidation. Long-term accounts receivable that were previously reported in prepaid expenses and other assets in prior year's consolidated statements of cash flows have been reclassified to accounts receivable, short and long-term to conform to the current year's presentation. These reclassifications had no impact on previously reported net cash provided by (used in) operating activities in consolidated statements of cash flows for the years ended June 30, 2016 and 2015.</t>
  </si>
  <si>
    <t>Use of Estimates</t>
  </si>
  <si>
    <t>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Key estimates and assumptions made by the Company relate to revenue recognition, assessment of recoverability of goodwill and intangible assets, valuation of inventories, share-based compensation expense, convertible notes, income taxes, allowance for doubtful accounts and loss contingencies. Actual results could differ materially from those estimates.</t>
  </si>
  <si>
    <t>Foreign Currency</t>
  </si>
  <si>
    <t>Foreign Currency
The Company's international subsidiaries use their local currencies as their functional currencies. For those subsidiaries, assets and liabilities are translated at exchange rates in effect at the balance sheet date and income and expense accounts at the average exchange rate. Resulting translation adjustments are excluded from the determination of net loss and are recorded in accumulated other comprehensive loss as a separate component of stockholders' equity. Net foreign currency exchange transaction gains or losses are included as a component of other expense, net, in the Company's consolidated statements of operations and comprehensive loss.</t>
  </si>
  <si>
    <t>Fair Value Measurements</t>
  </si>
  <si>
    <t>Fair Value Measurements
The carrying values of the Company's financial instruments including cash equivalents, restricted cash, accounts receivable and accounts payable are approximately equal to their respective fair values due to the relatively short-term nature of these instruments. Also refer to Note 5, Financial Instruments, for further details.</t>
  </si>
  <si>
    <t>Cash and Cash Equivalents</t>
  </si>
  <si>
    <t>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t>
  </si>
  <si>
    <t>Investments</t>
  </si>
  <si>
    <t>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primarily consist of commercial paper, U.S. treasury securities, and U.S. government agency and corporate debt securities. Short-term investments classified as available-for-sale are recorded at fair market value with the related unrealized gains and losses included in accumulated other comprehensive income (loss), as a separate component of stockholders' equity. Realized gains and losses on the sale of securities are determined by specific identification of each security's cost basis. The Company regularly reviews its investment portfolio to determine if any security is other-than-temporarily impaired, which would require it to record an impairment charge in the period any such determination is made. In making this judgment, management evaluates, among other things, the duration and extent to which the fair value of a security is less than its cost, the financial condition of the issuer and any changes thereto, and management's intent to sell, or whether it is more likely than not that it will be required to sell the security before recovery of its amortized cost basis. Other expense, net, includes interest, dividends, amortization of purchase premiums and discounts, realized gains and losses on sales of securities and other-than-temporary declines in the fair value of securities, if any.</t>
  </si>
  <si>
    <t>Concentration of Credit Risk and Other Risks and Uncertainties</t>
  </si>
  <si>
    <t>Concentration of Credit Risk and Other Risks and Uncertainties
The Company's cash and cash equivalents are mainly deposited with several major financial institutions. At times, deposits in these institutions exceed the amount of insurance provided on such deposits. The Company has not experienced any losses in such accounts and believes that it is not exposed to any significant risk on these balances. The Company has placed its investments with high-credit quality issuers. The Company does not invest an amount exceeding 5% of its combined cash, cash equivalents and investments in the securities of any one obligor or maker, except for obligations of the United States government, obligations of United States government agencies and money market accounts.
One customer represented more than 10% of total net revenue for the year ended June 30, 2016 and no customer represented 10% or more of total net revenue for the years ended June 30, 2017 and 2015. Two customers accounted for 30% of accounts receivable, net as at June 30, 2017 and one customer accounted for 18% of accounts receivable, net at June 30, 2016.
The Company performs ongoing credit evaluations of its customers and maintains reserves for potential credit losses. Accounts receivable are deemed past due in accordance with the contractual terms of the agreement. Accounts are charged against the allowance for doubtful accounts once collection efforts are unsuccessful. Historically, such losses have been within management's expectations.
Single-source suppliers presently provide the Company with several components. In most cases, if a supplier was unable to deliver these components, the Company believes that it would be able to find other sources for these components subject to any regulatory qualifications, if required.</t>
  </si>
  <si>
    <t>Restricted Cash</t>
  </si>
  <si>
    <t>Restricted Cash
Restricted cash primarily consists of cash that is temporarily held in bank accounts which are under the control of the lender to the Revolving Credit Facility, certificates of deposit held as guarantees in connection with customer contracts and corporate leases as well as funds held as guarantees for Value-Added Tax (VAT) obligations in a foreign jurisdiction.</t>
  </si>
  <si>
    <t>Inventories
Inventories are stated at the lower of cost (on a first-in, first-out basis) or market value. Excess and obsolete inventories are written down based on historical sales and forecasted demand, as judged by management.</t>
  </si>
  <si>
    <t>Revenue Recognition</t>
  </si>
  <si>
    <t>Revenue Recognition
The Company's revenue is primarily derived from sales of CyberKnife and TomoTherapy Systems and services, which include post-contract customer support or PCS, installation services, training and other professional services. The Company records its revenues net of any value added or sales tax. In all sales arrangements, the Company recognizes revenues when there is persuasive evidence of an arrangement, the fee is fixed or determinable, collection of the fee is reasonably assured and delivery has occurred. Payments received in advance of system shipment are recorded as customer advances and are recognized as revenue or deferred revenue upon product shipment or installation. The Company assesses the probability of collection based on a number of factors, including past transaction history with the customer and credit-worthiness of the customer. The Company generally does not request collateral from its customers. If the Company determines that collection is not reasonably assured, the Company will defer the fee and recognize revenue upon receipt of cash.
The Company frequently enters into sales arrangements that contain multiple elements or deliverables. For sale arrangements that contain multiple elements, the Company allocates the arrangement consideration to each element based on the relative selling price method, whereby the relative selling price of each deliverable is determined using vendor specific objective evidence (VSOE) of fair value, if it exists. VSOE of fair value for each element is based on the Company's standard rates charged for the product or service when such product or service is sold separately or based upon the price established by the Company's pricing committee when that product or service is not yet being sold separately. When the Company is not able to establish VSOE for all deliverables in an arrangement with multiple elements, which may be due to the Company infrequently selling each element separately, not pricing products within a narrow range, or only having a limited sales history, the Company attempts to estimate the selling price of each element based on third-party evidence of selling price (TPE), as determined based on competitors' or third-party vendors' prices for similar deliverables when sold separately. When the Company is not able to establish selling price using VSOE or TPE, the Company uses its best estimate of selling price (BESP), in its allocation of arrangement consideration. The objective of BESP is to determine the price at which the Company would transact a sale if the product or service were sold on a stand-alone basis. The Company determines BESP for a product or service by considering multiple factors including, but not limited to, pricing practices, internal costs, geographies and gross margin. The determination of BESP is made through annual analysis of the Company's pricing practices and adjusted if necessary.
The Company has a limited number of software offerings which are not required to deliver its systems' essential functionality and can be sold separately. The Company accounts for the separate sale of its software products in accordance with the applicable guidance for software revenue recognition. The Company's multiple-element arrangements may also include software deliverables that are subject to the software revenue recognition guidance; and in these cases, the revenue for these multiple-element arrangements is allocated to the software deliverable and the non-software deliverables based on the relative selling prices of all of the deliverables in the arrangement using VSOE, TPE or BESP.
The Company regularly reviews VSOE, TPE and BESP for all of its products and services. As the Company's go-to-market strategies and other factors change, the Company may modify its pricing practices in the future, which may impact the selling prices of systems and services as well as VSOE, TPE and BESP of systems and services. As a result, the Company's future revenue recognition for multiple element arrangements could differ materially from that recorded in the current period.
Product Revenue
The majority of product revenue is generated from sales of CyberKnife and TomoTherapy systems. If the Company is responsible for installation, the Company recognizes revenue after installation and acceptance of the system. Otherwise, revenue is generally recognized upon delivery, assuming all other revenue recognition criteria are met.
The Company could sell its systems with PCS contracts, installation services, training, and at times, professional services. PCS contracts provide planned and corrective maintenance services, software updates, bug fixes, as well as call-center support.
The Company records revenues from sales of systems, product upgrades and accessories to distributors depending on the terms of the distribution agreement as well as terms and conditions executed for each sale, and once all revenue recognition criteria have been met.
The Company's agreements with customers and distributors for system sales generally do not contain product return rights. Certain distributor agreements include parts inventory buy-back provisions upon distributorship termination. The Company accrues an inventory buy-back liability when and if such distributorship termination is expected and the liability can be estimated.
Service Revenue
Service revenue is generated primarily from PCS (warranty period services and post warranty services), installation services, training, and professional services. Service revenue is recognized either ratably over the contractual period or when service is performed, depending on specific terms and conditions in agreements with customers.
Costs associated with service revenue are expensed when incurred, except when those costs are related to system upgrades purchased within a service contract. In those cases, the costs of such upgrades are recognized at the time the upgrade revenue is recognized.</t>
  </si>
  <si>
    <t>Deferred Revenue and Deferred Cost of Revenue</t>
  </si>
  <si>
    <t>Deferred Revenue and Deferred Cost of Revenue
Deferred revenue consists of deferred product revenue and deferred service revenue. Deferred product revenue arises from timing differences between the shipment of product and satisfaction of all revenue recognition criteria consistent with the Company's revenue recognition policy. Deferred service revenue results from the advance payment for services to be delivered over a period of time. Deferred cost of revenue consists of the direct costs associated with the manufacturing of units and direct service upgrade costs for which the revenue has been deferred in accordance with the Company's revenue recognition policies. Deferred revenue and associated deferred cost of revenue expected to be realized within one year are classified as current liabilities and current assets, respectively.</t>
  </si>
  <si>
    <t>Customer Advances</t>
  </si>
  <si>
    <t>Customer Advances
Customer advances represent payments made by customers in advance of product shipment.</t>
  </si>
  <si>
    <t>Property and Equipment</t>
  </si>
  <si>
    <t>Property and Equipment
Property and equipment are stated at cost and are depreciated using the straight-line method over the estimated useful lives of the related assets. Leasehold improvements are depreciated on a straight-line basis over the remaining term of the lease or the estimated useful life of the asset, whichever is shorter. Machinery and equipment are depreciated over five years. Furniture and fixtures are depreciated over four years. Computer and office equipment and computer software are depreciated over three years. Repairs and maintenance costs, which are not considered improvements and do not extend the useful life of the property and equipment, are expensed as incurred.</t>
  </si>
  <si>
    <t>Software Capitalization Costs</t>
  </si>
  <si>
    <t>Software Capitalization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si>
  <si>
    <t>Impairment of Long-Lived Assets</t>
  </si>
  <si>
    <t>Impairment of Long-Lived Assets
The Company reviews long-lived assets, including intangible assets,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t>
  </si>
  <si>
    <t>Goodwill and Purchased Intangible Assets
Goodwill is not amortized, but is evaluated for impairment on an annual basis and when impairment indicators are present. The Company has assessed that it has one operating segment and one reporting unit, and the consolidated net assets, including existing goodwill and other intangible assets, are considered to be the carrying value of the reporting unit. The Company estimates the fair value of the reporting unit based on the Company's closing stock price on the trading day closest to the annual review date multiplied by the outstanding shares on that date. If the carrying value of the reporting unit is in excess of its fair value, an impairment may exist, and the Company must perform the second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 There was no impairment of goodwill identified in the fiscal years ended June 30, 2017, 2016 and 2015.
Purchased intangible assets other than goodwill, including developed technology are amortized on a straight-line basis over their estimated useful lives unless their lives are determined to be indefinite. Purchased intangible assets are carried at cost, less accumulated amortization. Amortization is computed over the estimated useful lives of the respective assets which range from approximately one to seven years.
Acquisition-related expenses and restructuring costs are recognized separately from the business combination and are expensed as incurred.</t>
  </si>
  <si>
    <t>Shipping and Handling</t>
  </si>
  <si>
    <t>Shipping and Handling
The Company's billings for shipping and handling for product shipments to customers are included in cost of products. Shipping and handling costs incurred for inventory purchases are capitalized in inventory and expensed in cost of products.</t>
  </si>
  <si>
    <t>Advertising Expenses</t>
  </si>
  <si>
    <t>Advertising Expenses
The Company expenses the costs of advertising and promoting its products and services as incurred. Advertising expenses were approximately $0.4 million, $0.3 million and $0.5 million for the years ended June 30, 2017, 2016 and 2015, respectively.</t>
  </si>
  <si>
    <t>Research and Development Costs</t>
  </si>
  <si>
    <t>Research and Development Costs
Costs related to research, design and development of products are charged to research and development expense as incurred. These costs include direct compensation,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t>
  </si>
  <si>
    <t>Share-Based Compensation</t>
  </si>
  <si>
    <t>Share-Based Compensation
The Company issues stock-based compensation awards to employees and directors in the form of stock options, restricted stock units (RSUs), performance stock units (PSUs), market stock units (MSUs) and employee stock purchase plan (ESPP) awards (collectively, awards).
The Company measures and recognizes compensation expense for all stock-based awards based on the awards' fair value. Share-based compensation for RSUs and PSUs is measured based on the value of the Company's common stock on the grant date. The Company uses the Monte-Carlo simulation model to estimate the fair value of MSUs. Share-based compensation for employee stock options and ESPP awards are measured on the date of grant using a Black-Scholes option pricing model.
Awards vest either on a graded schedule or in a lump sum.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
Share-based compensation expense for stock options, RSUs, PSUs and the ESPP is based on awards ultimately expected to vest, and the expense is recorded net of estimated forfeitures. The Company recognizes expense for MSUs net of estimated forfeitures and does not adjust the expense for subsequent changes in the expected outcome of the market-based vesting conditions.</t>
  </si>
  <si>
    <t>Loss Contingencies</t>
  </si>
  <si>
    <t>Loss Contingencies
The Company is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quarterly and adjusts these provisions to reflect the impact of negotiations, settlements, rulings, advice of legal counsel, and updated information.</t>
  </si>
  <si>
    <t>Net Loss Per Common Share</t>
  </si>
  <si>
    <t>Net Loss Per Common Share
Basic and diluted net loss per share is computed by dividing net loss attributable to stockholders by the weighted average number of common shares outstanding during the year.
A reconciliation of the numerator and denominator used in the calculation of basic and diluted net loss per share attributable to stockholders follows (in thousands):
Years ended June 30,
2017
2016
2015
Numerator:
Net loss used to compute basic and diluted loss per share
$
)
$
)
$
)
​
​
​
​
​
​
​
​
​
​
​
​
​
​
​
​
​
​
​
​
​
​
Denominator:
Weighted average shares used to compute basic and diluted loss per share
​
​
​
​
​
​
​
​
​
​
​
​
​
​
​
​
​
​
​
​
​
​
The potentially dilutive shares of the Company's common stock resulting from the assumed exercise of outstanding stock options, the vesting of Restricted Stock Units (RSU), Market Stock Units (MSU) and Performance Stock Units (PSU), and the purchase of shares under the Employee Stock Purchase Program (ESPP), as determined under the treasury stock method, are excluded from the computation of diluted net loss per share because their effect would have been anti-dilutive. Additionally, the 3.75% Convertible Senior Notes due August 2016 (the "3.75% Convertible Notes"), the 3.50% Convertible Senior Notes due February 1, 2018 (the "3.50% Convertible Notes"), the 3.50% Series A Convertible Notes (the "3.50% Series A Convertible Notes") due February 1, 2018 (together, the "Existing Convertible Notes") are included in the calculation of diluted net income per share only if their inclusion is dilutive.
The following table sets forth all potentially dilutive securities excluded from the computation in the table above because their effect would have been anti-dilutive (in thousands):
As of June 30,
2017
2016
2015
Stock options
RSUs, PSUs and MSUs
3.50% Convertible Notes
3.50% Series A Convertible Notes
—
—
​
​
​
​
​
​
​
​
​
​
​
​
​
​
​
​
​
​
​
​
​
​
​
​
​
​
​
​
​
​
​
​
​
Outstanding Convertibles Notes—Diluted Share Impact
The 3.75% Convertible Notes and 3.50% Series A Convertible Notes have an optional physical (share), cash or combination settlement feature and contain certain conditional conversion features. Due to the optional cash settlement feature and management's intent to settle the principal amount thereof in cash, the conversion shares underlying the outstanding principal amount of the 3.75% Convertible Notes and 3.50% Series A Convertible Notes, totaling approximately 3.9 million shares and 13.2 million shares, respectively, were not included in the potentially diluted share count table above. The Company's average stock price did not exceed the conversion price of the 3.75% Convertible Notes as of June 30, 2016 and 2015. The number of premium shares included in the Company's diluted share count will vary with fluctuations in the Company's share price. Higher actual share prices result in a greater number of premium shares.</t>
  </si>
  <si>
    <t>Income Taxes
The Company is required to estimate its income taxes in each of the tax jurisdictions in which it operates prior to the completion and filing of tax returns for such periods. This process involves estimating actual current tax expense together with assessing temporary differences in the treatment of items for tax purposes versus financial accounting purposes that may create net deferred tax assets and liabiliti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In addition, deferred tax assets are recorded for the future benefit of utilizing net operating losses, research and development credit carryforwards and other deferred tax assets.
The Company records a valuation allowance to reduce its deferred tax assets to the amount the Company believes is more likely than not to be realized. Because of the uncertainty of the realization of the deferred tax assets, the Company has recorded a full valuation allowance against its domestic and certain foreign net deferred tax asset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anticipates that except for $0.1 million in uncertain tax positions that may be reduced related to the lapse of various statutes of limitation, there will be no material changes in uncertain tax positions in the next 12 months.</t>
  </si>
  <si>
    <t>Accumulated Other Comprehensive Loss</t>
  </si>
  <si>
    <t>Accumulated Other Comprehensive Loss
The components of comprehensive loss consist of net loss, unrealized gains and losses on available-for-sale investments, changes in foreign currency exchange rate translation and net changes related to a defined benefit pension plan. The unrealized gains and losses on available-for-sale investments, changes in foreign currency exchange rate translation and net changes related to the defined benefit pension plan are excluded from earnings and reported as a component of stockholders'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The resulting cumulative translation adjustments are recorded directly to the accumulated other comprehensive loss account in stockholders' equity. Revenues and expenses are translated at average exchange rates in effect during the period.</t>
  </si>
  <si>
    <t>Recent Accounting Standard Updates Not Yet Effective</t>
  </si>
  <si>
    <t>Accounting Standard Updates</t>
  </si>
  <si>
    <t>Recent Accounting Standards Update Not Yet Effective
In May 2017, the Financial Accounting Standards Board (FASB) issued Accounting Standards Update (ASU) No. 2017-09, Compensation—Stock Compensation (Topic 718)—Scope of Modification Accounting. This guidance redefines which changes to the terms and conditions of a share-based payment award require an entity to apply modification accounting for a share-based payment. This guidance will be effective for the Company in the first quarter if its fiscal year 2019 and early adoption is permitted in any interim reporting period. The Company has not yet determined whether it will elect early adoption and has determined that the adoption of this standard will not have a significant impact on its consolidated financial statements.
In March 2017, the FASB issued ASU No. 2017-07, Compensation—Retirement Benefits (Topic 715)—Improving the Presentation of Net Periodic Pension Cost and Net Periodic Postretirement Benefit Cost. This guidance revises the presentation of employer-sponsored defined benefit pension and other postretirement plans for the net periodic benefit cost in the statement of operations and requires that the service cost component of net periodic benefit be presented in the same income statement line items as other employee compensation costs for services rendered during the period. The other components of the net benefit costs are required to be presented in the statement of operations separately from the service cost component and outside the subtotal of income from operations. This guidance allows only the service cost component of net periodic benefit costs to be eligible for capitalization. The guidance will be effective for the Company in the first quarter of its fiscal year 2019 and early adoption is permitted as of the beginning of an annual reporting period. The Company has not yet determined whether it will elect early adoption and is currently evaluating the impact of the adoption of this standard on its consolidated financial statements and related disclosures.
In January 2017, the FASB issued ASU No. 2017-04, Intangibles—Goodwill and Other Topics (Topic 350)—Simplifying the Test for Goodwill Impairment. This guidance eliminates the requirement to calculate the implied fair value of goodwill of a reporting unit by determining the fair value of its assets and liabilities (including unrecognized assets and liabilities) to measure a goodwill impairment charge. Instead, an entity will record an impairment charge based on the excess of the reporting unit's carrying amount over its fair value. The ASU will be effective for the Company in the first quarter of its fiscal year 2021 on a prospective basis and earlier adoption is permitted for goodwill impairment tests performed on testing dates after January 1, 2017. The Company has not yet determined whether it will elect early adoption and is currently evaluating the impact of the adoption of this standard on its consolidated financial statements and related disclosures.
In August 2016, the FASB issued ASU No. 2016-15, Statement of Cash Flows (Topic 230): Classification of Certain Cash Receipts and Cash Payments , which clarifies the presentation and classification of certain cash receipts and cash payments in the statement of cash flows. This ASU will be effective for the Company in the first quarter of its fiscal year 2019 and early adoption is permitted. The Company has not yet determined whether it will elect early adoption and is currently evaluating the impact of the adoption of this standard on its consolidated financial statements and related disclosures.
In June 2016, the FASB issued ASU No. 2016-13 (ASU 2016-13) Measurement of Credit Losses on Financial Instruments . ASU 2016-13 requires measurement and recognition of expected credit losses for financial assets held. This guidance will become effective for the Company beginning in the third quarter of fiscal year 2020 and must be adopted using a modified retrospective approach, with certain exceptions. Early adoption is permitted beginning in the third quarter of fiscal year 2019. The Company has not yet determined whether it will elect early adoption and is evaluating the impact of the adoption of this standard on its consolidated financial statements and related disclosures.
In March 2016, the FASB issued ASU No. 2016-09, Improvements to Employee Share-Based Payment Accounting (Topic 718) (ASU 2016-09).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annual periods beginning after December 15, 2016, and interim periods within those annual periods. Early adoption is permitted. Effective July 1, 2017, the Company has elected to continue the use of its forfeiture estimation method for share-based payment awards. The Company's adoption of this guidance will not have a significant impact on its consolidated financial statements and related disclosures.
In February 2016, the FASB issued ASU No. 2016-02, Leases (Topic 842) (ASU 2016-02). Under the new guidance, a lessee will be required to recognize assets and liabilities for all leases with lease terms of more than 12 months. Consistent with current U.S. GAAP, the recognition, measurement, and presentation of expenses and cash flows arising from a lease by a lessee primarily will depend on its classification as a finance or operating lease. ASU 2016-02 requires additional disclosures. The standard is effective for fiscal years, and interim periods within those fiscal years, beginning after December 15, 2018. ASU 2016-02 requires adoption based upon a modified retrospective transition approach. Early adoption is permitted. The Company is currently evaluating the impact of the pending adoption of ASU 2016-02 on its consolidated financial statements and related disclosures.
In January 2016, the FASB issued ASU No. 2016-01 (ASU 2016-01) Recognition and Measurement of Financial Assets and Financial Liabilities . ASU 2016-01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will become effective for the Company beginning in the third quarter of fiscal year 2018 and must be adopted using a modified retrospective approach, with certain exceptions. Early adoption is permitted for certain provisions. The Company is evaluating the impact of the adoption of this standard on its consolidated financial statements and related disclosures.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required to be adopted, using either of two methods: (i) retrospective to each prior reporting period presented with the option to elect certain practical expedients as defined within ASU 2014-09; or (ii) modified retrospective with the cumulative effect of initially applying ASU 2014-09 recognized at the date of initial application and providing certain additional disclosures. In August 2015, the FASB approved a one year deferral of the effective period of ASU 2014-09. The standard will be effective for the Company in the first quarter of its fiscal year 2019, but early adoption is permitted starting in the first quarter of fiscal year 2018. The FASB issued supplemental adoption guidance and clarification to ASU 2014-09 in 2016 and 2017. The Company intends to adopt the new standard in the first quarter of fiscal year 2019 using the modified retrospective method. Based upon the Company's preliminary assessment, certain portions of its product revenue will be accelerated to reflect consideration upon delivery and an element of installation will be deferred until performed. Revenue policies for indirect sales and service revenues are expected to be unchanged under the new guidance. The Company also expects to capitalize incremental contract acquisition costs, such as sales commissions, and amortize over the economic life of its product or contractual relationship with the customer. The Company's current practice is to defer sales commissions until revenue is recognized. The Company currently does not expect the application of this guidance to have a significant impact on its consolidated financial statements; however, the Company's assessment may change as it continues its evaluation and analysis of this ASU.</t>
  </si>
  <si>
    <t>Accounting Standard Update Recently Adopted</t>
  </si>
  <si>
    <t>Accounting Standards Update Recently Adopted
In November 2016, the FASB issued ASU No. 2016-18, Statement of Cash Flows (Topic 230): Restricted Cash, which provides amendments to current guidance to address the classification and presentation of changes in restricted cash in the statement of cash flows. The Company early adopted this ASU in its fiscal year 2017 third quarter and retrospectively applied the change to the statement of cash flows for the fiscal years ended June 30, 2016 and 2015. The Company disclosed its restricted cash on its consolidated balance sheets for the years presented. The adoption of this standard did not have a significant impact on the Company's consolidated financial statements and related disclosures.</t>
  </si>
  <si>
    <t>Summary of Significant Accounting Policies (Tables)</t>
  </si>
  <si>
    <t>Schedule of reconciliation of the numerator and denominator used in the calculation of basic and diluted net income (loss) per common share</t>
  </si>
  <si>
    <t>A reconciliation of the numerator and denominator used in the calculation of basic and diluted net loss per share attributable to stockholders follows (in thousands):
Years ended June 30,
2017
2016
2015
Numerator:
Net loss used to compute basic and diluted loss per share
$
)
$
)
$
)
​
​
​
​
​
​
​
​
​
​
​
​
​
​
​
​
​
​
​
​
​
​
Denominator:
Weighted average shares used to compute basic and diluted loss per share
​
​
​
​
​
​
​
​
​
​
​
​
​
​
​
​
​
​
​
​
​
​</t>
  </si>
  <si>
    <t>Schedule of all potentially dilutive securities excluded from the computation of basic and diluted net income (loss) per common share</t>
  </si>
  <si>
    <t>The following table sets forth all potentially dilutive securities excluded from the computation in the table above because their effect would have been anti-dilutive (in thousands):
As of June 30,
2017
2016
2015
Stock options
RSUs, PSUs and MSUs
3.50% Convertible Notes
3.50% Series A Convertible Notes
—
—
​
​
​
​
​
​
​
​
​
​
​
​
​
​
​
​
​
​
​
​
​
​
​
​
​
​
​
​
​
​
​
​
​</t>
  </si>
  <si>
    <t>Balance Sheet Components (Tables)</t>
  </si>
  <si>
    <t>Summary of cash and cash equivalents</t>
  </si>
  <si>
    <t>The following is a summary of cash and cash equivalents (in thousands):
June 30,
June 30,
Cash
$
$
Money market funds
Commercial paper
—
Municipal government securities
—
​
​
​
​
​
​
​
​
Total cash and cash equivalents
$
$
​
​
​
​
​
​
​
​
​
​
​
​
​
​
​
​</t>
  </si>
  <si>
    <t>Schedule of accounts receivable, net</t>
  </si>
  <si>
    <t>Accounts receivable, net consisted of the following (in thousands):
June 30,
June 30,
Accounts receivable
$
$
Unbilled fees and services
​
​
​
​
​
​
​
​
Less: Allowance for doubtful accounts
)
)
​
​
​
​
​
​
​
​
Accounts receivable, net
$
$
​
​
​
​
​
​
​
​
​
​
​
​
​
​
​
​</t>
  </si>
  <si>
    <t>Schedule of financing receivables</t>
  </si>
  <si>
    <t>A summary of the Company's financing receivables is presented as follows (in thousands):
June 30, 2017
Lease
Financed
Total
Gross
$
$
$
Residual value
—
—
—
Unearned income
)
—
)
Allowance for credit loss
)
—
)
​
​
​
​
​
​
​
​
​
​
​
Total, net
$
$
$
​
​
​
​
​
​
​
​
​
​
​
​
​
​
​
​
​
​
​
​
​
​
Reported as:
Current
$
$
$
Non-current
​
​
​
​
​
​
​
​
​
​
​
Total, net
$
$
$
​
​
​
​
​
​
​
​
​
​
​
​
​
​
​
​
​
​
​
​
​
​
June 30, 2016
Lease
Financed
Total
Gross
$
$
$
Residual value
—
—
—
Unearned income
)
—
)
Allowance for credit loss
—
—
—
​
​
​
​
​
​
​
​
​
​
​
Total, net
$
$
$
​
​
​
​
​
​
​
​
​
​
​
​
​
​
​
​
​
​
​
​
​
​
Reported as:
Current
$
$
$
Non-current
​
​
​
​
​
​
​
​
​
​
​
Total, net
$
$
$
​
​
​
​
​
​
​
​
​
​
​
​
​
​
​
​
​
​
​
​
​
​</t>
  </si>
  <si>
    <t>Schedule of future minimum lease payments receivable</t>
  </si>
  <si>
    <t>Actual cash collections may differ from the contracted maturities due to early customer buyouts, refinancing, or defaults. Future minimum lease payments to be received as of June 30, 2017 are presented as follows (in thousands):
Year Ending June 30,
Amount
2018
$
2019
2020
2021
2022
​
​
​
​
​
Total
$
​
​
​
​
​
​
​
​
​
​</t>
  </si>
  <si>
    <t>Schedule of inventories</t>
  </si>
  <si>
    <t>Inventories consisted of the following (in thousands):
June 30,
June 30,
Raw materials
$
$
Work-in-process
Finished goods
​
​
​
​
​
​
​
​
Inventories
$
$
​
​
​
​
​
​
​
​
​
​
​
​
​
​
​
​</t>
  </si>
  <si>
    <t>Schedule of property and equipment, net</t>
  </si>
  <si>
    <t>Property and equipment consisted of the following (in thousands):
June 30,
June 30,
Furniture and fixtures
$
$
Computer and office equipment
Software
Leasehold improvements
Machinery and equipment
Construction in progress
​
​
​
​
​
​
​
​
Less: Accumulated depreciation
)
)
​
​
​
​
​
​
​
​
Property and equipment, net
$
$
​
​
​
​
​
​
​
​
​
​
​
​
​
​
​
​</t>
  </si>
  <si>
    <t>Schedule of components of accumulated other comprehensive income (loss)</t>
  </si>
  <si>
    <t>The following table summarizes the changes in accumulated other comprehensive income (loss) by component (in thousands):
Foreign
Unrealized Gains
Change in
Total
Balance at June 30, 2015
$
$
)
$
)
$
)
Other comprehensive income (loss) before reclassifications
)
)
)
Amounts reclassified from accumulated other comprehensive loss
—
)
—
)
​
​
​
​
​
​
​
​
​
​
​
​
​
​
Net current period other comprehensive income (loss)
)
)
)
​
​
​
​
​
​
​
​
​
​
​
​
​
​
Balance at June 30, 2016
)
)
)
​
​
​
​
​
​
​
​
​
​
​
​
​
​
Other comprehensive income (loss)
)
​
​
​
​
​
​
​
​
​
​
​
​
​
​
Balance at June 30, 2017
$
$
)
$
)
$
)
​
​
​
​
​
​
​
​
​
​
​
​
​
​
​
​
​
​
​
​
​
​
​
​
​
​
​
​</t>
  </si>
  <si>
    <t>Foreign Exchange Instruments (Tables)</t>
  </si>
  <si>
    <t>Schedule of effect of forward contracts not designated as hedging instruments and foreign currency transactions gains and losses</t>
  </si>
  <si>
    <t>Years ended June 30,
2017
2016
2015
Foreign currency exchange gain (loss) on foreign contracts
$
)
$
)
$
)
Foreign currency transactions gain (loss)
)</t>
  </si>
  <si>
    <t>Financial Instruments (Tables)</t>
  </si>
  <si>
    <t>Summary of amortized cost, gross unrealized gains, gross unrealized losses and fair value by significant investment category for cash, cash equivalents and short-term investments</t>
  </si>
  <si>
    <t>The following tables summarize the amortized cost, gross unrealized gains, gross unrealized losses and fair value by significant investment category for cash, cash equivalents and short-term investments (in thousands):
June 30, 2017
Estimated Fair Value
Amortized
Gross
Gross
Cash and
Short-term
Cash
$
$
—
$
—
$
$
—
​
​
​
​
​
​
​
​
​
​
​
​
​
​
​
​
​
Level 1
Money market funds
—
—
—
​
​
​
​
​
​
​
​
​
​
​
​
​
​
​
​
​
Level 2
U.S. government agency securities
—
)
—
​
​
​
​
​
​
​
​
​
​
​
​
​
​
​
​
​
Total
$
$
—
$
)
$
$
​
​
​
​
​
​
​
​
​
​
​
​
​
​
​
​
​
​
​
​
​
​
​
​
​
​
​
​
​
​
​
​
​
​
June 30, 2016
Estimated Fair Value
Amortized
Gross
Gross
Cash and
Short-term
Cash
$
$
—
$
—
$
$
—
​
​
​
​
​
​
​
​
​
​
​
​
​
​
​
​
​
Level 1
Money market funds
—
—
—
​
​
​
​
​
​
​
​
​
​
​
​
​
​
​
​
​
—
—
—
​
​
​
​
​
​
​
​
​
​
​
​
​
​
​
​
​
Level 2
Commercial paper
—
—
U.S. government agency securities
)
—
U. S. treasury securities
—
—
Municipal debt securities
—
—
—
Corporate debt securities
—
)
—
​
​
​
​
​
​
​
​
​
​
​
​
​
​
​
​
​
)
​
​
​
​
​
​
​
​
​
​
​
​
​
​
​
​
​
Total
$
$
$
)
$
$
​
​
​
​
​
​
​
​
​
​
​
​
​
​
​
​
​
​
​
​
​
​
​
​
​
​
​
​
​
​
​
​
​
​</t>
  </si>
  <si>
    <t>Schedule of contractual maturities of available-for-sale securities</t>
  </si>
  <si>
    <t>Contractual maturities of available-for-sale securities at June 30, 2017 were as follows (in thousands):
June 30, 2017
Amortized
Estimated
Due in 1 year or less
$
$
Due in 1 - 2 years
​
​
​
​
​
​
​
​
Total
$
$
​
​
​
​
​
​
​
​
​
​
​
​
​
​
​
​</t>
  </si>
  <si>
    <t>Schedule of available-for-sale debt securities that were in a continuous unrealized loss position</t>
  </si>
  <si>
    <t>The following table summarizes our available-for-sale debt securities that were in a continuous unrealized loss position, but were not deemed to be other-than-temporarily impaired (in thousands):
Less Than 12 Months
12 Months or Greater
Total
Gross
Estimated
Gross
Estimated
Gross
Estimated
June 30, 2017
Debt Securities:
U. S. government agency securities
$
)
$
$
)
$
$
)
$
​
​
​
​
​
​
​
​
​
​
​
​
​
​
​
​
​
​
​
​
Total
$
)
$
$
)
$
$
)
$
​
​
​
​
​
​
​
​
​
​
​
​
​
​
​
​
​
​
​
​
​
​
​
​
​
​
​
​
​
​
​
​
​
​
​
​
​
​
​
​
June 30, 2016
Debt Securities:
Corporate debt securities
$
)
$
$
)
$
$
)
$
U. S. government agency securities
—
—
)
)
​
​
​
​
​
​
​
​
​
​
​
​
​
​
​
​
​
​
​
​
Total
$
)
$
$
)
$
$
)
$
​
​
​
​
​
​
​
​
​
​
​
​
​
​
​
​
​
​
​
​
​
​
​
​
​
​
​
​
​
​
​
​
​
​
​
​
​
​
​
​</t>
  </si>
  <si>
    <t>Schedule of carrying values and estimated fair values of long-term debt that are measured on a non-recurring basis</t>
  </si>
  <si>
    <t>June 30, 2017
June 30, 2016
Carrying Value
Fair Value
Carrying Value
Fair Value
3.75% Convertible Notes
$
—
$
—
$
$
3.50% Convertible Notes
3.50% Series A Convertible Notes
Secured Loan
—
Revolver Credit Facility
—
—
​
​
​
​
​
​
​
​
​
​
​
​
​
​
Total
$
$
$
$
​
​
​
​
​
​
​
​
​
​
​
​
​
​
​
​
​
​
​
​
​
​
​
​
​
​
​
​</t>
  </si>
  <si>
    <t>Goodwill and Purchased Intangible Assets (Tables)</t>
  </si>
  <si>
    <t>Schedule of goodwill and changes in the carrying amount of goodwill</t>
  </si>
  <si>
    <t>As of June 30,
2017
2016
Balance at the beginning of the period
$
$
Currency translation
)
)
​
​
​
​
​
​
​
​
Balance at the end of the period
$
$
​
​
​
​
​
​
​
​
​
​
​
​
​
​
​
​</t>
  </si>
  <si>
    <t>Schedule of intangible assets associated with completed acquisitions and purchased patent license</t>
  </si>
  <si>
    <t>The Company's intangible assets associated with completed acquisitions and purchased patent license are as follows (in thousands):
As of June 30, 2017
As of June 30, 2016
Useful
Gross
Accumulated
Net
Gross
Accumulated
Net
(in years)
Developed technology
5 - 6
$
$
)
$
—
$
$
)
$
Patent license
)
—
—
—
​
​
​
​
​
​
​
​
​
​
​
​
​
​
​
​
​
​
​
​
​
​
​
Total intangible assets
$
$
)
$
$
$
)
$
​
​
​
​
​
​
​
​
​
​
​
​
​
​
​
​
​
​
​
​
​
​
​
​
​
​
​
​
​
​
​
​
​
​
​
​
​
​
​
​
​
​
​
​
​
​</t>
  </si>
  <si>
    <t>Schedule of estimated future amortization expense of purchased intangible assets</t>
  </si>
  <si>
    <t>The estimated future amortization expense of purchased intangible assets as of June 30, 2017 is as follows (in thousands):
Year Ending June 30,
Amount
2018
$
2019
2020
2021
2022
Thereafter
​
​
​
​
​
$
​
​
​
​
​
​
​
​
​
​</t>
  </si>
  <si>
    <t>Commitments and Contingencies (Tables)</t>
  </si>
  <si>
    <t>Schedule of future minimum lease payments under non-cancelable operating lease agreements and long-term principal and interest on Convertible Notes</t>
  </si>
  <si>
    <t>Future minimum lease payments under non-cancelable operating lease agreements and short-term principal and interest on the Existing 3.50% Convertible Notes and Revolving Credit Facility as of June 30, 2017 are as follows including the effects of the subsequent debt financing as reported in Note 18 (in thousands):
Year Ending June 30,
Operating
Long-Term
2018
$
$
2019
2020
2021
2022
Thereafter
​
​
​
​
​
​
​
​
Total
$
$
​
​
​
​
​
​
​
​
​
​
​
​
​
​
​
​
(1)
These amounts represent principal and interest cash payments over the contractual life of the debt obligations, including anticipated interest payments that are not recorded on the Company's consolidated balance sheet. Any conversion, premium, redemption or purchase of Convertible Notes would impact cash payments noted in the preceding table.</t>
  </si>
  <si>
    <t>Stock Incentive Plan and Employee Stock Purchase Plan (Tables)</t>
  </si>
  <si>
    <t>Summary of share-based compensation charges included in the Company's consolidated statements of operations and comprehensive loss</t>
  </si>
  <si>
    <t>The following table summarizes the share-based compensation charges included in the Company's consolidated statements of operations and comprehensive loss (in thousands):
Years ended June 30,
2017
2016
2015
Cost of revenue
$
$
$
Research and development
Selling and marketing
General and administrative
​
​
​
​
​
​
​
​
​
​
​
Total
$
$
$
​
​
​
​
​
​
​
​
​
​
​
​
​
​
​
​
​
​
​
​
​
​</t>
  </si>
  <si>
    <t>Schedule of assumptions used for determining fair value of stock options</t>
  </si>
  <si>
    <t>The fair value of each option is estimated at the date of grant using the Black-Scholes option pricing formula with the following assumptions:
Years Ended June 30,
2017
2016(1)
2015(1)
Risk-free interest rate
%
—
%
—
%
Dividend yield
—
%
—
%
—
%
Expected term
—
—
Expected volatility
%
—
%
—
%
(1)
The Company did not issue any stock options for the years ended June 30, 2016 and 2015.</t>
  </si>
  <si>
    <t>Schedule of option activity under the Company's Incentive Plan</t>
  </si>
  <si>
    <t>A summary of option activity under the Company's Incentive Plan during the fiscal years is presented below (in thousands except per share and term amounts):
Options
Weighted
Weighted
Aggregate
Balance at June 30, 2014
$
$
Options granted
—
—
Options exercised
)
Options forfeited/expired
)
​
​
​
​
​
​
​
​
​
​
​
​
​
​
Balance at June 30, 2015
$
Options granted
—
—
Options exercised
)
Options forfeited/expired
)
​
​
​
​
​
​
​
​
​
​
​
​
​
​
Balance at June 30, 2016
$
Options granted
Options exercised
)
Options forfeited/expired
)
​
​
​
​
​
​
​
​
​
​
​
​
​
​
Balance at June 30, 2017
$
​
​
​
​
​
​
​
​
​
​
​
​
​
​
​
​
​
​
​
​
​
​
​
​
​
​
​
​
Vested or Expected to vest at June 30, 2017
$
​
​
​
​
​
​
​
​
​
​
​
​
​
​
​
​
​
​
​
​
​
​
​
​
​
​
​
​
Exercisable at June 30, 2017
$
$
​
​
​
​
​
​
​
​
​
​
​
​
​
​
​
​
​
​
​
​
​
​
​
​
​
​
​
​</t>
  </si>
  <si>
    <t>Summary of information about outstanding and exercisable options</t>
  </si>
  <si>
    <t>The following table summarizes information about outstanding and exercisable options at June 30, 2017 (in thousands, except years and exercise price):
Options Outstanding
Options Exercisable
Range of Exercise Prices
Number
Weighted
Weighte
Number
Weighted
$4.00 - 4.01
$
$
$4.23 - 4.94
$5.05 - 5.05
—
—
$5.38 - 5.68
$5.74 - 6.28
$6.32 - 6.63
$6.75 - 6.82
$6.96 - 6.96
$7.06 - 13.45
$15.22 - 15.22
​
​
​
​
​
​
​
​
​
​
​
​
​
​
​
​
​
Total Outstanding
$
$
​
​
​
​
​
​
​
​
​
​
​
​
​
​
​
​
​
​
​
​
​
​
​
​
​
​
​
​
​
​
​
​
​
​</t>
  </si>
  <si>
    <t>Summary of activity of RSUs, PSUs and MSUs</t>
  </si>
  <si>
    <t>The following table summarizes the activity of RSUs, PSUs and MSUs (in thousands, except fair value per share):
Unvested Resstricted Stock
Restricted
Performance
Market
Total
Weighted
Unvested at June 30, 2014
$
Granted
Vested
)
)
—
)
Cancelled/Forfeited
)
—
)
)
​
​
​
​
​
​
​
​
​
​
​
​
​
​
​
​
​
Unvested at June 30, 2015
Granted
—
Vested
)
)
)
)
Cancelled/Forfeited
)
—
)
)
​
​
​
​
​
​
​
​
​
​
​
​
​
​
​
​
​
Unvested at June 30, 2016
—
Granted
Vested
)
—
)
)
Cancelled/Forfeited
)
—
)
)
​
​
​
​
​
​
​
​
​
​
​
​
​
​
​
​
​
Unvested at June 30, 2017
$
​
​
​
​
​
​
​
​
​
​
​
​
​
​
​
​
​
​
​
​
​
​
​
​
​
​
​
​
​
​
​
​
​
​</t>
  </si>
  <si>
    <t>Schedule of weighted average assumptions used for determining fair value of ESPP shares</t>
  </si>
  <si>
    <t>The Company estimates the fair value of ESPP shares at the date of grant using the Black-Scholes option pricing model. The weighted average assumptions were as follows:
Years Ended June 30,
2017
2016
2015
Risk-free interest rate
0.49% - 0.70%
0.51% - 0.70%
0.07% - 0.26%
Dividend yield
—%
—%
—%
Expected term
0.5 - 1.0
0.5 - 1.0
0.5 - 1.0
Expected volatility
24.6% - 42.0%
33.3% - 49.1%
27.1% - 41.3%</t>
  </si>
  <si>
    <t>Income Taxes (Tables)</t>
  </si>
  <si>
    <t>Schedule of components of loss before provision for income taxes on the accompanying statements of operations and comprehensive loss</t>
  </si>
  <si>
    <t>Loss before provision for income taxes on the accompanying statements of operations and comprehensive loss included the following components (in thousands):
Years Ended June 30,
2017
2016
2015
Domestic
$
)
$
)
$
)
Foreign
​
​
​
​
​
​
​
​
​
​
​
Total worldwide
$
)
$
)
$
)
​
​
​
​
​
​
​
​
​
​
​
​
​
​
​
​
​
​
​
​
​
​</t>
  </si>
  <si>
    <t>Schedule of provision for income taxes</t>
  </si>
  <si>
    <t>The provision for income taxes consisted of the following (in thousands):
Years Ended June 30,
2017
2016
2015
Current:
Federal
$
—
$
—
$
—
State
Foreign
​
​
​
​
​
​
​
​
​
​
​
Total current
$
$
$
Deferred:
Federal
—
—
—
State
—
—
—
Foreign
)
)
​
​
​
​
​
​
​
​
​
​
​
Total deferred
)
)
​
​
​
​
​
​
​
​
​
​
​
Total provision for income taxes
$
$
$
​
​
​
​
​
​
​
​
​
​
​
​
​
​
​
​
​
​
​
​
​
​</t>
  </si>
  <si>
    <t>Schedule of reconciliation of income taxes at the statutory federal income tax rate to the provision for income taxes included in the accompanying consolidated statements of operations and comprehensive loss</t>
  </si>
  <si>
    <t>Income tax payable was $1.2 million, $2.3 million and $0.4 million at June 30, 2017, 2016 and 2015, respectively. A reconciliation of income taxes at the statutory federal income tax rate to the provision for income taxes included in the accompanying consolidated statements of operations and comprehensive loss is as follows (in thousands):
Years Ended June 30,
2017
2016
2015
U.S. federal taxes (benefit):
At federal statutory rate
$
)
$
)
$
)
State tax, net of federal benefit
Share-based compensation expense
Debt extinguishment
—
—
Other non-deductible permanent items
Change in valuation allowance
Credits
)
)
)
Other
—
Foreign taxes
)
)
)
​
​
​
​
​
​
​
​
​
​
​
Total
$
$
$
​
​
​
​
​
​
​
​
​
​
​
​
​
​
​
​
​
​
​
​
​
​</t>
  </si>
  <si>
    <t>Schedule of significant components of net deferred tax assets</t>
  </si>
  <si>
    <t>Deferred income taxes reflect the net tax effects of temporary differences between the carrying amounts of assets and liabilities for financial reporting purposes and the amounts used for income tax purposes. Significant components of the Company's net deferred tax assets were as follows (in thousands):
June 30,
2017
2016
Deferred tax assets:
Federal and state net operating losses
$
$
Accrued expenses and reserves
Deferred revenue
Credits
Share-based compensation expense
Capitalized research and development
Unicap
Fixed assets/intangibles
)
Other
​
​
​
​
​
​
​
​
Total deferred tax assets
Deferred tax liabilities:
Debt discount
)
)
Section 481 adjustment
)
)
​
​
​
​
​
​
​
​
Total deferred tax liabilities
)
)
Valuation allowance
)
)
​
​
​
​
​
​
​
​
Net deferred tax assets
$
$
​
​
​
​
​
​
​
​
​
​
​
​
​
​
​
​</t>
  </si>
  <si>
    <t>Schedule of aggregate changes in the balance of gross unrecognized tax benefits</t>
  </si>
  <si>
    <t>The aggregate changes in the balance of gross unrecognized tax benefits were as follows (in thousands):
Years Ended June 30,
2017
2016
2015
Balance at beginning of year
$
$
$
Tax positions related to current year:
Additions
Tax positions related to prior years:
Additions
Reductions
)
)
)
​
​
​
​
​
​
​
​
​
​
​
Balance at end of year
$
$
$
​
​
​
​
​
​
​
​
​
​
​
​
​
​
​
​
​
​
​
​
​
​</t>
  </si>
  <si>
    <t>Other Expense, Net (Tables)</t>
  </si>
  <si>
    <t>Schedule of other income (expense), net</t>
  </si>
  <si>
    <t>Other expense, net consisted of the following (in thousands):
Years Ended June 30,
2017
2016
2015
Interest expense on debt
$
)
$
)
$
)
Foreign currency transaction loss
)
)
)
Other (expense) income(1)
)
​
​
​
​
​
​
​
​
​
​
​
Total other expense, net
$
)
$
)
$
)
​
​
​
​
​
​
​
​
​
​
​
​
​
​
​
​
​
​
​
​
​
​
(1)
Other (expense) income consists of interest income, investment gains and losses, other miscellaneous income and expenses related to extinguishment of debt.</t>
  </si>
  <si>
    <t>Debt (Tables)</t>
  </si>
  <si>
    <t>Schedule of carrying values of all Convertible Notes</t>
  </si>
  <si>
    <t>The following table presents the carrying values of all Convertible Notes and notes issued pursuant to the Revolving Credit Facility (collectively, "Notes") as of June 30, 2017 (in thousands):
Revolving
3.50%
3.50%
Total
Carrying amount of equity conversion component
$
—
$
—
$
$
​
​
​
​
​
​
​
​
​
​
​
​
​
​
​
​
​
​
​
​
​
​
​
​
​
​
​
​
Principal amount of the Notes
$
$
$
$
Unamortized debt costs
—
)
—
)
Unamortized debt discount
—
—
)
)
​
​
​
​
​
​
​
​
​
​
​
​
​
​
Net carrying amount
$
$
$
$
​
​
​
​
​
​
​
​
​
​
​
​
​
​
​
​
​
​
​
​
​
​
​
​
​
​
​
​</t>
  </si>
  <si>
    <t>Summary of interest expense on all Convertible Notes</t>
  </si>
  <si>
    <t>A summary of interest expense on the Notes is as follows (in thousands):
Year ended June 30,
2017(1)
2016
2015
Interest expense related to contractual interest coupon
$
$
$
Interest expense related to amortization of debt discount
Interest expense related to amortization of debt issuance costs
​
​
​
​
​
​
​
​
​
​
​
Total
$
$
$
​
​
​
​
​
​
​
​
​
​
​
​
​
​
​
​
​
​
​
​
​
​
(1)
Debt issuance costs were higher in fiscal year 2017 due to the repayment of the Secured Loan and the write-off of the related debt issuance costs.</t>
  </si>
  <si>
    <t>Defined Benefit Pension Obligation (Tables)</t>
  </si>
  <si>
    <t>Schedule of funded status</t>
  </si>
  <si>
    <t>The following table presents the funded status of the defined benefit pension plan (in thousands):
June 30,
2017
2016
Change in benefit obligation:
Benefit obligation—beginning of fiscal year
$
$
Service cost
Interest cost
Plan participants' contributions
Plan amendment
—
)
Actuarial (gain) loss
)
Foreign currency changes
)
Benefit and expense payments
)
)
​
​
​
​
​
​
​
​
Benefit obligation—end of fiscal year
$
$
​
​
​
​
​
​
​
​
​
​
​
​
​
​
​
​
Change in plan assets:
Plan assets—beginning of fiscal year
$
$
Employer contributions
Actual return on plan assets
Plan participants' contributions
Foreign currency changes
)
Benefit and expense payments
)
)
​
​
​
​
​
​
​
​
Plan assets—end of fiscal year
$
$
​
​
​
​
​
​
​
​
​
​
​
​
​
​
​
​
Funded status
$
)
$
)
​
​
​
​
​
​
​
​
​
​
​
​
​
​
​
​
Amounts recognized within the consolidated balance sheets:
Assets
$
—
$
—
Long-term other liabilities
)
)
​
​
​
​
​
​
​
​
Net amount recognized
$
)
$
)
​
​
​
​
​
​
​
​
​
​
​
​
​
​
​
​</t>
  </si>
  <si>
    <t>Schedule of amounts recognized in accumulated other comprehensive loss (before tax)</t>
  </si>
  <si>
    <t>The following table presents the amounts recognized in accumulated other comprehensive loss (before tax) for the defined benefit pension plan (in thousands):
June 30,
2017
2016
Net loss
$
)
$
)
Prior service cost (credit)
)
​
​
​
​
​
​
​
​
Accumulated other comprehensive loss
$
)
$
)
​
​
​
​
​
​
​
​
​
​
​
​
​
​
​
​</t>
  </si>
  <si>
    <t>Schedule of projected benefit obligations, accumulated benefit obligation and fair value of plan assets where accumulated benefit obligation exceeded fair value of plan assets</t>
  </si>
  <si>
    <t>The following table presents the projected benefit obligation, accumulated benefit obligation and fair value of plan assets for this defined benefit pension plan where accumulated benefit obligation exceeded the fair value of plan assets (in thousands):
June 30,
2017
2016
Projected benefit obligation
$
$
Accumulated benefit obligation
$
$
Fair value of plan assets
$
$</t>
  </si>
  <si>
    <t>Components of net periodic benefit cost and other amounts recognized in other comprehensive loss</t>
  </si>
  <si>
    <t>The following table shows the components of the Company's net periodic benefit costs and the other amounts recognized in other comprehensive loss, before tax, related to the Company's defined benefit pension plan (in thousands):
Year ended June 30,
2017
2016
2015
Net Periodic Benefit Costs:
Service cost
$
$
$
Interest cost
Expected returns on assets
)
)
)
Amortization of prior service cost (credit)
)
—
—
Amortization of net loss
​
​
​
​
​
​
​
​
​
​
​
Net periodic benefit costs
​
​
​
​
​
​
​
​
​
​
​
Other Amounts Recognized in Other Comprehensive Loss:
Net (gain) loss arising during the year
)
Prior service cost (credit)
)
—
Amortization of net (gain) loss
)
)
)
​
​
​
​
​
​
​
​
​
​
​
Total recognized in other comprehensive loss
)
​
​
​
​
​
​
​
​
​
​
​
Total recognized in net periodic benefit costs and other comprehensive loss
$
$
$
​
​
​
​
​
​
​
​
​
​
​
​
​
​
​
​
​
​
​
​
​
​</t>
  </si>
  <si>
    <t>Schedule of amounts in accumulated other comprehensive loss that are expected to be recognized</t>
  </si>
  <si>
    <t>The amounts in accumulated other comprehensive loss that are expected to be recognized as components of net periodic benefit cost during fiscal year 2018 related to the Company's defined benefit pension plan are as follows (in thousands):
2018
Net loss
$
Prior service cost (credit)
)
​
​
​
​
​
Accumulated other comprehensive loss
$
​
​
​
​
​
​
​
​
​
​</t>
  </si>
  <si>
    <t>Schedule of assumptions used to determine net periodic benefit cost and benefit obligation</t>
  </si>
  <si>
    <t>Fiscal Years
2017
2016
2015
Net Periodic Benefit Costs:
Discount rate
%
%
%
Rate of compensation increase
%
%
%
Expected long-term return on assets
%
%
%
June 30,
2017
2016
Benefit Obligation:
Discount rate
%
%
Rate of compensation increase
%
%</t>
  </si>
  <si>
    <t>Schedule of estimated future benefit payments</t>
  </si>
  <si>
    <t>Estimated future benefit payments to the defined benefit pension plan at June 30, 2017 were as follows (in thousands):
Year Ending June 30,
Future
2018
$
2019
2020
2021
2022
Thereafter
​
​
​
​
​
Total
$
​
​
​
​
​
​
​
​
​
​</t>
  </si>
  <si>
    <t>Segment Disclosure (Tables)</t>
  </si>
  <si>
    <t>Summary of revenue by geographic region</t>
  </si>
  <si>
    <t>Revenues attributed to a country or region is based on the shipping addresses of the Company's customers. The following summarizes revenue by geographic region (in thousands):
Years ended June 30,
2017
2016
2015
Americas
$
$
$
Europe, Middle East, India and Africa
Asia Pacific
Japan
​
​
​
​
​
​
​
​
​
​
​
Total
$
$
$
​
​
​
​
​
​
​
​
​
​
​
​
​
​
​
​
​
​
​
​
​
​</t>
  </si>
  <si>
    <t>Schedule of geographic areas in which the Company has long lived tangible assets</t>
  </si>
  <si>
    <t>Information regarding geographic areas in which the Company has long-lived tangible assets is as follows (in thousands):
June 30,
June 30,
Americas
$
$
Europe, Middle East, India and Africa
Asia Pacific (excluding Japan and India)
Japan
​
​
​
​
​
​
​
​
Total
$
$
​
​
​
​
​
​
​
​
​
​
​
​
​
​
​
​</t>
  </si>
  <si>
    <t>Quarterly Financial Data (unaudited) (Tables)</t>
  </si>
  <si>
    <t>Schedule of selected quarterly financial data (unaudited)</t>
  </si>
  <si>
    <t>The following table provides the selected quarterly financial data for fiscal 2017 and 2016 (in thousands, except net income (loss) per share amounts:
Quarters ended
September 30,
December 31,
March 31,
June 30,
Net revenue
$
$
$
$
Gross profit
$
$
$
$
Net loss
$
)
$
)
$
)
$
)
Net loss per share—basic and diluted
$
)
$
)
$
)
$
)
Shares used in basic and diluted per share calculation
Quarters ended
September 30,
December 31,
March 31,
June 30,
Net revenue
$
$
$
$
Gross profit
$
$
$
$
Net income (loss)
$
)
$
)
$
$
)
Net income (loss) per share—basic
$
)
$
)
$
$
)
Net income (loss) per share—diluted
$
)
$
)
$
$
)
Shares used in basic per share calculation
Shares used in diluted per share calculation</t>
  </si>
  <si>
    <t>Summary of Significant Accounting Policies - Concentration Risk (Details)</t>
  </si>
  <si>
    <t>Jun. 30, 2017customeritem</t>
  </si>
  <si>
    <t>Jun. 30, 2016customer</t>
  </si>
  <si>
    <t>Jun. 30, 2015customer</t>
  </si>
  <si>
    <t>Cash, cash equivalent and investments | Investment concentration risk</t>
  </si>
  <si>
    <t>Concentration of Credit and Other Risks</t>
  </si>
  <si>
    <t>Number of obligors or makers | item</t>
  </si>
  <si>
    <t>Cash, cash equivalent and investments | Investment concentration risk | Maximum</t>
  </si>
  <si>
    <t>Percentage of concentration risk</t>
  </si>
  <si>
    <t>5.00%</t>
  </si>
  <si>
    <t>Total net revenue | Customer concentration risk</t>
  </si>
  <si>
    <t>Number of significant customers</t>
  </si>
  <si>
    <t>Total net revenue | Customer concentration risk | Minimum</t>
  </si>
  <si>
    <t>10.00%</t>
  </si>
  <si>
    <t>Total accounts receivable | Credit concentration risk</t>
  </si>
  <si>
    <t>30.00%</t>
  </si>
  <si>
    <t>18.00%</t>
  </si>
  <si>
    <t>Summary of Significant Accounting Policies - Deferred Revenue (Details)</t>
  </si>
  <si>
    <t>Maximum expected period to classify deferred revenue as current liabilities and deferred costs of revenue as current assets</t>
  </si>
  <si>
    <t>1 year</t>
  </si>
  <si>
    <t>Summary of Significant Accounting Policies - Property and Equipment (Details)</t>
  </si>
  <si>
    <t>Machinery and equipment</t>
  </si>
  <si>
    <t>Period over which property and equipment are depreciated</t>
  </si>
  <si>
    <t>5 years</t>
  </si>
  <si>
    <t>Furniture and fixtures</t>
  </si>
  <si>
    <t>4 years</t>
  </si>
  <si>
    <t>Computer and office equipment</t>
  </si>
  <si>
    <t>3 years</t>
  </si>
  <si>
    <t>Computer Software</t>
  </si>
  <si>
    <t>Summary of Significant Accounting Policies - Software Capitalization Costs, Goodwill and Purchased Intangible Assets and Advertising Expenses (Details)</t>
  </si>
  <si>
    <t>Jun. 30, 2017USD ($)segment</t>
  </si>
  <si>
    <t>Jun. 30, 2016USD ($)</t>
  </si>
  <si>
    <t>Jun. 30, 2015USD ($)</t>
  </si>
  <si>
    <t>Capitalized development of software costs</t>
  </si>
  <si>
    <t>Number of operating segments | segment</t>
  </si>
  <si>
    <t>Number of reporting units | segment</t>
  </si>
  <si>
    <t>Impairment of goodwill</t>
  </si>
  <si>
    <t>Advertising expenses</t>
  </si>
  <si>
    <t>Minimum</t>
  </si>
  <si>
    <t>Estimated useful lives of purchased intangible assets</t>
  </si>
  <si>
    <t>Maximum</t>
  </si>
  <si>
    <t>7 years</t>
  </si>
  <si>
    <t>Summary of Significant Accounting Policies - Share-Based Compensation, Net Loss Per Common Share and Income Taxes (Details) - USD ($) shares in Thousands, $ in Thousands</t>
  </si>
  <si>
    <t>3 Months Ended</t>
  </si>
  <si>
    <t>Mar. 31, 2017</t>
  </si>
  <si>
    <t>Sep. 30, 2016</t>
  </si>
  <si>
    <t>Apr. 17, 2014</t>
  </si>
  <si>
    <t>Feb. 28, 2013</t>
  </si>
  <si>
    <t>Aug. 01, 2011</t>
  </si>
  <si>
    <t>Anti-dilutive securities excluded from computation of earnings per share</t>
  </si>
  <si>
    <t>Anti-dilutive securities excluded from the computation of diluted net income (loss) per share (in shares)</t>
  </si>
  <si>
    <t>Numerator:</t>
  </si>
  <si>
    <t>Net loss used to compute basic and diluted loss per share</t>
  </si>
  <si>
    <t>Denominator:</t>
  </si>
  <si>
    <t>Weighted average shares used to compute basic and diluted loss per share</t>
  </si>
  <si>
    <t>Reduction in uncertain tax position due to lapse of various statutes of limitation</t>
  </si>
  <si>
    <t>Subsequent period within which no material changes in unrecognized tax benefits are expected</t>
  </si>
  <si>
    <t>12 months</t>
  </si>
  <si>
    <t>3.75% Convertible Notes</t>
  </si>
  <si>
    <t>Interest rate (as a percent)</t>
  </si>
  <si>
    <t>3.75%</t>
  </si>
  <si>
    <t>Conversion shares outstanding principal amount excluded in the potentially diluted shares</t>
  </si>
  <si>
    <t>3.50% Convertible Notes</t>
  </si>
  <si>
    <t>3.50%</t>
  </si>
  <si>
    <t>3.50% Series A Convertible Notes</t>
  </si>
  <si>
    <t>Stock options</t>
  </si>
  <si>
    <t>Expiration period</t>
  </si>
  <si>
    <t>10 years</t>
  </si>
  <si>
    <t>RSUs, PSUs and MSUs</t>
  </si>
  <si>
    <t>Balance Sheet Components - Summary (Details) - USD ($) $ in Thousands</t>
  </si>
  <si>
    <t>Cash</t>
  </si>
  <si>
    <t>Money market funds</t>
  </si>
  <si>
    <t>Commercial paper</t>
  </si>
  <si>
    <t>Municipal government securities</t>
  </si>
  <si>
    <t>Accounts receivable, net</t>
  </si>
  <si>
    <t>Accounts receivable</t>
  </si>
  <si>
    <t>Unbilled fees and services</t>
  </si>
  <si>
    <t>Accounts and other receivable, gross</t>
  </si>
  <si>
    <t>Less: Allowance for doubtful accounts</t>
  </si>
  <si>
    <t>Allowance for doubtful accounts, payments and credits</t>
  </si>
  <si>
    <t>Allowance for doubtful accounts, additions</t>
  </si>
  <si>
    <t>Allowance for doubtful accounts, write-offs</t>
  </si>
  <si>
    <t>Financing receivables</t>
  </si>
  <si>
    <t>Sales-type leases</t>
  </si>
  <si>
    <t>Accounts receivable with contractual maturities of more than one year</t>
  </si>
  <si>
    <t>Gross</t>
  </si>
  <si>
    <t>Unearned income</t>
  </si>
  <si>
    <t>Allowance for credit loss</t>
  </si>
  <si>
    <t>Total, net</t>
  </si>
  <si>
    <t>Current</t>
  </si>
  <si>
    <t>Non-current</t>
  </si>
  <si>
    <t>Capital leases future minimum payments receivable</t>
  </si>
  <si>
    <t>Raw materials</t>
  </si>
  <si>
    <t>Work-in-process</t>
  </si>
  <si>
    <t>Finished goods</t>
  </si>
  <si>
    <t>Inventories reclassified between raw materials and finished goods as of June 30, 2016 to conform current year's presentation</t>
  </si>
  <si>
    <t>Property and equipment, gross</t>
  </si>
  <si>
    <t>Less: Accumulated depreciation</t>
  </si>
  <si>
    <t>Depreciation expense</t>
  </si>
  <si>
    <t>Lease Receivables</t>
  </si>
  <si>
    <t>Financed Service Contracts and Other</t>
  </si>
  <si>
    <t>Leasehold improvements</t>
  </si>
  <si>
    <t>Construction in progress</t>
  </si>
  <si>
    <t>Balance Sheet Components - Accumulated Other Comprehensive Income (Loss) (Details) - USD ($) $ in Thousands</t>
  </si>
  <si>
    <t>Accumulated Other Comprehensive Income.</t>
  </si>
  <si>
    <t>Balance</t>
  </si>
  <si>
    <t>Foreign Currency Items</t>
  </si>
  <si>
    <t>Other comprehensive income (loss) before reclassifications</t>
  </si>
  <si>
    <t>Net current period other comprehensive income (loss)</t>
  </si>
  <si>
    <t>Unrealized Gains and (Losses) on Available-for-Sale Securities</t>
  </si>
  <si>
    <t>Amounts reclassified from accumulated other comprehensive loss</t>
  </si>
  <si>
    <t>Change in Defined Pension Benefit Obligation</t>
  </si>
  <si>
    <t>Foreign Exchange Instruments (Details) - USD ($) $ in Thousands</t>
  </si>
  <si>
    <t>Foreign currency forward contracts</t>
  </si>
  <si>
    <t>Foreign currency transactions gain (loss)</t>
  </si>
  <si>
    <t>Other expense, net | Foreign contracts</t>
  </si>
  <si>
    <t>Length of forward contracts</t>
  </si>
  <si>
    <t>3 months</t>
  </si>
  <si>
    <t>Financial Instruments - Investment (Details) $ in Thousands</t>
  </si>
  <si>
    <t>Jun. 30, 2017USD ($)position</t>
  </si>
  <si>
    <t>Jun. 30, 2016USD ($)position</t>
  </si>
  <si>
    <t>Cash, cash equivalents and short-term investments</t>
  </si>
  <si>
    <t>Amortized Cost</t>
  </si>
  <si>
    <t>Gross Unrealized Gains</t>
  </si>
  <si>
    <t>Gross Unrealized Losses</t>
  </si>
  <si>
    <t>Short-term Investments</t>
  </si>
  <si>
    <t>Other-than-temporary impairments</t>
  </si>
  <si>
    <t>Due in 1 year or less</t>
  </si>
  <si>
    <t>Due in 1-2 years</t>
  </si>
  <si>
    <t>Total Amortized Cost</t>
  </si>
  <si>
    <t>Estimated Fair Value</t>
  </si>
  <si>
    <t>Available-for-sale Securities</t>
  </si>
  <si>
    <t>Less Than 12 Months</t>
  </si>
  <si>
    <t>12 Months or Greater</t>
  </si>
  <si>
    <t>Number of positions held in an unrealized loss position | position</t>
  </si>
  <si>
    <t>U.S. government agency securities</t>
  </si>
  <si>
    <t>Corporate debt securities</t>
  </si>
  <si>
    <t>Cash.</t>
  </si>
  <si>
    <t>Level 1 | Money market funds</t>
  </si>
  <si>
    <t>Level 2 | Commercial paper</t>
  </si>
  <si>
    <t>Level 2 | U.S. government agency securities</t>
  </si>
  <si>
    <t>Level 2 | U.S. Treasury securities</t>
  </si>
  <si>
    <t>Level 2 | Municipal debt securities</t>
  </si>
  <si>
    <t>Level 2 | Corporate debt securities</t>
  </si>
  <si>
    <t>Financial Instruments - Convertible Notes (Details) - USD ($) $ in Thousands</t>
  </si>
  <si>
    <t>Aug. 07, 2017</t>
  </si>
  <si>
    <t>Carrying Value</t>
  </si>
  <si>
    <t>Fair value measurement</t>
  </si>
  <si>
    <t>Long term debt</t>
  </si>
  <si>
    <t>Fair Value</t>
  </si>
  <si>
    <t>Existing 3.50% Convertible Notes</t>
  </si>
  <si>
    <t>Non-recurring basis | Level 2 | 3.75% Convertible Notes | Carrying Value</t>
  </si>
  <si>
    <t>Non-recurring basis | Level 2 | 3.75% Convertible Notes | Fair Value</t>
  </si>
  <si>
    <t>Non-recurring basis | Level 2 | 3.50% Convertible Notes | Carrying Value</t>
  </si>
  <si>
    <t>Non-recurring basis | Level 2 | 3.50% Convertible Notes | Fair Value</t>
  </si>
  <si>
    <t>Non-recurring basis | Level 2 | 3.50% Series A Convertible Notes | Carrying Value</t>
  </si>
  <si>
    <t>Non-recurring basis | Level 2 | 3.50% Series A Convertible Notes | Fair Value</t>
  </si>
  <si>
    <t>Non-recurring basis | Level 2 | Secured Loan | Carrying Value</t>
  </si>
  <si>
    <t>Non-recurring basis | Level 2 | Secured Loan | Fair Value</t>
  </si>
  <si>
    <t>Non-recurring basis | Level 2 | Existing 3.50% Convertible Notes</t>
  </si>
  <si>
    <t>MidCap Revolving Credit Facility | Non-recurring basis | Level 2 | Carrying Value</t>
  </si>
  <si>
    <t>MidCap Revolving Credit Facility | Non-recurring basis | Level 2 | Fair Value</t>
  </si>
  <si>
    <t>Goodwill and Purchased Intangible Assets (Details) - USD ($) $ in Thousands</t>
  </si>
  <si>
    <t>Changes in the carrying amount of goodwill</t>
  </si>
  <si>
    <t>Balance at the beginning of the period</t>
  </si>
  <si>
    <t>Currency translation</t>
  </si>
  <si>
    <t>Balance at the end of the period</t>
  </si>
  <si>
    <t>Gross Carrying Amount</t>
  </si>
  <si>
    <t>Accumulated Amortization</t>
  </si>
  <si>
    <t>Net Amount</t>
  </si>
  <si>
    <t>Amortization expense</t>
  </si>
  <si>
    <t>Estimated future amortization expense of purchased intangible assets</t>
  </si>
  <si>
    <t>There after</t>
  </si>
  <si>
    <t>Useful Lives</t>
  </si>
  <si>
    <t>Developed technology</t>
  </si>
  <si>
    <t>Developed technology | Minimum</t>
  </si>
  <si>
    <t>Developed technology | Maximum</t>
  </si>
  <si>
    <t>6 years</t>
  </si>
  <si>
    <t>Patent license</t>
  </si>
  <si>
    <t>Commitments and Contingencies - Operating Leases, Long-Term Debt and Royalty Agreement (Details) - USD ($) $ in Thousands</t>
  </si>
  <si>
    <t>Operating Lease Agreements and Long-term Debt</t>
  </si>
  <si>
    <t>Rent expense</t>
  </si>
  <si>
    <t>Future minimum lease payments under non-cancelable operating lease agreements</t>
  </si>
  <si>
    <t>Thereafter</t>
  </si>
  <si>
    <t>Long-term principal and interest on Convertible Notes</t>
  </si>
  <si>
    <t>License agreement | WARF (Wisconsin Alumni Research Foundation)</t>
  </si>
  <si>
    <t>License and Royalty Agreements</t>
  </si>
  <si>
    <t>Royalty costs</t>
  </si>
  <si>
    <t>Royalty amount accrued</t>
  </si>
  <si>
    <t>License agreement | WARF (Wisconsin Alumni Research Foundation) | Minimum</t>
  </si>
  <si>
    <t>Annual commitment amount</t>
  </si>
  <si>
    <t>Stockholders' Equity (Details) - shares shares in Millions</t>
  </si>
  <si>
    <t>Stockholders' equity</t>
  </si>
  <si>
    <t>Number of shares of common stock reserved for issuance under stock incentive plans and employee stock purchase plan</t>
  </si>
  <si>
    <t>Authorized common stock reserved for future issuance (in shares)</t>
  </si>
  <si>
    <t>Stock Incentive Plan and Employee Stock Purchase Plan - Outstanding Stock Incentive Plans (Details)</t>
  </si>
  <si>
    <t>Jun. 30, 2017item</t>
  </si>
  <si>
    <t>Stock Incentive Plan</t>
  </si>
  <si>
    <t>Number of stock incentive plans</t>
  </si>
  <si>
    <t>2007 Amended and Restated Plan | Stock options</t>
  </si>
  <si>
    <t>Contractual term</t>
  </si>
  <si>
    <t>Percentage of the award vesting at first anniversary</t>
  </si>
  <si>
    <t>25.00%</t>
  </si>
  <si>
    <t>Vesting period for first 25% vesting rights</t>
  </si>
  <si>
    <t>Remainder vesting period</t>
  </si>
  <si>
    <t>36 months</t>
  </si>
  <si>
    <t>2007 Amended and Restated Plan | Stock options | Minimum</t>
  </si>
  <si>
    <t>Exercise price of stock options as a percentage of fair market value on the grant date</t>
  </si>
  <si>
    <t>100.00%</t>
  </si>
  <si>
    <t>2007 Amended and Restated Plan | Restricted Stock Units</t>
  </si>
  <si>
    <t>50.00%</t>
  </si>
  <si>
    <t>Percentage of the award vesting at second anniversary</t>
  </si>
  <si>
    <t>2007 Amended and Restated Plan | Time-based RSUs</t>
  </si>
  <si>
    <t>Annual vesting percentage</t>
  </si>
  <si>
    <t>Stock Incentive Plan and Employee Stock Purchase Plan - Share-Based Compensation Charges (Details) - USD ($) $ in Thousands</t>
  </si>
  <si>
    <t>Share-based compensation charges</t>
  </si>
  <si>
    <t>Share-based compensation expense</t>
  </si>
  <si>
    <t>Cost of revenue</t>
  </si>
  <si>
    <t>Stock Incentive Plan and Employee Stock Purchase Plan - Stock Options (Details) - USD ($) $ / shares in Units, shares in Thousands, $ in Thousands</t>
  </si>
  <si>
    <t>Jun. 30, 2014</t>
  </si>
  <si>
    <t>Additional disclosures</t>
  </si>
  <si>
    <t>Fair value of common stock (in dollars per share)</t>
  </si>
  <si>
    <t>Weighted average assumptions used for determining fair value of options</t>
  </si>
  <si>
    <t>Risk-free interest rate (as a percent)</t>
  </si>
  <si>
    <t>1.76%</t>
  </si>
  <si>
    <t>Expected term (in years)</t>
  </si>
  <si>
    <t>5 years 1 month 13 days</t>
  </si>
  <si>
    <t>0 years</t>
  </si>
  <si>
    <t>Expected volatility (as a percent)</t>
  </si>
  <si>
    <t>46.40%</t>
  </si>
  <si>
    <t>Options Outstanding</t>
  </si>
  <si>
    <t>Balance at the beginning of the year (in shares)</t>
  </si>
  <si>
    <t>Options granted (in shares)</t>
  </si>
  <si>
    <t>Options exercised (in shares)</t>
  </si>
  <si>
    <t>Options forfeited/expired (in shares)</t>
  </si>
  <si>
    <t>Balance at the end of the year (in shares)</t>
  </si>
  <si>
    <t>Vested or Expected to vest at the end of the year (in shares)</t>
  </si>
  <si>
    <t>Exercisable at the end of the year (in shares)</t>
  </si>
  <si>
    <t>Weighted Average Exercise Price</t>
  </si>
  <si>
    <t>Balance at the beginning of the year (in dollars per share)</t>
  </si>
  <si>
    <t>Options granted (in dollars per share)</t>
  </si>
  <si>
    <t>Options exercised (in dollars per share)</t>
  </si>
  <si>
    <t>Options forfeited/expired (in dollars per share)</t>
  </si>
  <si>
    <t>Balance at the end of the year (in dollars per share)</t>
  </si>
  <si>
    <t>Vested or Expected to vest at the end of the year (in dollars per share)</t>
  </si>
  <si>
    <t>Exercisable at the end of the year (in dollars per share)</t>
  </si>
  <si>
    <t>Weighted Average Remaining Contractual Life (In Years)</t>
  </si>
  <si>
    <t>5 years 5 months 1 day</t>
  </si>
  <si>
    <t>3 years 11 months 19 days</t>
  </si>
  <si>
    <t>5 years 1 month 6 days</t>
  </si>
  <si>
    <t>5 years 4 months 17 days</t>
  </si>
  <si>
    <t>Vested or Expected to vest at the end of the year</t>
  </si>
  <si>
    <t>Exercisable at the end of the year</t>
  </si>
  <si>
    <t>3 years 7 months 21 days</t>
  </si>
  <si>
    <t>Aggregate Intrinsic Value (in thousands)</t>
  </si>
  <si>
    <t>Balance at the beginning of the year</t>
  </si>
  <si>
    <t>Balance at the end of the year</t>
  </si>
  <si>
    <t>Total intrinsic value of options exercised</t>
  </si>
  <si>
    <t>Realized excess tax benefits related to stock options exercises</t>
  </si>
  <si>
    <t>Unrecognized compensation cost related to unvested stock options, net of estimated forfeitures</t>
  </si>
  <si>
    <t>Weighted average period for recognition of compensation costs</t>
  </si>
  <si>
    <t>3 years 5 months 1 day</t>
  </si>
  <si>
    <t>Stock Incentive Plan and Employee Stock Purchase Plan - Outstanding and Exercisable Options (Details) - Stock options shares in Thousands</t>
  </si>
  <si>
    <t>Jun. 30, 2017$ / sharesshares</t>
  </si>
  <si>
    <t>Number Outstanding | shares</t>
  </si>
  <si>
    <t>Weighted-Average Remaining Contractual Life (Years)</t>
  </si>
  <si>
    <t>Weighted-Average Exercise Price (in dollars per share)</t>
  </si>
  <si>
    <t>Options Exercisable</t>
  </si>
  <si>
    <t>$4.00 - 4.01</t>
  </si>
  <si>
    <t>Share-based Compensation, Shares Authorized under Stock Option Plans, Exercise Price Range [Line Items]</t>
  </si>
  <si>
    <t>Exercise price, low end of range (in dollars per share)</t>
  </si>
  <si>
    <t>Exercise price, high end of range (in dollars per share)</t>
  </si>
  <si>
    <t>4 years 4 months 6 days</t>
  </si>
  <si>
    <t>$4.23 - 4.94</t>
  </si>
  <si>
    <t>1 year 9 months 29 days</t>
  </si>
  <si>
    <t>$5.05 - 5.05</t>
  </si>
  <si>
    <t>9 years 5 months 1 day</t>
  </si>
  <si>
    <t>$5.38 - 5.68</t>
  </si>
  <si>
    <t>2 years 6 months 15 days</t>
  </si>
  <si>
    <t>$5.74 - 6.28</t>
  </si>
  <si>
    <t>4 years 5 months 12 days</t>
  </si>
  <si>
    <t>$6.32 - 6.63</t>
  </si>
  <si>
    <t>2 years 11 months 19 days</t>
  </si>
  <si>
    <t>$6.75 - 6.82</t>
  </si>
  <si>
    <t>4 years 2 months 19 days</t>
  </si>
  <si>
    <t>$6.96 - 6.96</t>
  </si>
  <si>
    <t>5 years 3 months</t>
  </si>
  <si>
    <t>$7.06 - 13.45</t>
  </si>
  <si>
    <t>2 years 2 months 12 days</t>
  </si>
  <si>
    <t>$15.22 - 15.22</t>
  </si>
  <si>
    <t>6 months</t>
  </si>
  <si>
    <t>Stock Incentive Plan and Employee Stock Purchase Plan - Restricted Stock (Details)</t>
  </si>
  <si>
    <t>1 Months Ended</t>
  </si>
  <si>
    <t>Oct. 31, 2012item</t>
  </si>
  <si>
    <t>Jun. 30, 2017USD ($)$ / sharesshares</t>
  </si>
  <si>
    <t>Jun. 30, 2016USD ($)$ / sharesshares</t>
  </si>
  <si>
    <t>Jun. 30, 2015USD ($)$ / sharesshares</t>
  </si>
  <si>
    <t>Share-based compensation expense | $</t>
  </si>
  <si>
    <t>Restricted Stock Units, Performance Stock Units and Market Stock Units</t>
  </si>
  <si>
    <t>Total Number of Shares Underlying</t>
  </si>
  <si>
    <t>Unvested at the beginning of the year (in shares)</t>
  </si>
  <si>
    <t>Granted (in shares)</t>
  </si>
  <si>
    <t>Vested (in shares)</t>
  </si>
  <si>
    <t>Cancelled/Forfeited (in shares)</t>
  </si>
  <si>
    <t>Unvested at the end of the year (in shares)</t>
  </si>
  <si>
    <t>Weighted Average Grant Date Fair Value Per Share</t>
  </si>
  <si>
    <t>Unvested at the beginning of the year (in dollars per share) | $ / shares</t>
  </si>
  <si>
    <t>Granted (in dollars per share) | $ / shares</t>
  </si>
  <si>
    <t>Vested (in dollars per share) | $ / shares</t>
  </si>
  <si>
    <t>Cancelled/Forfeited (in dollars per share) | $ / shares</t>
  </si>
  <si>
    <t>Unvested at the end of the year (in dollars per share) | $ / shares</t>
  </si>
  <si>
    <t>Unrecognized compensation cost | $</t>
  </si>
  <si>
    <t>2 years 1 month 17 days</t>
  </si>
  <si>
    <t>Weighted average grant date fair value (in dollars per share) | $ / shares</t>
  </si>
  <si>
    <t>Restricted Stock Units</t>
  </si>
  <si>
    <t>Aggregate fair market value of units vested | $</t>
  </si>
  <si>
    <t>Performance Stock Units</t>
  </si>
  <si>
    <t>Cancelled (in shares)</t>
  </si>
  <si>
    <t>Market Stock Units</t>
  </si>
  <si>
    <t>MSU Program | Market Stock Units</t>
  </si>
  <si>
    <t>Number of measurement periods | item</t>
  </si>
  <si>
    <t>MSU Program | Market Stock Units | Maximum</t>
  </si>
  <si>
    <t>Target number of shares that participating executives may earn (as a percent)</t>
  </si>
  <si>
    <t>150.00%</t>
  </si>
  <si>
    <t>Stock Incentive Plan and Employee Stock Purchase Plan - ESPP (Details) - USD ($)</t>
  </si>
  <si>
    <t>Other disclosures</t>
  </si>
  <si>
    <t>ESPP</t>
  </si>
  <si>
    <t>Purchase price expressed as percentage of fair market value of common stock</t>
  </si>
  <si>
    <t>85.00%</t>
  </si>
  <si>
    <t>Shares issued under the ESPP</t>
  </si>
  <si>
    <t>Weighted average fair value (in dollars per share)</t>
  </si>
  <si>
    <t>Unrecognized compensation cost</t>
  </si>
  <si>
    <t>7 months 6 days</t>
  </si>
  <si>
    <t>ESPP | Maximum</t>
  </si>
  <si>
    <t>Payroll deductions as percentage of salaries</t>
  </si>
  <si>
    <t>Number of shares per period up to which employees may purchase</t>
  </si>
  <si>
    <t>Value of shares up to which employees may purchase in any calendar year</t>
  </si>
  <si>
    <t>0.70%</t>
  </si>
  <si>
    <t>0.26%</t>
  </si>
  <si>
    <t>42.00%</t>
  </si>
  <si>
    <t>49.10%</t>
  </si>
  <si>
    <t>41.30%</t>
  </si>
  <si>
    <t>ESPP | Minimum</t>
  </si>
  <si>
    <t>0.49%</t>
  </si>
  <si>
    <t>0.51%</t>
  </si>
  <si>
    <t>0.07%</t>
  </si>
  <si>
    <t>24.60%</t>
  </si>
  <si>
    <t>33.30%</t>
  </si>
  <si>
    <t>27.10%</t>
  </si>
  <si>
    <t>Income Taxes - Classification &amp; Deferred Taxes (Details) - USD ($) $ in Thousands</t>
  </si>
  <si>
    <t>Components of loss before provision for income taxes</t>
  </si>
  <si>
    <t>Domestic</t>
  </si>
  <si>
    <t>Foreign</t>
  </si>
  <si>
    <t>Current:</t>
  </si>
  <si>
    <t>State</t>
  </si>
  <si>
    <t>Total current</t>
  </si>
  <si>
    <t>Deferred:</t>
  </si>
  <si>
    <t>Total deferred</t>
  </si>
  <si>
    <t>Total provision for income taxes</t>
  </si>
  <si>
    <t>Income tax payable</t>
  </si>
  <si>
    <t>Reconciliation of income taxes at the statutory federal income tax rate to the provision for income taxes</t>
  </si>
  <si>
    <t>At federal statutory rate</t>
  </si>
  <si>
    <t>State tax, net of federal benefit</t>
  </si>
  <si>
    <t>Stock-based compensation expense</t>
  </si>
  <si>
    <t>Debt extinguishment</t>
  </si>
  <si>
    <t>Other non-deductible permanent items</t>
  </si>
  <si>
    <t>Change in valuation allowance</t>
  </si>
  <si>
    <t>Credits</t>
  </si>
  <si>
    <t>Other</t>
  </si>
  <si>
    <t>Foreign taxes</t>
  </si>
  <si>
    <t>Deferred tax assets:</t>
  </si>
  <si>
    <t>Federal and state net operating losses</t>
  </si>
  <si>
    <t>Accrued expenses and reserves</t>
  </si>
  <si>
    <t>Capitalized research and development</t>
  </si>
  <si>
    <t>Unicap</t>
  </si>
  <si>
    <t>Fixed assets/intangibles</t>
  </si>
  <si>
    <t>Total deferred tax assets</t>
  </si>
  <si>
    <t>Deferred tax liabilities:</t>
  </si>
  <si>
    <t>Debt discount</t>
  </si>
  <si>
    <t>Section 481 adjustment</t>
  </si>
  <si>
    <t>Total deferred tax liabilities</t>
  </si>
  <si>
    <t>Valuation allowance</t>
  </si>
  <si>
    <t>Net deferred tax assets</t>
  </si>
  <si>
    <t>Income tax uncertainties</t>
  </si>
  <si>
    <t>Cumulative amount of undistributed earnings upon which no U.S. income taxes provided</t>
  </si>
  <si>
    <t>Income Taxes - Loss Carryforwards (Details) $ in Millions</t>
  </si>
  <si>
    <t>Jun. 30, 2017USD ($)</t>
  </si>
  <si>
    <t>Operating loss carryforwards</t>
  </si>
  <si>
    <t>Amount expected to be credited to additional paid-in-capital</t>
  </si>
  <si>
    <t>Federal</t>
  </si>
  <si>
    <t>Net operating loss carryforwards</t>
  </si>
  <si>
    <t>Income Taxes - Tax Credits and Benefits (Details) - USD ($) $ in Thousands</t>
  </si>
  <si>
    <t>Valuation allowance percentage established for domestic and foreign net deferred tax assets</t>
  </si>
  <si>
    <t>Aggregate changes in the balance of gross unrecognized tax benefits</t>
  </si>
  <si>
    <t>Balance at beginning of year</t>
  </si>
  <si>
    <t>Tax positions related to current year: Additions</t>
  </si>
  <si>
    <t>Tax positions related to prior years: Additions</t>
  </si>
  <si>
    <t>Tax positions related to prior years: Reductions</t>
  </si>
  <si>
    <t>Balance at end of year</t>
  </si>
  <si>
    <t>Uncertain tax benefits that, if realized, would affect the effective tax rate</t>
  </si>
  <si>
    <t>Accrued interest and penalties related to uncertain tax positions</t>
  </si>
  <si>
    <t>Swiss total assessment settlement</t>
  </si>
  <si>
    <t>Statutes of limitations with respect to jurisdictions (in years)</t>
  </si>
  <si>
    <t>Federal | Research and development</t>
  </si>
  <si>
    <t>Income Tax Contingency</t>
  </si>
  <si>
    <t>Tax credits</t>
  </si>
  <si>
    <t>State | Research and development</t>
  </si>
  <si>
    <t>Other Expense, Net (Details) - USD ($) $ in Thousands</t>
  </si>
  <si>
    <t>Interest expense on debt</t>
  </si>
  <si>
    <t>Foreign currency transaction loss</t>
  </si>
  <si>
    <t>Other (expense) income</t>
  </si>
  <si>
    <t>Total other expense, net</t>
  </si>
  <si>
    <t>Debt (Details) - USD ($) $ / shares in Units, shares in Millions</t>
  </si>
  <si>
    <t>Jun. 14, 2017</t>
  </si>
  <si>
    <t>Jan. 11, 2016</t>
  </si>
  <si>
    <t>Aug. 31, 2016</t>
  </si>
  <si>
    <t>Jan. 31, 2016</t>
  </si>
  <si>
    <t>Mar. 31, 2016</t>
  </si>
  <si>
    <t>Other long-term assets</t>
  </si>
  <si>
    <t>Carrying amount of equity conversion component</t>
  </si>
  <si>
    <t>Principal amount of the Notes</t>
  </si>
  <si>
    <t>Unamortized debt costs</t>
  </si>
  <si>
    <t>Unamortized debt discount</t>
  </si>
  <si>
    <t>Net carrying amount</t>
  </si>
  <si>
    <t>Interest expense related to contractual interest coupon</t>
  </si>
  <si>
    <t>Interest expense related to amortization of debt discount</t>
  </si>
  <si>
    <t>Interest expense related to amortization of debt issuance costs</t>
  </si>
  <si>
    <t>Total interest expense recognized</t>
  </si>
  <si>
    <t>MidCap Revolving Credit Facility</t>
  </si>
  <si>
    <t>Initial borrowing capacity</t>
  </si>
  <si>
    <t>Additional borrowing capacity</t>
  </si>
  <si>
    <t>Borrowing capacity</t>
  </si>
  <si>
    <t>Minimum additional tranches</t>
  </si>
  <si>
    <t>Minimum drawn balance (as a percent)</t>
  </si>
  <si>
    <t>Collateral management fee (as a percent)</t>
  </si>
  <si>
    <t>0.10%</t>
  </si>
  <si>
    <t>Unused line fee (as a percent)</t>
  </si>
  <si>
    <t>0.50%</t>
  </si>
  <si>
    <t>Refinancing of loans (as a percent)</t>
  </si>
  <si>
    <t>Percentage of commitment amount required to pay within first year</t>
  </si>
  <si>
    <t>3.00%</t>
  </si>
  <si>
    <t>Percentage of commitment amount required to pay within second year</t>
  </si>
  <si>
    <t>2.00%</t>
  </si>
  <si>
    <t>Percentage of commitment amount required to pay after second year</t>
  </si>
  <si>
    <t>1.00%</t>
  </si>
  <si>
    <t>90-day LIBOR | MidCap Revolving Credit Facility</t>
  </si>
  <si>
    <t>Variable rate (as a percent)</t>
  </si>
  <si>
    <t>4.50%</t>
  </si>
  <si>
    <t>Margin on interest rate</t>
  </si>
  <si>
    <t>Secured Loan</t>
  </si>
  <si>
    <t>Aggregate principal amount of debt issued</t>
  </si>
  <si>
    <t>Quarterly installment payment</t>
  </si>
  <si>
    <t>Initial purchaser's discount and commission</t>
  </si>
  <si>
    <t>Amortization period</t>
  </si>
  <si>
    <t>Prepayment premium if loan repaid or accelerated within the first year</t>
  </si>
  <si>
    <t>Prepayment premium if loan repaid or accelerated within the second year</t>
  </si>
  <si>
    <t>Repayment of Secured Loan</t>
  </si>
  <si>
    <t>Prepayment premium paid</t>
  </si>
  <si>
    <t>Payments of Debt Issuance Costs</t>
  </si>
  <si>
    <t>Secured Loan | Option (ii)</t>
  </si>
  <si>
    <t>3.25%</t>
  </si>
  <si>
    <t>Secured Loan | Maximum | 3.50% Convertible Notes</t>
  </si>
  <si>
    <t>Debt instrument maturity before reference instrument maturity date</t>
  </si>
  <si>
    <t>120 days</t>
  </si>
  <si>
    <t>Secured Loan | One month LIBOR | Option (i)</t>
  </si>
  <si>
    <t>7.00%</t>
  </si>
  <si>
    <t>Secured Loan | One month LIBOR | Option (ii)</t>
  </si>
  <si>
    <t>Secured Loan | LIBOR | Minimum | Option (i)</t>
  </si>
  <si>
    <t>Secured Loan | Federal Funds Rate | Option (ii)</t>
  </si>
  <si>
    <t>Secured Loan | US Prime Rate | Option (ii)</t>
  </si>
  <si>
    <t>4.75%</t>
  </si>
  <si>
    <t>3.75% Convertible Note and 3.50% Convertible Note</t>
  </si>
  <si>
    <t>Charge associated with repurchase of notes</t>
  </si>
  <si>
    <t>Debt issuance costs, amortization period</t>
  </si>
  <si>
    <t>Number of consecutive trading days during which the closing price of the entity's common stock must exceed the conversion price for at least 20 days in order for the notes to be convertible into common stock</t>
  </si>
  <si>
    <t>30 days</t>
  </si>
  <si>
    <t>Number of consecutive business days immediately after any five consecutive trading day period during the note measurement period</t>
  </si>
  <si>
    <t>5 days</t>
  </si>
  <si>
    <t>Number of consecutive trading days before five consecutive business days during the note measurement period</t>
  </si>
  <si>
    <t>Principal amount used for debt instrument conversion ratio</t>
  </si>
  <si>
    <t>Number of working days preceding maturity date for delivery of shares or payment of cash</t>
  </si>
  <si>
    <t>33 days</t>
  </si>
  <si>
    <t>Conversion rate, number of shares to be issued per $1000 of principal amount (in shares)</t>
  </si>
  <si>
    <t>Conversion price (in dollars per share)</t>
  </si>
  <si>
    <t>Repurchase price, as percentage of principal amount, if company undergoes change of control</t>
  </si>
  <si>
    <t>Number of days within 30 consecutive trading days in which the closing price of the entity's common stock must exceed the conversion price for the notes to be redeemable</t>
  </si>
  <si>
    <t>20 days</t>
  </si>
  <si>
    <t>Number of consecutive trading days during which the closing price of the entity's common stock must exceed the conversion price for at least 20 days in order for the notes to be redeemable</t>
  </si>
  <si>
    <t>Discount rate on liability component (as a percent)</t>
  </si>
  <si>
    <t>Debt issuance costs and discount allocated to equity conversion component</t>
  </si>
  <si>
    <t>Principal amount of the Notes retired</t>
  </si>
  <si>
    <t>Cash paid to Participating Holders in connection with debt refinancing</t>
  </si>
  <si>
    <t>Potentially dilutive shares outstanding</t>
  </si>
  <si>
    <t>3.75% Convertible Notes | Minimum</t>
  </si>
  <si>
    <t>Number of days within 30 consecutive trading days in which the closing price of the entity's common stock must exceed the conversion price for the notes to be convertible into common stock</t>
  </si>
  <si>
    <t>Percentage of the closing sales price of the entity's common stock that the conversion price must exceed in order for the notes to be convertible</t>
  </si>
  <si>
    <t>130.00%</t>
  </si>
  <si>
    <t>Percentage of the closing sales price of the entity's common stock that the conversion price must exceed in order for the notes to be redeemable</t>
  </si>
  <si>
    <t>3.75% Convertible Notes | Maximum</t>
  </si>
  <si>
    <t>Percentage of the trading price to the product of the sale price of the entity's common stock and the conversion rate</t>
  </si>
  <si>
    <t>98.00%</t>
  </si>
  <si>
    <t>Aggregate principal amount of debt refinanced</t>
  </si>
  <si>
    <t>Conversion rate, amount of debt to be issued per $1000 of principal amount</t>
  </si>
  <si>
    <t>7 months</t>
  </si>
  <si>
    <t>17 days</t>
  </si>
  <si>
    <t>Payments made to convertible note holders</t>
  </si>
  <si>
    <t>Portion of cash amount paid allocated to debt discount</t>
  </si>
  <si>
    <t>Portion of cash amount paid allocated to equity component</t>
  </si>
  <si>
    <t>Effective interest rate (as a percent)</t>
  </si>
  <si>
    <t>7.10%</t>
  </si>
  <si>
    <t>3.50% Series A Convertible Notes | Maximum</t>
  </si>
  <si>
    <t>Employee Benefit Plan (Details) - USD ($) $ in Millions</t>
  </si>
  <si>
    <t>Employer's contribution to the 401(k) Plan</t>
  </si>
  <si>
    <t>Defined Benefit Pension Obligation - Obligations and Funded Status (Details) - USD ($) $ in Thousands</t>
  </si>
  <si>
    <t>Actuarial (gain) loss</t>
  </si>
  <si>
    <t>Change in benefit obligation:</t>
  </si>
  <si>
    <t>Defined benefit pension plan</t>
  </si>
  <si>
    <t>Benefit Obligation- Beginning of fiscal year</t>
  </si>
  <si>
    <t>Service cost</t>
  </si>
  <si>
    <t>Interest cost</t>
  </si>
  <si>
    <t>Plan participants' contributions</t>
  </si>
  <si>
    <t>Plan amendment</t>
  </si>
  <si>
    <t>Foreign currency changes</t>
  </si>
  <si>
    <t>Benefit and expense payments</t>
  </si>
  <si>
    <t>Benefit Obligation- End of fiscal year</t>
  </si>
  <si>
    <t>Change in plan assets:</t>
  </si>
  <si>
    <t>Plan assets - beginning of fiscal year</t>
  </si>
  <si>
    <t>Employer contributions</t>
  </si>
  <si>
    <t>Actual return on plan assets</t>
  </si>
  <si>
    <t>Plan assets - end of fiscal year</t>
  </si>
  <si>
    <t>Funded status</t>
  </si>
  <si>
    <t>Defined Benefit Pension Obligation - Amounts Recognized (Details) - Defined benefit pension plan - USD ($) $ in Thousands</t>
  </si>
  <si>
    <t>Amounts recognized within consolidated balance sheets:</t>
  </si>
  <si>
    <t>Net amount recognized</t>
  </si>
  <si>
    <t>Amounts recognized in accumulated other comprehensive loss (before tax)</t>
  </si>
  <si>
    <t>Prior service cost (credit)</t>
  </si>
  <si>
    <t>Accumulated benefit obligations in excess of fair value of plan assets:</t>
  </si>
  <si>
    <t>Projected benefit obligation</t>
  </si>
  <si>
    <t>Accumulated benefit obligation</t>
  </si>
  <si>
    <t>Fair value of plan assets</t>
  </si>
  <si>
    <t>Defined Benefit Pension Obligation - Components of Net Periodic Benefit Cost and Other Amounts Recognized in Other Comprehensive Loss (Details) - Defined benefit pension plan - USD ($) $ in Thousands</t>
  </si>
  <si>
    <t>Net Periodic Benefit Costs:</t>
  </si>
  <si>
    <t>Expected returns on assets</t>
  </si>
  <si>
    <t>Amortization of prior service cost (credit)</t>
  </si>
  <si>
    <t>Amortization of net loss</t>
  </si>
  <si>
    <t>Net periodic benefit costs</t>
  </si>
  <si>
    <t>Other Amounts Recognized in Other Comprehensive Loss:</t>
  </si>
  <si>
    <t>Net (gain) loss arising during the year</t>
  </si>
  <si>
    <t>Amortization of net (gain) loss</t>
  </si>
  <si>
    <t>Total recognized in other comprehensive loss</t>
  </si>
  <si>
    <t>Total recognized in net periodic benefit costs and other comprehensive loss</t>
  </si>
  <si>
    <t>Amounts in accumulated other comprehensive loss that are expected to be recognized as components of net periodic benefit cost during fiscal year 2018</t>
  </si>
  <si>
    <t>Defined Benefit Pension Obligation - Assumptions (Details) - Defined benefit pension plan</t>
  </si>
  <si>
    <t>Discount rate (as a percent)</t>
  </si>
  <si>
    <t>0.40%</t>
  </si>
  <si>
    <t>0.90%</t>
  </si>
  <si>
    <t>Rate of compensation increase (as a percent)</t>
  </si>
  <si>
    <t>Expected long-term return on assets (as a percent)</t>
  </si>
  <si>
    <t>1.40%</t>
  </si>
  <si>
    <t>1.50%</t>
  </si>
  <si>
    <t>Benefit Obligation:</t>
  </si>
  <si>
    <t>Defined Benefit Pension Obligation - Estimated Contributions and Future Benefit Payments (Details) - Defined benefit pension plan - USD ($) $ in Thousands</t>
  </si>
  <si>
    <t>Estimated Contributions</t>
  </si>
  <si>
    <t>Contributions to defined benefit pension plan</t>
  </si>
  <si>
    <t>Expected total contributions to defined benefit pension plan for fiscal year 2018</t>
  </si>
  <si>
    <t>Future Benefit Payments</t>
  </si>
  <si>
    <t>Defined Benefit Pension Obligation - Plan Assets (Details) - Defined benefit pension plan - BVG</t>
  </si>
  <si>
    <t>Jun. 30, 2018</t>
  </si>
  <si>
    <t>Plan Assets</t>
  </si>
  <si>
    <t>Plan assets expected investment percentage</t>
  </si>
  <si>
    <t>Required capital percentage</t>
  </si>
  <si>
    <t>Guaranteed interest rate for mandatory retirement savings (as a percent)</t>
  </si>
  <si>
    <t>1.25%</t>
  </si>
  <si>
    <t>Guaranteed interest rate for supplementary retirement savings (as a percent)</t>
  </si>
  <si>
    <t>0.75%</t>
  </si>
  <si>
    <t>Segment Disclosure (Details) $ in Thousands</t>
  </si>
  <si>
    <t>Mar. 31, 2017USD ($)</t>
  </si>
  <si>
    <t>Dec. 31, 2016USD ($)</t>
  </si>
  <si>
    <t>Sep. 30, 2016USD ($)</t>
  </si>
  <si>
    <t>Mar. 31, 2016USD ($)</t>
  </si>
  <si>
    <t>Dec. 31, 2015USD ($)</t>
  </si>
  <si>
    <t>Sep. 30, 2015USD ($)</t>
  </si>
  <si>
    <t>Segment Information</t>
  </si>
  <si>
    <t>Revenue</t>
  </si>
  <si>
    <t>Long lived tangible assets</t>
  </si>
  <si>
    <t>Americas</t>
  </si>
  <si>
    <t>Europe, Middle East, India and Africa</t>
  </si>
  <si>
    <t>Asia (excluding Japan and India)</t>
  </si>
  <si>
    <t>Japan</t>
  </si>
  <si>
    <t>Restructuring Charges (Details) - USD ($) $ in Millions</t>
  </si>
  <si>
    <t>Restructuring and Severance Charges</t>
  </si>
  <si>
    <t>Accrued restructuring charges</t>
  </si>
  <si>
    <t>Employee severance</t>
  </si>
  <si>
    <t>Workforce affected by re-alignment (as a percent)</t>
  </si>
  <si>
    <t>Restructuring charges</t>
  </si>
  <si>
    <t>Quarterly Financial Data (unaudited) (Details) - USD ($) $ / shares in Units, shares in Thousands, $ in Thousands</t>
  </si>
  <si>
    <t>Dec. 31, 2015</t>
  </si>
  <si>
    <t>Sep. 30, 2015</t>
  </si>
  <si>
    <t>Net revenue</t>
  </si>
  <si>
    <t>Net income (loss)</t>
  </si>
  <si>
    <t>Net income (loss) per share - basic</t>
  </si>
  <si>
    <t>Net income (loss) per share - diluted</t>
  </si>
  <si>
    <t>Shares used in basic per share calculation</t>
  </si>
  <si>
    <t>Shares used in diluted per share calculation</t>
  </si>
  <si>
    <t>Shares used in basic and diluted per share calculation</t>
  </si>
  <si>
    <t>Subsequent Event (Details) - USD ($) $ in Thousands</t>
  </si>
  <si>
    <t>Outstanding debt</t>
  </si>
  <si>
    <t>Subsequent Event | 3.75% Convertible Senior Notes due 2022</t>
  </si>
  <si>
    <t>Subsequent Event | 3.75% Convertible Senior Notes due 2022 | Debt Conversion with Existing Convertible Notes</t>
  </si>
  <si>
    <t>Subsequent Event | 3.75% Convertible Senior Notes due 2022 | Debt Conversion with Qualified New Investors</t>
  </si>
  <si>
    <t>Subsequent Event | Existing 3.50% Convertible Notes</t>
  </si>
  <si>
    <t>Repurchase of additional existing not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0.0_);(#,##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87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14409027</v>
      </c>
    </row>
    <row r="15" spans="1:4">
      <c r="A15" s="4" t="s">
        <v>25</v>
      </c>
      <c r="C15" s="5" t="n">
        <v>8374625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2084</v>
      </c>
      <c r="C3" s="6" t="n">
        <v>119771</v>
      </c>
    </row>
    <row r="4" spans="1:3">
      <c r="A4" s="4" t="s">
        <v>33</v>
      </c>
      <c r="B4" s="5" t="n">
        <v>23909</v>
      </c>
      <c r="C4" s="5" t="n">
        <v>47239</v>
      </c>
    </row>
    <row r="5" spans="1:3">
      <c r="A5" s="4" t="s">
        <v>34</v>
      </c>
      <c r="B5" s="5" t="n">
        <v>12829</v>
      </c>
      <c r="C5" s="5" t="n">
        <v>891</v>
      </c>
    </row>
    <row r="6" spans="1:3">
      <c r="A6" s="4" t="s">
        <v>35</v>
      </c>
      <c r="B6" s="5" t="n">
        <v>72789</v>
      </c>
      <c r="C6" s="5" t="n">
        <v>56810</v>
      </c>
    </row>
    <row r="7" spans="1:3">
      <c r="A7" s="4" t="s">
        <v>36</v>
      </c>
      <c r="B7" s="5" t="n">
        <v>105054</v>
      </c>
      <c r="C7" s="5" t="n">
        <v>115987</v>
      </c>
    </row>
    <row r="8" spans="1:3">
      <c r="A8" s="4" t="s">
        <v>37</v>
      </c>
      <c r="B8" s="5" t="n">
        <v>18988</v>
      </c>
      <c r="C8" s="5" t="n">
        <v>16098</v>
      </c>
    </row>
    <row r="9" spans="1:3">
      <c r="A9" s="4" t="s">
        <v>38</v>
      </c>
      <c r="B9" s="5" t="n">
        <v>3350</v>
      </c>
      <c r="C9" s="5" t="n">
        <v>4884</v>
      </c>
    </row>
    <row r="10" spans="1:3">
      <c r="A10" s="4" t="s">
        <v>39</v>
      </c>
      <c r="B10" s="5" t="n">
        <v>309003</v>
      </c>
      <c r="C10" s="5" t="n">
        <v>361680</v>
      </c>
    </row>
    <row r="11" spans="1:3">
      <c r="A11" s="4" t="s">
        <v>40</v>
      </c>
      <c r="B11" s="5" t="n">
        <v>23062</v>
      </c>
      <c r="C11" s="5" t="n">
        <v>27878</v>
      </c>
    </row>
    <row r="12" spans="1:3">
      <c r="A12" s="4" t="s">
        <v>41</v>
      </c>
      <c r="B12" s="5" t="n">
        <v>57812</v>
      </c>
      <c r="C12" s="5" t="n">
        <v>57848</v>
      </c>
    </row>
    <row r="13" spans="1:3">
      <c r="A13" s="4" t="s">
        <v>42</v>
      </c>
      <c r="B13" s="5" t="n">
        <v>964</v>
      </c>
      <c r="C13" s="5" t="n">
        <v>7611</v>
      </c>
    </row>
    <row r="14" spans="1:3">
      <c r="A14" s="4" t="s">
        <v>38</v>
      </c>
      <c r="B14" s="5" t="n">
        <v>206</v>
      </c>
      <c r="C14" s="5" t="n">
        <v>1996</v>
      </c>
    </row>
    <row r="15" spans="1:3">
      <c r="A15" s="4" t="s">
        <v>34</v>
      </c>
      <c r="B15" s="5" t="n">
        <v>322</v>
      </c>
      <c r="C15" s="5" t="n">
        <v>1471</v>
      </c>
    </row>
    <row r="16" spans="1:3">
      <c r="A16" s="4" t="s">
        <v>43</v>
      </c>
      <c r="B16" s="5" t="n">
        <v>15095</v>
      </c>
      <c r="C16" s="5" t="n">
        <v>10549</v>
      </c>
    </row>
    <row r="17" spans="1:3">
      <c r="A17" s="4" t="s">
        <v>44</v>
      </c>
      <c r="B17" s="5" t="n">
        <v>406464</v>
      </c>
      <c r="C17" s="5" t="n">
        <v>469033</v>
      </c>
    </row>
    <row r="18" spans="1:3">
      <c r="A18" s="3" t="s">
        <v>45</v>
      </c>
    </row>
    <row r="19" spans="1:3">
      <c r="A19" s="4" t="s">
        <v>46</v>
      </c>
      <c r="B19" s="5" t="n">
        <v>17486</v>
      </c>
      <c r="C19" s="5" t="n">
        <v>15229</v>
      </c>
    </row>
    <row r="20" spans="1:3">
      <c r="A20" s="4" t="s">
        <v>47</v>
      </c>
      <c r="B20" s="5" t="n">
        <v>25402</v>
      </c>
      <c r="C20" s="5" t="n">
        <v>18725</v>
      </c>
    </row>
    <row r="21" spans="1:3">
      <c r="A21" s="4" t="s">
        <v>48</v>
      </c>
      <c r="B21" s="5" t="n">
        <v>23870</v>
      </c>
      <c r="C21" s="5" t="n">
        <v>22184</v>
      </c>
    </row>
    <row r="22" spans="1:3">
      <c r="A22" s="4" t="s">
        <v>49</v>
      </c>
      <c r="B22" s="5" t="n">
        <v>113023</v>
      </c>
      <c r="C22" s="5" t="n">
        <v>39900</v>
      </c>
    </row>
    <row r="23" spans="1:3">
      <c r="A23" s="4" t="s">
        <v>50</v>
      </c>
      <c r="B23" s="5" t="n">
        <v>16926</v>
      </c>
      <c r="C23" s="5" t="n">
        <v>22123</v>
      </c>
    </row>
    <row r="24" spans="1:3">
      <c r="A24" s="4" t="s">
        <v>51</v>
      </c>
      <c r="B24" s="5" t="n">
        <v>87785</v>
      </c>
      <c r="C24" s="5" t="n">
        <v>92051</v>
      </c>
    </row>
    <row r="25" spans="1:3">
      <c r="A25" s="4" t="s">
        <v>52</v>
      </c>
      <c r="B25" s="5" t="n">
        <v>284492</v>
      </c>
      <c r="C25" s="5" t="n">
        <v>210212</v>
      </c>
    </row>
    <row r="26" spans="1:3">
      <c r="A26" s="3" t="s">
        <v>53</v>
      </c>
    </row>
    <row r="27" spans="1:3">
      <c r="A27" s="4" t="s">
        <v>54</v>
      </c>
      <c r="B27" s="5" t="n">
        <v>10068</v>
      </c>
      <c r="C27" s="5" t="n">
        <v>10984</v>
      </c>
    </row>
    <row r="28" spans="1:3">
      <c r="A28" s="4" t="s">
        <v>51</v>
      </c>
      <c r="B28" s="5" t="n">
        <v>13823</v>
      </c>
      <c r="C28" s="5" t="n">
        <v>17665</v>
      </c>
    </row>
    <row r="29" spans="1:3">
      <c r="A29" s="4" t="s">
        <v>55</v>
      </c>
      <c r="B29" s="5" t="n">
        <v>51548</v>
      </c>
      <c r="C29" s="5" t="n">
        <v>170512</v>
      </c>
    </row>
    <row r="30" spans="1:3">
      <c r="A30" s="4" t="s">
        <v>56</v>
      </c>
      <c r="B30" s="5" t="n">
        <v>359931</v>
      </c>
      <c r="C30" s="5" t="n">
        <v>409373</v>
      </c>
    </row>
    <row r="31" spans="1:3">
      <c r="A31" s="4" t="s">
        <v>57</v>
      </c>
      <c r="B31" s="4" t="s">
        <v>58</v>
      </c>
      <c r="C31" s="4" t="s">
        <v>58</v>
      </c>
    </row>
    <row r="32" spans="1:3">
      <c r="A32" s="3" t="s">
        <v>59</v>
      </c>
    </row>
    <row r="33" spans="1:3">
      <c r="A33" s="4" t="s">
        <v>60</v>
      </c>
      <c r="B33" s="4" t="s">
        <v>58</v>
      </c>
      <c r="C33" s="4" t="s">
        <v>58</v>
      </c>
    </row>
    <row r="34" spans="1:3">
      <c r="A34" s="4" t="s">
        <v>61</v>
      </c>
      <c r="B34" s="5" t="n">
        <v>84</v>
      </c>
      <c r="C34" s="5" t="n">
        <v>81</v>
      </c>
    </row>
    <row r="35" spans="1:3">
      <c r="A35" s="4" t="s">
        <v>62</v>
      </c>
      <c r="B35" s="5" t="n">
        <v>496887</v>
      </c>
      <c r="C35" s="5" t="n">
        <v>481346</v>
      </c>
    </row>
    <row r="36" spans="1:3">
      <c r="A36" s="4" t="s">
        <v>63</v>
      </c>
      <c r="B36" s="5" t="n">
        <v>-52</v>
      </c>
      <c r="C36" s="5" t="n">
        <v>-960</v>
      </c>
    </row>
    <row r="37" spans="1:3">
      <c r="A37" s="4" t="s">
        <v>64</v>
      </c>
      <c r="B37" s="5" t="n">
        <v>-450386</v>
      </c>
      <c r="C37" s="5" t="n">
        <v>-420807</v>
      </c>
    </row>
    <row r="38" spans="1:3">
      <c r="A38" s="4" t="s">
        <v>65</v>
      </c>
      <c r="B38" s="5" t="n">
        <v>46533</v>
      </c>
      <c r="C38" s="5" t="n">
        <v>59660</v>
      </c>
    </row>
    <row r="39" spans="1:3">
      <c r="A39" s="4" t="s">
        <v>66</v>
      </c>
      <c r="B39" s="6" t="n">
        <v>406464</v>
      </c>
      <c r="C39" s="6" t="n">
        <v>469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4" t="s">
        <v>212</v>
      </c>
      <c r="B3" s="4"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36</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185</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193</v>
      </c>
      <c r="B25" s="4" t="s">
        <v>254</v>
      </c>
    </row>
    <row r="26" spans="1:2">
      <c r="A26" s="4" t="s">
        <v>255</v>
      </c>
      <c r="B26" s="4" t="s">
        <v>256</v>
      </c>
    </row>
    <row r="27" spans="1:2">
      <c r="A27" s="4" t="s">
        <v>257</v>
      </c>
    </row>
    <row r="28" spans="1:2">
      <c r="A28" s="4" t="s">
        <v>258</v>
      </c>
      <c r="B28" s="4" t="s">
        <v>259</v>
      </c>
    </row>
    <row r="29" spans="1:2">
      <c r="A29" s="4" t="s">
        <v>260</v>
      </c>
    </row>
    <row r="30" spans="1:2">
      <c r="A30" s="4" t="s">
        <v>258</v>
      </c>
      <c r="B30"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7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1</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3</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6" t="n">
        <v>420</v>
      </c>
      <c r="C3" s="6" t="n">
        <v>826</v>
      </c>
    </row>
    <row r="4" spans="1:3">
      <c r="A4" s="4" t="s">
        <v>70</v>
      </c>
      <c r="B4" s="7" t="n">
        <v>0.001</v>
      </c>
      <c r="C4" s="7" t="n">
        <v>0.001</v>
      </c>
    </row>
    <row r="5" spans="1:3">
      <c r="A5" s="4" t="s">
        <v>71</v>
      </c>
      <c r="B5" s="5" t="n">
        <v>5000000</v>
      </c>
      <c r="C5" s="5" t="n">
        <v>5000000</v>
      </c>
    </row>
    <row r="6" spans="1:3">
      <c r="A6" s="4" t="s">
        <v>72</v>
      </c>
      <c r="B6" s="5" t="n">
        <v>0</v>
      </c>
      <c r="C6" s="5" t="n">
        <v>0</v>
      </c>
    </row>
    <row r="7" spans="1:3">
      <c r="A7" s="4" t="s">
        <v>73</v>
      </c>
      <c r="B7" s="5" t="n">
        <v>0</v>
      </c>
      <c r="C7" s="5" t="n">
        <v>0</v>
      </c>
    </row>
    <row r="8" spans="1:3">
      <c r="A8" s="4" t="s">
        <v>74</v>
      </c>
      <c r="B8" s="7" t="n">
        <v>0.001</v>
      </c>
      <c r="C8" s="7" t="n">
        <v>0.001</v>
      </c>
    </row>
    <row r="9" spans="1:3">
      <c r="A9" s="4" t="s">
        <v>75</v>
      </c>
      <c r="B9" s="5" t="n">
        <v>200000000</v>
      </c>
      <c r="C9" s="5" t="n">
        <v>200000000</v>
      </c>
    </row>
    <row r="10" spans="1:3">
      <c r="A10" s="4" t="s">
        <v>76</v>
      </c>
      <c r="B10" s="5" t="n">
        <v>83739804</v>
      </c>
      <c r="C10" s="5" t="n">
        <v>81378208</v>
      </c>
    </row>
    <row r="11" spans="1:3">
      <c r="A11" s="4" t="s">
        <v>77</v>
      </c>
      <c r="B11" s="5" t="n">
        <v>83739804</v>
      </c>
      <c r="C11" s="5" t="n">
        <v>81378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7</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3</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195</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19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1</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0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07</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2"/>
  </cols>
  <sheetData>
    <row r="1" spans="1:4">
      <c r="A1" s="1" t="s">
        <v>359</v>
      </c>
      <c r="B1" s="2" t="s">
        <v>1</v>
      </c>
    </row>
    <row r="2" spans="1:4">
      <c r="B2" s="2" t="s">
        <v>360</v>
      </c>
      <c r="C2" s="2" t="s">
        <v>361</v>
      </c>
      <c r="D2" s="2" t="s">
        <v>362</v>
      </c>
    </row>
    <row r="3" spans="1:4">
      <c r="A3" s="4" t="s">
        <v>363</v>
      </c>
    </row>
    <row r="4" spans="1:4">
      <c r="A4" s="3" t="s">
        <v>364</v>
      </c>
    </row>
    <row r="5" spans="1:4">
      <c r="A5" s="4" t="s">
        <v>365</v>
      </c>
      <c r="B5" s="5" t="n">
        <v>1</v>
      </c>
    </row>
    <row r="6" spans="1:4">
      <c r="A6" s="4" t="s">
        <v>366</v>
      </c>
    </row>
    <row r="7" spans="1:4">
      <c r="A7" s="3" t="s">
        <v>364</v>
      </c>
    </row>
    <row r="8" spans="1:4">
      <c r="A8" s="4" t="s">
        <v>367</v>
      </c>
      <c r="B8" s="4" t="s">
        <v>368</v>
      </c>
    </row>
    <row r="9" spans="1:4">
      <c r="A9" s="4" t="s">
        <v>369</v>
      </c>
    </row>
    <row r="10" spans="1:4">
      <c r="A10" s="3" t="s">
        <v>364</v>
      </c>
    </row>
    <row r="11" spans="1:4">
      <c r="A11" s="4" t="s">
        <v>370</v>
      </c>
      <c r="B11" s="5" t="n">
        <v>0</v>
      </c>
      <c r="C11" s="5" t="n">
        <v>1</v>
      </c>
      <c r="D11" s="5" t="n">
        <v>0</v>
      </c>
    </row>
    <row r="12" spans="1:4">
      <c r="A12" s="4" t="s">
        <v>371</v>
      </c>
    </row>
    <row r="13" spans="1:4">
      <c r="A13" s="3" t="s">
        <v>364</v>
      </c>
    </row>
    <row r="14" spans="1:4">
      <c r="A14" s="4" t="s">
        <v>367</v>
      </c>
      <c r="B14" s="4" t="s">
        <v>372</v>
      </c>
      <c r="C14" s="4" t="s">
        <v>372</v>
      </c>
      <c r="D14" s="4" t="s">
        <v>372</v>
      </c>
    </row>
    <row r="15" spans="1:4">
      <c r="A15" s="4" t="s">
        <v>373</v>
      </c>
    </row>
    <row r="16" spans="1:4">
      <c r="A16" s="3" t="s">
        <v>364</v>
      </c>
    </row>
    <row r="17" spans="1:4">
      <c r="A17" s="4" t="s">
        <v>370</v>
      </c>
      <c r="B17" s="5" t="n">
        <v>2</v>
      </c>
      <c r="C17" s="5" t="n">
        <v>1</v>
      </c>
    </row>
    <row r="18" spans="1:4">
      <c r="A18" s="4" t="s">
        <v>367</v>
      </c>
      <c r="B18" s="4" t="s">
        <v>374</v>
      </c>
      <c r="C18" s="4" t="s">
        <v>37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179611</v>
      </c>
      <c r="C4" s="6" t="n">
        <v>193299</v>
      </c>
      <c r="D4" s="6" t="n">
        <v>178710</v>
      </c>
    </row>
    <row r="5" spans="1:4">
      <c r="A5" s="4" t="s">
        <v>82</v>
      </c>
      <c r="B5" s="5" t="n">
        <v>203803</v>
      </c>
      <c r="C5" s="5" t="n">
        <v>205501</v>
      </c>
      <c r="D5" s="5" t="n">
        <v>201091</v>
      </c>
    </row>
    <row r="6" spans="1:4">
      <c r="A6" s="4" t="s">
        <v>83</v>
      </c>
      <c r="B6" s="5" t="n">
        <v>383414</v>
      </c>
      <c r="C6" s="5" t="n">
        <v>398800</v>
      </c>
      <c r="D6" s="5" t="n">
        <v>379801</v>
      </c>
    </row>
    <row r="7" spans="1:4">
      <c r="A7" s="3" t="s">
        <v>84</v>
      </c>
    </row>
    <row r="8" spans="1:4">
      <c r="A8" s="4" t="s">
        <v>85</v>
      </c>
      <c r="B8" s="5" t="n">
        <v>113357</v>
      </c>
      <c r="C8" s="5" t="n">
        <v>108671</v>
      </c>
      <c r="D8" s="5" t="n">
        <v>104549</v>
      </c>
    </row>
    <row r="9" spans="1:4">
      <c r="A9" s="4" t="s">
        <v>86</v>
      </c>
      <c r="B9" s="5" t="n">
        <v>128716</v>
      </c>
      <c r="C9" s="5" t="n">
        <v>131416</v>
      </c>
      <c r="D9" s="5" t="n">
        <v>129850</v>
      </c>
    </row>
    <row r="10" spans="1:4">
      <c r="A10" s="4" t="s">
        <v>87</v>
      </c>
      <c r="B10" s="5" t="n">
        <v>242073</v>
      </c>
      <c r="C10" s="5" t="n">
        <v>240087</v>
      </c>
      <c r="D10" s="5" t="n">
        <v>234399</v>
      </c>
    </row>
    <row r="11" spans="1:4">
      <c r="A11" s="4" t="s">
        <v>88</v>
      </c>
      <c r="B11" s="5" t="n">
        <v>141341</v>
      </c>
      <c r="C11" s="5" t="n">
        <v>158713</v>
      </c>
      <c r="D11" s="5" t="n">
        <v>145402</v>
      </c>
    </row>
    <row r="12" spans="1:4">
      <c r="A12" s="3" t="s">
        <v>89</v>
      </c>
    </row>
    <row r="13" spans="1:4">
      <c r="A13" s="4" t="s">
        <v>90</v>
      </c>
      <c r="B13" s="5" t="n">
        <v>49921</v>
      </c>
      <c r="C13" s="5" t="n">
        <v>56652</v>
      </c>
      <c r="D13" s="5" t="n">
        <v>55752</v>
      </c>
    </row>
    <row r="14" spans="1:4">
      <c r="A14" s="4" t="s">
        <v>91</v>
      </c>
      <c r="B14" s="5" t="n">
        <v>57477</v>
      </c>
      <c r="C14" s="5" t="n">
        <v>56812</v>
      </c>
      <c r="D14" s="5" t="n">
        <v>62440</v>
      </c>
    </row>
    <row r="15" spans="1:4">
      <c r="A15" s="4" t="s">
        <v>92</v>
      </c>
      <c r="B15" s="5" t="n">
        <v>43766</v>
      </c>
      <c r="C15" s="5" t="n">
        <v>50122</v>
      </c>
      <c r="D15" s="5" t="n">
        <v>46379</v>
      </c>
    </row>
    <row r="16" spans="1:4">
      <c r="A16" s="4" t="s">
        <v>93</v>
      </c>
      <c r="B16" s="5" t="n">
        <v>151164</v>
      </c>
      <c r="C16" s="5" t="n">
        <v>163586</v>
      </c>
      <c r="D16" s="5" t="n">
        <v>164571</v>
      </c>
    </row>
    <row r="17" spans="1:4">
      <c r="A17" s="4" t="s">
        <v>94</v>
      </c>
      <c r="B17" s="5" t="n">
        <v>-9823</v>
      </c>
      <c r="C17" s="5" t="n">
        <v>-4873</v>
      </c>
      <c r="D17" s="5" t="n">
        <v>-19169</v>
      </c>
    </row>
    <row r="18" spans="1:4">
      <c r="A18" s="4" t="s">
        <v>95</v>
      </c>
      <c r="B18" s="5" t="n">
        <v>-18718</v>
      </c>
      <c r="C18" s="5" t="n">
        <v>-18295</v>
      </c>
      <c r="D18" s="5" t="n">
        <v>-18621</v>
      </c>
    </row>
    <row r="19" spans="1:4">
      <c r="A19" s="4" t="s">
        <v>96</v>
      </c>
      <c r="B19" s="5" t="n">
        <v>-28541</v>
      </c>
      <c r="C19" s="5" t="n">
        <v>-23168</v>
      </c>
      <c r="D19" s="5" t="n">
        <v>-37790</v>
      </c>
    </row>
    <row r="20" spans="1:4">
      <c r="A20" s="4" t="s">
        <v>97</v>
      </c>
      <c r="B20" s="5" t="n">
        <v>1038</v>
      </c>
      <c r="C20" s="5" t="n">
        <v>2336</v>
      </c>
      <c r="D20" s="5" t="n">
        <v>2419</v>
      </c>
    </row>
    <row r="21" spans="1:4">
      <c r="A21" s="4" t="s">
        <v>98</v>
      </c>
      <c r="B21" s="6" t="n">
        <v>-29579</v>
      </c>
      <c r="C21" s="6" t="n">
        <v>-25504</v>
      </c>
      <c r="D21" s="6" t="n">
        <v>-40209</v>
      </c>
    </row>
    <row r="22" spans="1:4">
      <c r="A22" s="3" t="s">
        <v>99</v>
      </c>
    </row>
    <row r="23" spans="1:4">
      <c r="A23" s="4" t="s">
        <v>100</v>
      </c>
      <c r="B23" s="8" t="n">
        <v>-0.36</v>
      </c>
      <c r="C23" s="8" t="n">
        <v>-0.32</v>
      </c>
      <c r="D23" s="8" t="n">
        <v>-0.51</v>
      </c>
    </row>
    <row r="24" spans="1:4">
      <c r="A24" s="3" t="s">
        <v>101</v>
      </c>
    </row>
    <row r="25" spans="1:4">
      <c r="A25" s="4" t="s">
        <v>102</v>
      </c>
      <c r="B25" s="5" t="n">
        <v>82495</v>
      </c>
      <c r="C25" s="5" t="n">
        <v>80509</v>
      </c>
      <c r="D25" s="5" t="n">
        <v>78277</v>
      </c>
    </row>
    <row r="26" spans="1:4">
      <c r="A26" s="4" t="s">
        <v>98</v>
      </c>
      <c r="B26" s="6" t="n">
        <v>-29579</v>
      </c>
      <c r="C26" s="6" t="n">
        <v>-25504</v>
      </c>
      <c r="D26" s="6" t="n">
        <v>-40209</v>
      </c>
    </row>
    <row r="27" spans="1:4">
      <c r="A27" s="4" t="s">
        <v>103</v>
      </c>
      <c r="B27" s="5" t="n">
        <v>33</v>
      </c>
      <c r="C27" s="5" t="n">
        <v>-47</v>
      </c>
      <c r="D27" s="5" t="n">
        <v>-1196</v>
      </c>
    </row>
    <row r="28" spans="1:4">
      <c r="A28" s="4" t="s">
        <v>104</v>
      </c>
      <c r="B28" s="5" t="n">
        <v>-74</v>
      </c>
      <c r="C28" s="5" t="n">
        <v>62</v>
      </c>
      <c r="D28" s="5" t="n">
        <v>-95</v>
      </c>
    </row>
    <row r="29" spans="1:4">
      <c r="A29" s="4" t="s">
        <v>105</v>
      </c>
      <c r="B29" s="5" t="n">
        <v>949</v>
      </c>
      <c r="C29" s="5" t="n">
        <v>-549</v>
      </c>
      <c r="D29" s="5" t="n">
        <v>-950</v>
      </c>
    </row>
    <row r="30" spans="1:4">
      <c r="A30" s="4" t="s">
        <v>106</v>
      </c>
      <c r="B30" s="6" t="n">
        <v>-28671</v>
      </c>
      <c r="C30" s="6" t="n">
        <v>-26038</v>
      </c>
      <c r="D30" s="6" t="n">
        <v>-424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3" t="s">
        <v>231</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79</v>
      </c>
      <c r="B1" s="2" t="s">
        <v>1</v>
      </c>
    </row>
    <row r="2" spans="1:2">
      <c r="B2" s="2" t="s">
        <v>2</v>
      </c>
    </row>
    <row r="3" spans="1:2">
      <c r="A3" s="4" t="s">
        <v>380</v>
      </c>
    </row>
    <row r="4" spans="1:2">
      <c r="A4" s="3" t="s">
        <v>235</v>
      </c>
    </row>
    <row r="5" spans="1:2">
      <c r="A5" s="4" t="s">
        <v>381</v>
      </c>
      <c r="B5" s="4" t="s">
        <v>382</v>
      </c>
    </row>
    <row r="6" spans="1:2">
      <c r="A6" s="4" t="s">
        <v>383</v>
      </c>
    </row>
    <row r="7" spans="1:2">
      <c r="A7" s="3" t="s">
        <v>235</v>
      </c>
    </row>
    <row r="8" spans="1:2">
      <c r="A8" s="4" t="s">
        <v>381</v>
      </c>
      <c r="B8" s="4" t="s">
        <v>384</v>
      </c>
    </row>
    <row r="9" spans="1:2">
      <c r="A9" s="4" t="s">
        <v>385</v>
      </c>
    </row>
    <row r="10" spans="1:2">
      <c r="A10" s="3" t="s">
        <v>235</v>
      </c>
    </row>
    <row r="11" spans="1:2">
      <c r="A11" s="4" t="s">
        <v>381</v>
      </c>
      <c r="B11" s="4" t="s">
        <v>386</v>
      </c>
    </row>
    <row r="12" spans="1:2">
      <c r="A12" s="4" t="s">
        <v>387</v>
      </c>
    </row>
    <row r="13" spans="1:2">
      <c r="A13" s="3" t="s">
        <v>235</v>
      </c>
    </row>
    <row r="14" spans="1:2">
      <c r="A14" s="4" t="s">
        <v>381</v>
      </c>
      <c r="B1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88</v>
      </c>
      <c r="B1" s="2" t="s">
        <v>1</v>
      </c>
    </row>
    <row r="2" spans="1:4">
      <c r="B2" s="2" t="s">
        <v>389</v>
      </c>
      <c r="C2" s="2" t="s">
        <v>390</v>
      </c>
      <c r="D2" s="2" t="s">
        <v>391</v>
      </c>
    </row>
    <row r="3" spans="1:4">
      <c r="A3" s="3" t="s">
        <v>237</v>
      </c>
    </row>
    <row r="4" spans="1:4">
      <c r="A4" s="4" t="s">
        <v>392</v>
      </c>
      <c r="B4" s="6" t="n">
        <v>0</v>
      </c>
    </row>
    <row r="5" spans="1:4">
      <c r="A5" s="3" t="s">
        <v>185</v>
      </c>
    </row>
    <row r="6" spans="1:4">
      <c r="A6" s="4" t="s">
        <v>393</v>
      </c>
      <c r="B6" s="5" t="n">
        <v>1</v>
      </c>
    </row>
    <row r="7" spans="1:4">
      <c r="A7" s="4" t="s">
        <v>394</v>
      </c>
      <c r="B7" s="5" t="n">
        <v>1</v>
      </c>
    </row>
    <row r="8" spans="1:4">
      <c r="A8" s="4" t="s">
        <v>395</v>
      </c>
      <c r="B8" s="6" t="n">
        <v>0</v>
      </c>
      <c r="C8" s="6" t="n">
        <v>0</v>
      </c>
      <c r="D8" s="6" t="n">
        <v>0</v>
      </c>
    </row>
    <row r="9" spans="1:4">
      <c r="A9" s="3" t="s">
        <v>244</v>
      </c>
    </row>
    <row r="10" spans="1:4">
      <c r="A10" s="4" t="s">
        <v>396</v>
      </c>
      <c r="B10" s="6" t="n">
        <v>400000</v>
      </c>
      <c r="C10" s="6" t="n">
        <v>300000</v>
      </c>
      <c r="D10" s="6" t="n">
        <v>500000</v>
      </c>
    </row>
    <row r="11" spans="1:4">
      <c r="A11" s="4" t="s">
        <v>397</v>
      </c>
    </row>
    <row r="12" spans="1:4">
      <c r="A12" s="3" t="s">
        <v>185</v>
      </c>
    </row>
    <row r="13" spans="1:4">
      <c r="A13" s="4" t="s">
        <v>398</v>
      </c>
      <c r="B13" s="4" t="s">
        <v>378</v>
      </c>
    </row>
    <row r="14" spans="1:4">
      <c r="A14" s="4" t="s">
        <v>399</v>
      </c>
    </row>
    <row r="15" spans="1:4">
      <c r="A15" s="3" t="s">
        <v>185</v>
      </c>
    </row>
    <row r="16" spans="1:4">
      <c r="A16" s="4" t="s">
        <v>398</v>
      </c>
      <c r="B16" s="4" t="s">
        <v>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401</v>
      </c>
      <c r="B1" s="2" t="s">
        <v>402</v>
      </c>
      <c r="F1" s="2" t="s">
        <v>1</v>
      </c>
    </row>
    <row r="2" spans="1:11">
      <c r="B2" s="2" t="s">
        <v>2</v>
      </c>
      <c r="C2" s="2" t="s">
        <v>403</v>
      </c>
      <c r="D2" s="2" t="s">
        <v>4</v>
      </c>
      <c r="E2" s="2" t="s">
        <v>404</v>
      </c>
      <c r="F2" s="2" t="s">
        <v>2</v>
      </c>
      <c r="G2" s="2" t="s">
        <v>30</v>
      </c>
      <c r="H2" s="2" t="s">
        <v>79</v>
      </c>
      <c r="I2" s="2" t="s">
        <v>405</v>
      </c>
      <c r="J2" s="2" t="s">
        <v>406</v>
      </c>
      <c r="K2" s="2" t="s">
        <v>407</v>
      </c>
    </row>
    <row r="3" spans="1:11">
      <c r="A3" s="3" t="s">
        <v>408</v>
      </c>
    </row>
    <row r="4" spans="1:11">
      <c r="A4" s="4" t="s">
        <v>409</v>
      </c>
      <c r="F4" s="5" t="n">
        <v>16068</v>
      </c>
      <c r="G4" s="5" t="n">
        <v>16222</v>
      </c>
      <c r="H4" s="5" t="n">
        <v>18294</v>
      </c>
    </row>
    <row r="5" spans="1:11">
      <c r="A5" s="3" t="s">
        <v>410</v>
      </c>
    </row>
    <row r="6" spans="1:11">
      <c r="A6" s="4" t="s">
        <v>411</v>
      </c>
      <c r="F6" s="6" t="n">
        <v>-29579</v>
      </c>
      <c r="G6" s="6" t="n">
        <v>-25504</v>
      </c>
      <c r="H6" s="6" t="n">
        <v>-40209</v>
      </c>
    </row>
    <row r="7" spans="1:11">
      <c r="A7" s="3" t="s">
        <v>412</v>
      </c>
    </row>
    <row r="8" spans="1:11">
      <c r="A8" s="4" t="s">
        <v>413</v>
      </c>
      <c r="B8" s="5" t="n">
        <v>83179</v>
      </c>
      <c r="C8" s="5" t="n">
        <v>82913</v>
      </c>
      <c r="D8" s="5" t="n">
        <v>82328</v>
      </c>
      <c r="E8" s="5" t="n">
        <v>81576</v>
      </c>
      <c r="F8" s="5" t="n">
        <v>82495</v>
      </c>
      <c r="G8" s="5" t="n">
        <v>80509</v>
      </c>
      <c r="H8" s="5" t="n">
        <v>78277</v>
      </c>
    </row>
    <row r="9" spans="1:11">
      <c r="A9" s="3" t="s">
        <v>193</v>
      </c>
    </row>
    <row r="10" spans="1:11">
      <c r="A10" s="4" t="s">
        <v>414</v>
      </c>
      <c r="F10" s="6" t="n">
        <v>100</v>
      </c>
    </row>
    <row r="11" spans="1:11">
      <c r="A11" s="4" t="s">
        <v>415</v>
      </c>
      <c r="F11" s="4" t="s">
        <v>416</v>
      </c>
    </row>
    <row r="12" spans="1:11">
      <c r="A12" s="4" t="s">
        <v>417</v>
      </c>
    </row>
    <row r="13" spans="1:11">
      <c r="A13" s="3" t="s">
        <v>408</v>
      </c>
    </row>
    <row r="14" spans="1:11">
      <c r="A14" s="4" t="s">
        <v>418</v>
      </c>
      <c r="B14" s="4" t="s">
        <v>419</v>
      </c>
      <c r="F14" s="4" t="s">
        <v>419</v>
      </c>
      <c r="G14" s="4" t="s">
        <v>419</v>
      </c>
      <c r="K14" s="4" t="s">
        <v>419</v>
      </c>
    </row>
    <row r="15" spans="1:11">
      <c r="A15" s="4" t="s">
        <v>420</v>
      </c>
      <c r="F15" s="5" t="n">
        <v>3900</v>
      </c>
    </row>
    <row r="16" spans="1:11">
      <c r="A16" s="4" t="s">
        <v>421</v>
      </c>
    </row>
    <row r="17" spans="1:11">
      <c r="A17" s="3" t="s">
        <v>408</v>
      </c>
    </row>
    <row r="18" spans="1:11">
      <c r="A18" s="4" t="s">
        <v>418</v>
      </c>
      <c r="B18" s="4" t="s">
        <v>422</v>
      </c>
      <c r="F18" s="4" t="s">
        <v>422</v>
      </c>
      <c r="G18" s="4" t="s">
        <v>422</v>
      </c>
      <c r="I18" s="4" t="s">
        <v>422</v>
      </c>
      <c r="J18" s="4" t="s">
        <v>422</v>
      </c>
    </row>
    <row r="19" spans="1:11">
      <c r="A19" s="4" t="s">
        <v>409</v>
      </c>
      <c r="F19" s="5" t="n">
        <v>8378</v>
      </c>
      <c r="G19" s="5" t="n">
        <v>8378</v>
      </c>
      <c r="H19" s="5" t="n">
        <v>8378</v>
      </c>
    </row>
    <row r="20" spans="1:11">
      <c r="A20" s="4" t="s">
        <v>423</v>
      </c>
    </row>
    <row r="21" spans="1:11">
      <c r="A21" s="3" t="s">
        <v>408</v>
      </c>
    </row>
    <row r="22" spans="1:11">
      <c r="A22" s="4" t="s">
        <v>418</v>
      </c>
      <c r="B22" s="4" t="s">
        <v>422</v>
      </c>
      <c r="F22" s="4" t="s">
        <v>422</v>
      </c>
      <c r="G22" s="4" t="s">
        <v>422</v>
      </c>
      <c r="I22" s="4" t="s">
        <v>422</v>
      </c>
    </row>
    <row r="23" spans="1:11">
      <c r="A23" s="4" t="s">
        <v>409</v>
      </c>
      <c r="H23" s="5" t="n">
        <v>2896</v>
      </c>
    </row>
    <row r="24" spans="1:11">
      <c r="A24" s="4" t="s">
        <v>420</v>
      </c>
      <c r="F24" s="5" t="n">
        <v>13200</v>
      </c>
    </row>
    <row r="25" spans="1:11">
      <c r="A25" s="4" t="s">
        <v>424</v>
      </c>
    </row>
    <row r="26" spans="1:11">
      <c r="A26" s="3" t="s">
        <v>408</v>
      </c>
    </row>
    <row r="27" spans="1:11">
      <c r="A27" s="4" t="s">
        <v>425</v>
      </c>
      <c r="F27" s="4" t="s">
        <v>426</v>
      </c>
    </row>
    <row r="28" spans="1:11">
      <c r="A28" s="4" t="s">
        <v>409</v>
      </c>
      <c r="F28" s="5" t="n">
        <v>2463</v>
      </c>
      <c r="G28" s="5" t="n">
        <v>2377</v>
      </c>
      <c r="H28" s="5" t="n">
        <v>2537</v>
      </c>
    </row>
    <row r="29" spans="1:11">
      <c r="A29" s="4" t="s">
        <v>427</v>
      </c>
    </row>
    <row r="30" spans="1:11">
      <c r="A30" s="3" t="s">
        <v>408</v>
      </c>
    </row>
    <row r="31" spans="1:11">
      <c r="A31" s="4" t="s">
        <v>409</v>
      </c>
      <c r="F31" s="5" t="n">
        <v>5227</v>
      </c>
      <c r="G31" s="5" t="n">
        <v>5467</v>
      </c>
      <c r="H31" s="5" t="n">
        <v>4483</v>
      </c>
    </row>
  </sheetData>
  <mergeCells count="3">
    <mergeCell ref="A1:A2"/>
    <mergeCell ref="B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79</v>
      </c>
    </row>
    <row r="3" spans="1:4">
      <c r="A3" s="3" t="s">
        <v>220</v>
      </c>
    </row>
    <row r="4" spans="1:4">
      <c r="A4" s="4" t="s">
        <v>429</v>
      </c>
      <c r="B4" s="6" t="n">
        <v>70515</v>
      </c>
      <c r="C4" s="6" t="n">
        <v>95906</v>
      </c>
    </row>
    <row r="5" spans="1:4">
      <c r="A5" s="4" t="s">
        <v>430</v>
      </c>
      <c r="B5" s="5" t="n">
        <v>1569</v>
      </c>
      <c r="C5" s="5" t="n">
        <v>13362</v>
      </c>
    </row>
    <row r="6" spans="1:4">
      <c r="A6" s="4" t="s">
        <v>431</v>
      </c>
      <c r="C6" s="5" t="n">
        <v>8938</v>
      </c>
    </row>
    <row r="7" spans="1:4">
      <c r="A7" s="4" t="s">
        <v>432</v>
      </c>
      <c r="C7" s="5" t="n">
        <v>1565</v>
      </c>
    </row>
    <row r="8" spans="1:4">
      <c r="A8" s="4" t="s">
        <v>32</v>
      </c>
      <c r="B8" s="5" t="n">
        <v>72084</v>
      </c>
      <c r="C8" s="5" t="n">
        <v>119771</v>
      </c>
    </row>
    <row r="9" spans="1:4">
      <c r="A9" s="3" t="s">
        <v>433</v>
      </c>
    </row>
    <row r="10" spans="1:4">
      <c r="A10" s="4" t="s">
        <v>434</v>
      </c>
      <c r="B10" s="5" t="n">
        <v>70394</v>
      </c>
      <c r="C10" s="5" t="n">
        <v>54974</v>
      </c>
    </row>
    <row r="11" spans="1:4">
      <c r="A11" s="4" t="s">
        <v>435</v>
      </c>
      <c r="B11" s="5" t="n">
        <v>2815</v>
      </c>
      <c r="C11" s="5" t="n">
        <v>2662</v>
      </c>
    </row>
    <row r="12" spans="1:4">
      <c r="A12" s="4" t="s">
        <v>436</v>
      </c>
      <c r="B12" s="5" t="n">
        <v>73209</v>
      </c>
      <c r="C12" s="5" t="n">
        <v>57636</v>
      </c>
    </row>
    <row r="13" spans="1:4">
      <c r="A13" s="4" t="s">
        <v>437</v>
      </c>
      <c r="B13" s="5" t="n">
        <v>-420</v>
      </c>
      <c r="C13" s="5" t="n">
        <v>-826</v>
      </c>
    </row>
    <row r="14" spans="1:4">
      <c r="A14" s="4" t="s">
        <v>433</v>
      </c>
      <c r="B14" s="5" t="n">
        <v>72789</v>
      </c>
      <c r="C14" s="5" t="n">
        <v>56810</v>
      </c>
    </row>
    <row r="15" spans="1:4">
      <c r="A15" s="4" t="s">
        <v>438</v>
      </c>
      <c r="B15" s="5" t="n">
        <v>100</v>
      </c>
      <c r="C15" s="5" t="n">
        <v>200</v>
      </c>
    </row>
    <row r="16" spans="1:4">
      <c r="A16" s="4" t="s">
        <v>439</v>
      </c>
      <c r="B16" s="5" t="n">
        <v>200</v>
      </c>
      <c r="C16" s="5" t="n">
        <v>300</v>
      </c>
    </row>
    <row r="17" spans="1:4">
      <c r="A17" s="4" t="s">
        <v>440</v>
      </c>
      <c r="B17" s="5" t="n">
        <v>500</v>
      </c>
      <c r="C17" s="5" t="n">
        <v>10</v>
      </c>
    </row>
    <row r="18" spans="1:4">
      <c r="A18" s="3" t="s">
        <v>441</v>
      </c>
    </row>
    <row r="19" spans="1:4">
      <c r="A19" s="4" t="s">
        <v>442</v>
      </c>
      <c r="B19" s="5" t="n">
        <v>2800</v>
      </c>
      <c r="C19" s="5" t="n">
        <v>3500</v>
      </c>
    </row>
    <row r="20" spans="1:4">
      <c r="A20" s="4" t="s">
        <v>443</v>
      </c>
      <c r="B20" s="5" t="n">
        <v>4600</v>
      </c>
      <c r="C20" s="5" t="n">
        <v>4100</v>
      </c>
    </row>
    <row r="21" spans="1:4">
      <c r="A21" s="4" t="s">
        <v>444</v>
      </c>
      <c r="B21" s="5" t="n">
        <v>10298</v>
      </c>
      <c r="C21" s="5" t="n">
        <v>10838</v>
      </c>
    </row>
    <row r="22" spans="1:4">
      <c r="A22" s="4" t="s">
        <v>445</v>
      </c>
      <c r="B22" s="5" t="n">
        <v>-433</v>
      </c>
      <c r="C22" s="5" t="n">
        <v>-623</v>
      </c>
    </row>
    <row r="23" spans="1:4">
      <c r="A23" s="4" t="s">
        <v>446</v>
      </c>
      <c r="B23" s="5" t="n">
        <v>-39</v>
      </c>
    </row>
    <row r="24" spans="1:4">
      <c r="A24" s="4" t="s">
        <v>447</v>
      </c>
      <c r="B24" s="5" t="n">
        <v>9826</v>
      </c>
      <c r="C24" s="5" t="n">
        <v>10215</v>
      </c>
    </row>
    <row r="25" spans="1:4">
      <c r="A25" s="4" t="s">
        <v>448</v>
      </c>
      <c r="B25" s="5" t="n">
        <v>2397</v>
      </c>
      <c r="C25" s="5" t="n">
        <v>2618</v>
      </c>
    </row>
    <row r="26" spans="1:4">
      <c r="A26" s="4" t="s">
        <v>449</v>
      </c>
      <c r="B26" s="5" t="n">
        <v>7429</v>
      </c>
      <c r="C26" s="5" t="n">
        <v>7597</v>
      </c>
    </row>
    <row r="27" spans="1:4">
      <c r="A27" s="3" t="s">
        <v>450</v>
      </c>
    </row>
    <row r="28" spans="1:4">
      <c r="A28" s="5" t="n">
        <v>2018</v>
      </c>
      <c r="B28" s="5" t="n">
        <v>930</v>
      </c>
    </row>
    <row r="29" spans="1:4">
      <c r="A29" s="5" t="n">
        <v>2019</v>
      </c>
      <c r="B29" s="5" t="n">
        <v>930</v>
      </c>
    </row>
    <row r="30" spans="1:4">
      <c r="A30" s="5" t="n">
        <v>2020</v>
      </c>
      <c r="B30" s="5" t="n">
        <v>930</v>
      </c>
    </row>
    <row r="31" spans="1:4">
      <c r="A31" s="5" t="n">
        <v>2021</v>
      </c>
      <c r="B31" s="5" t="n">
        <v>930</v>
      </c>
    </row>
    <row r="32" spans="1:4">
      <c r="A32" s="5" t="n">
        <v>2022</v>
      </c>
      <c r="B32" s="5" t="n">
        <v>310</v>
      </c>
    </row>
    <row r="33" spans="1:4">
      <c r="A33" s="4" t="s">
        <v>113</v>
      </c>
      <c r="B33" s="5" t="n">
        <v>4030</v>
      </c>
    </row>
    <row r="34" spans="1:4">
      <c r="A34" s="3" t="s">
        <v>36</v>
      </c>
    </row>
    <row r="35" spans="1:4">
      <c r="A35" s="4" t="s">
        <v>451</v>
      </c>
      <c r="B35" s="5" t="n">
        <v>38803</v>
      </c>
      <c r="C35" s="5" t="n">
        <v>49618</v>
      </c>
    </row>
    <row r="36" spans="1:4">
      <c r="A36" s="4" t="s">
        <v>452</v>
      </c>
      <c r="B36" s="5" t="n">
        <v>15471</v>
      </c>
      <c r="C36" s="5" t="n">
        <v>20175</v>
      </c>
    </row>
    <row r="37" spans="1:4">
      <c r="A37" s="4" t="s">
        <v>453</v>
      </c>
      <c r="B37" s="5" t="n">
        <v>50780</v>
      </c>
      <c r="C37" s="5" t="n">
        <v>46194</v>
      </c>
    </row>
    <row r="38" spans="1:4">
      <c r="A38" s="4" t="s">
        <v>36</v>
      </c>
      <c r="B38" s="5" t="n">
        <v>105054</v>
      </c>
      <c r="C38" s="5" t="n">
        <v>115987</v>
      </c>
    </row>
    <row r="39" spans="1:4">
      <c r="A39" s="4" t="s">
        <v>454</v>
      </c>
      <c r="B39" s="5" t="n">
        <v>900</v>
      </c>
    </row>
    <row r="40" spans="1:4">
      <c r="A40" s="3" t="s">
        <v>40</v>
      </c>
    </row>
    <row r="41" spans="1:4">
      <c r="A41" s="4" t="s">
        <v>455</v>
      </c>
      <c r="B41" s="5" t="n">
        <v>103062</v>
      </c>
      <c r="C41" s="5" t="n">
        <v>100331</v>
      </c>
    </row>
    <row r="42" spans="1:4">
      <c r="A42" s="4" t="s">
        <v>456</v>
      </c>
      <c r="B42" s="5" t="n">
        <v>-80000</v>
      </c>
      <c r="C42" s="5" t="n">
        <v>-72453</v>
      </c>
    </row>
    <row r="43" spans="1:4">
      <c r="A43" s="4" t="s">
        <v>40</v>
      </c>
      <c r="B43" s="5" t="n">
        <v>23062</v>
      </c>
      <c r="C43" s="5" t="n">
        <v>27878</v>
      </c>
    </row>
    <row r="44" spans="1:4">
      <c r="A44" s="4" t="s">
        <v>457</v>
      </c>
      <c r="B44" s="5" t="n">
        <v>10300</v>
      </c>
      <c r="C44" s="5" t="n">
        <v>10300</v>
      </c>
      <c r="D44" s="6" t="n">
        <v>11600</v>
      </c>
    </row>
    <row r="45" spans="1:4">
      <c r="A45" s="4" t="s">
        <v>458</v>
      </c>
    </row>
    <row r="46" spans="1:4">
      <c r="A46" s="3" t="s">
        <v>441</v>
      </c>
    </row>
    <row r="47" spans="1:4">
      <c r="A47" s="4" t="s">
        <v>444</v>
      </c>
      <c r="B47" s="5" t="n">
        <v>4030</v>
      </c>
      <c r="C47" s="5" t="n">
        <v>4998</v>
      </c>
    </row>
    <row r="48" spans="1:4">
      <c r="A48" s="4" t="s">
        <v>445</v>
      </c>
      <c r="B48" s="5" t="n">
        <v>-433</v>
      </c>
      <c r="C48" s="5" t="n">
        <v>-623</v>
      </c>
    </row>
    <row r="49" spans="1:4">
      <c r="A49" s="4" t="s">
        <v>446</v>
      </c>
      <c r="B49" s="5" t="n">
        <v>-39</v>
      </c>
    </row>
    <row r="50" spans="1:4">
      <c r="A50" s="4" t="s">
        <v>447</v>
      </c>
      <c r="B50" s="5" t="n">
        <v>3558</v>
      </c>
      <c r="C50" s="5" t="n">
        <v>4375</v>
      </c>
    </row>
    <row r="51" spans="1:4">
      <c r="A51" s="4" t="s">
        <v>448</v>
      </c>
      <c r="B51" s="5" t="n">
        <v>720</v>
      </c>
      <c r="C51" s="5" t="n">
        <v>840</v>
      </c>
    </row>
    <row r="52" spans="1:4">
      <c r="A52" s="4" t="s">
        <v>449</v>
      </c>
      <c r="B52" s="5" t="n">
        <v>2838</v>
      </c>
      <c r="C52" s="5" t="n">
        <v>3535</v>
      </c>
    </row>
    <row r="53" spans="1:4">
      <c r="A53" s="4" t="s">
        <v>459</v>
      </c>
    </row>
    <row r="54" spans="1:4">
      <c r="A54" s="3" t="s">
        <v>441</v>
      </c>
    </row>
    <row r="55" spans="1:4">
      <c r="A55" s="4" t="s">
        <v>444</v>
      </c>
      <c r="B55" s="5" t="n">
        <v>6268</v>
      </c>
      <c r="C55" s="5" t="n">
        <v>5840</v>
      </c>
    </row>
    <row r="56" spans="1:4">
      <c r="A56" s="4" t="s">
        <v>447</v>
      </c>
      <c r="B56" s="5" t="n">
        <v>6268</v>
      </c>
      <c r="C56" s="5" t="n">
        <v>5840</v>
      </c>
    </row>
    <row r="57" spans="1:4">
      <c r="A57" s="4" t="s">
        <v>448</v>
      </c>
      <c r="B57" s="5" t="n">
        <v>1677</v>
      </c>
      <c r="C57" s="5" t="n">
        <v>1778</v>
      </c>
    </row>
    <row r="58" spans="1:4">
      <c r="A58" s="4" t="s">
        <v>449</v>
      </c>
      <c r="B58" s="5" t="n">
        <v>4591</v>
      </c>
      <c r="C58" s="5" t="n">
        <v>4062</v>
      </c>
    </row>
    <row r="59" spans="1:4">
      <c r="A59" s="4" t="s">
        <v>383</v>
      </c>
    </row>
    <row r="60" spans="1:4">
      <c r="A60" s="3" t="s">
        <v>40</v>
      </c>
    </row>
    <row r="61" spans="1:4">
      <c r="A61" s="4" t="s">
        <v>455</v>
      </c>
      <c r="B61" s="5" t="n">
        <v>4364</v>
      </c>
      <c r="C61" s="5" t="n">
        <v>4527</v>
      </c>
    </row>
    <row r="62" spans="1:4">
      <c r="A62" s="4" t="s">
        <v>385</v>
      </c>
    </row>
    <row r="63" spans="1:4">
      <c r="A63" s="3" t="s">
        <v>40</v>
      </c>
    </row>
    <row r="64" spans="1:4">
      <c r="A64" s="4" t="s">
        <v>455</v>
      </c>
      <c r="B64" s="5" t="n">
        <v>11802</v>
      </c>
      <c r="C64" s="5" t="n">
        <v>11485</v>
      </c>
    </row>
    <row r="65" spans="1:4">
      <c r="A65" s="4" t="s">
        <v>387</v>
      </c>
    </row>
    <row r="66" spans="1:4">
      <c r="A66" s="3" t="s">
        <v>40</v>
      </c>
    </row>
    <row r="67" spans="1:4">
      <c r="A67" s="4" t="s">
        <v>455</v>
      </c>
      <c r="B67" s="5" t="n">
        <v>11457</v>
      </c>
      <c r="C67" s="5" t="n">
        <v>11104</v>
      </c>
    </row>
    <row r="68" spans="1:4">
      <c r="A68" s="4" t="s">
        <v>460</v>
      </c>
    </row>
    <row r="69" spans="1:4">
      <c r="A69" s="3" t="s">
        <v>40</v>
      </c>
    </row>
    <row r="70" spans="1:4">
      <c r="A70" s="4" t="s">
        <v>455</v>
      </c>
      <c r="B70" s="5" t="n">
        <v>23164</v>
      </c>
      <c r="C70" s="5" t="n">
        <v>21632</v>
      </c>
    </row>
    <row r="71" spans="1:4">
      <c r="A71" s="4" t="s">
        <v>380</v>
      </c>
    </row>
    <row r="72" spans="1:4">
      <c r="A72" s="3" t="s">
        <v>40</v>
      </c>
    </row>
    <row r="73" spans="1:4">
      <c r="A73" s="4" t="s">
        <v>455</v>
      </c>
      <c r="B73" s="5" t="n">
        <v>48742</v>
      </c>
      <c r="C73" s="5" t="n">
        <v>47171</v>
      </c>
    </row>
    <row r="74" spans="1:4">
      <c r="A74" s="4" t="s">
        <v>461</v>
      </c>
    </row>
    <row r="75" spans="1:4">
      <c r="A75" s="3" t="s">
        <v>40</v>
      </c>
    </row>
    <row r="76" spans="1:4">
      <c r="A76" s="4" t="s">
        <v>455</v>
      </c>
      <c r="B76" s="6" t="n">
        <v>3533</v>
      </c>
      <c r="C76" s="6" t="n">
        <v>44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0</v>
      </c>
    </row>
    <row r="3" spans="1:3">
      <c r="A3" s="3" t="s">
        <v>463</v>
      </c>
    </row>
    <row r="4" spans="1:3">
      <c r="A4" s="4" t="s">
        <v>464</v>
      </c>
      <c r="B4" s="6" t="n">
        <v>59660</v>
      </c>
    </row>
    <row r="5" spans="1:3">
      <c r="A5" s="4" t="s">
        <v>464</v>
      </c>
      <c r="B5" s="5" t="n">
        <v>46533</v>
      </c>
      <c r="C5" s="6" t="n">
        <v>59660</v>
      </c>
    </row>
    <row r="6" spans="1:3">
      <c r="A6" s="4" t="s">
        <v>465</v>
      </c>
    </row>
    <row r="7" spans="1:3">
      <c r="A7" s="3" t="s">
        <v>463</v>
      </c>
    </row>
    <row r="8" spans="1:3">
      <c r="A8" s="4" t="s">
        <v>464</v>
      </c>
      <c r="B8" s="5" t="n">
        <v>1121</v>
      </c>
      <c r="C8" s="5" t="n">
        <v>1168</v>
      </c>
    </row>
    <row r="9" spans="1:3">
      <c r="A9" s="4" t="s">
        <v>466</v>
      </c>
      <c r="B9" s="5" t="n">
        <v>33</v>
      </c>
      <c r="C9" s="5" t="n">
        <v>-47</v>
      </c>
    </row>
    <row r="10" spans="1:3">
      <c r="A10" s="4" t="s">
        <v>467</v>
      </c>
      <c r="C10" s="5" t="n">
        <v>-47</v>
      </c>
    </row>
    <row r="11" spans="1:3">
      <c r="A11" s="4" t="s">
        <v>464</v>
      </c>
      <c r="B11" s="5" t="n">
        <v>1154</v>
      </c>
      <c r="C11" s="5" t="n">
        <v>1121</v>
      </c>
    </row>
    <row r="12" spans="1:3">
      <c r="A12" s="4" t="s">
        <v>468</v>
      </c>
    </row>
    <row r="13" spans="1:3">
      <c r="A13" s="3" t="s">
        <v>463</v>
      </c>
    </row>
    <row r="14" spans="1:3">
      <c r="A14" s="4" t="s">
        <v>464</v>
      </c>
      <c r="B14" s="5" t="n">
        <v>-15</v>
      </c>
      <c r="C14" s="5" t="n">
        <v>-77</v>
      </c>
    </row>
    <row r="15" spans="1:3">
      <c r="A15" s="4" t="s">
        <v>466</v>
      </c>
      <c r="B15" s="5" t="n">
        <v>-74</v>
      </c>
      <c r="C15" s="5" t="n">
        <v>63</v>
      </c>
    </row>
    <row r="16" spans="1:3">
      <c r="A16" s="4" t="s">
        <v>469</v>
      </c>
      <c r="C16" s="5" t="n">
        <v>-1</v>
      </c>
    </row>
    <row r="17" spans="1:3">
      <c r="A17" s="4" t="s">
        <v>467</v>
      </c>
      <c r="C17" s="5" t="n">
        <v>62</v>
      </c>
    </row>
    <row r="18" spans="1:3">
      <c r="A18" s="4" t="s">
        <v>464</v>
      </c>
      <c r="B18" s="5" t="n">
        <v>-89</v>
      </c>
      <c r="C18" s="5" t="n">
        <v>-15</v>
      </c>
    </row>
    <row r="19" spans="1:3">
      <c r="A19" s="4" t="s">
        <v>470</v>
      </c>
    </row>
    <row r="20" spans="1:3">
      <c r="A20" s="3" t="s">
        <v>463</v>
      </c>
    </row>
    <row r="21" spans="1:3">
      <c r="A21" s="4" t="s">
        <v>464</v>
      </c>
      <c r="B21" s="5" t="n">
        <v>-2066</v>
      </c>
      <c r="C21" s="5" t="n">
        <v>-1517</v>
      </c>
    </row>
    <row r="22" spans="1:3">
      <c r="A22" s="4" t="s">
        <v>466</v>
      </c>
      <c r="B22" s="5" t="n">
        <v>949</v>
      </c>
      <c r="C22" s="5" t="n">
        <v>-549</v>
      </c>
    </row>
    <row r="23" spans="1:3">
      <c r="A23" s="4" t="s">
        <v>467</v>
      </c>
      <c r="C23" s="5" t="n">
        <v>-549</v>
      </c>
    </row>
    <row r="24" spans="1:3">
      <c r="A24" s="4" t="s">
        <v>464</v>
      </c>
      <c r="B24" s="5" t="n">
        <v>-1117</v>
      </c>
      <c r="C24" s="5" t="n">
        <v>-2066</v>
      </c>
    </row>
    <row r="25" spans="1:3">
      <c r="A25" s="4" t="s">
        <v>111</v>
      </c>
    </row>
    <row r="26" spans="1:3">
      <c r="A26" s="3" t="s">
        <v>463</v>
      </c>
    </row>
    <row r="27" spans="1:3">
      <c r="A27" s="4" t="s">
        <v>464</v>
      </c>
      <c r="B27" s="5" t="n">
        <v>-960</v>
      </c>
      <c r="C27" s="5" t="n">
        <v>-426</v>
      </c>
    </row>
    <row r="28" spans="1:3">
      <c r="A28" s="4" t="s">
        <v>466</v>
      </c>
      <c r="B28" s="5" t="n">
        <v>908</v>
      </c>
      <c r="C28" s="5" t="n">
        <v>-533</v>
      </c>
    </row>
    <row r="29" spans="1:3">
      <c r="A29" s="4" t="s">
        <v>469</v>
      </c>
      <c r="C29" s="5" t="n">
        <v>-1</v>
      </c>
    </row>
    <row r="30" spans="1:3">
      <c r="A30" s="4" t="s">
        <v>467</v>
      </c>
      <c r="C30" s="5" t="n">
        <v>-534</v>
      </c>
    </row>
    <row r="31" spans="1:3">
      <c r="A31" s="4" t="s">
        <v>464</v>
      </c>
      <c r="B31" s="6" t="n">
        <v>-52</v>
      </c>
      <c r="C31" s="6" t="n">
        <v>-9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71</v>
      </c>
      <c r="B1" s="2" t="s">
        <v>1</v>
      </c>
    </row>
    <row r="2" spans="1:4">
      <c r="B2" s="2" t="s">
        <v>2</v>
      </c>
      <c r="C2" s="2" t="s">
        <v>30</v>
      </c>
      <c r="D2" s="2" t="s">
        <v>79</v>
      </c>
    </row>
    <row r="3" spans="1:4">
      <c r="A3" s="4" t="s">
        <v>472</v>
      </c>
      <c r="B3" s="6" t="n">
        <v>0</v>
      </c>
      <c r="C3" s="6" t="n">
        <v>0</v>
      </c>
    </row>
    <row r="4" spans="1:4">
      <c r="A4" s="4" t="s">
        <v>95</v>
      </c>
    </row>
    <row r="5" spans="1:4">
      <c r="A5" s="4" t="s">
        <v>473</v>
      </c>
      <c r="B5" s="5" t="n">
        <v>55</v>
      </c>
      <c r="C5" s="5" t="n">
        <v>2141</v>
      </c>
      <c r="D5" s="6" t="n">
        <v>-1196</v>
      </c>
    </row>
    <row r="6" spans="1:4">
      <c r="A6" s="4" t="s">
        <v>474</v>
      </c>
    </row>
    <row r="7" spans="1:4">
      <c r="A7" s="4" t="s">
        <v>473</v>
      </c>
      <c r="B7" s="6" t="n">
        <v>-1322</v>
      </c>
      <c r="C7" s="6" t="n">
        <v>-4155</v>
      </c>
      <c r="D7" s="6" t="n">
        <v>-1355</v>
      </c>
    </row>
    <row r="8" spans="1:4">
      <c r="A8" s="4" t="s">
        <v>399</v>
      </c>
    </row>
    <row r="9" spans="1:4">
      <c r="A9" s="4" t="s">
        <v>475</v>
      </c>
      <c r="B9" s="4" t="s">
        <v>47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7"/>
    <col customWidth="1" max="2" min="2" width="29"/>
    <col customWidth="1" max="3" min="3" width="29"/>
  </cols>
  <sheetData>
    <row r="1" spans="1:3">
      <c r="A1" s="1" t="s">
        <v>477</v>
      </c>
      <c r="B1" s="2" t="s">
        <v>1</v>
      </c>
    </row>
    <row r="2" spans="1:3">
      <c r="B2" s="2" t="s">
        <v>478</v>
      </c>
      <c r="C2" s="2" t="s">
        <v>479</v>
      </c>
    </row>
    <row r="3" spans="1:3">
      <c r="A3" s="3" t="s">
        <v>480</v>
      </c>
    </row>
    <row r="4" spans="1:3">
      <c r="A4" s="4" t="s">
        <v>481</v>
      </c>
      <c r="B4" s="6" t="n">
        <v>96082</v>
      </c>
      <c r="C4" s="6" t="n">
        <v>167025</v>
      </c>
    </row>
    <row r="5" spans="1:3">
      <c r="A5" s="4" t="s">
        <v>482</v>
      </c>
      <c r="C5" s="5" t="n">
        <v>8</v>
      </c>
    </row>
    <row r="6" spans="1:3">
      <c r="A6" s="4" t="s">
        <v>483</v>
      </c>
      <c r="B6" s="5" t="n">
        <v>-89</v>
      </c>
      <c r="C6" s="5" t="n">
        <v>-23</v>
      </c>
    </row>
    <row r="7" spans="1:3">
      <c r="A7" s="4" t="s">
        <v>220</v>
      </c>
      <c r="B7" s="5" t="n">
        <v>72084</v>
      </c>
      <c r="C7" s="5" t="n">
        <v>119771</v>
      </c>
    </row>
    <row r="8" spans="1:3">
      <c r="A8" s="4" t="s">
        <v>484</v>
      </c>
      <c r="B8" s="5" t="n">
        <v>23909</v>
      </c>
      <c r="C8" s="5" t="n">
        <v>47239</v>
      </c>
    </row>
    <row r="9" spans="1:3">
      <c r="A9" s="4" t="s">
        <v>485</v>
      </c>
      <c r="B9" s="5" t="n">
        <v>0</v>
      </c>
      <c r="C9" s="5" t="n">
        <v>0</v>
      </c>
    </row>
    <row r="10" spans="1:3">
      <c r="A10" s="3" t="s">
        <v>481</v>
      </c>
    </row>
    <row r="11" spans="1:3">
      <c r="A11" s="4" t="s">
        <v>486</v>
      </c>
      <c r="B11" s="5" t="n">
        <v>12000</v>
      </c>
    </row>
    <row r="12" spans="1:3">
      <c r="A12" s="4" t="s">
        <v>487</v>
      </c>
      <c r="B12" s="5" t="n">
        <v>11998</v>
      </c>
    </row>
    <row r="13" spans="1:3">
      <c r="A13" s="4" t="s">
        <v>488</v>
      </c>
      <c r="B13" s="5" t="n">
        <v>23998</v>
      </c>
    </row>
    <row r="14" spans="1:3">
      <c r="A14" s="3" t="s">
        <v>489</v>
      </c>
    </row>
    <row r="15" spans="1:3">
      <c r="A15" s="4" t="s">
        <v>486</v>
      </c>
      <c r="B15" s="5" t="n">
        <v>11970</v>
      </c>
    </row>
    <row r="16" spans="1:3">
      <c r="A16" s="4" t="s">
        <v>487</v>
      </c>
      <c r="B16" s="5" t="n">
        <v>11939</v>
      </c>
    </row>
    <row r="17" spans="1:3">
      <c r="A17" s="4" t="s">
        <v>490</v>
      </c>
      <c r="B17" s="5" t="n">
        <v>23909</v>
      </c>
    </row>
    <row r="18" spans="1:3">
      <c r="A18" s="3" t="s">
        <v>483</v>
      </c>
    </row>
    <row r="19" spans="1:3">
      <c r="A19" s="4" t="s">
        <v>491</v>
      </c>
      <c r="B19" s="5" t="n">
        <v>-31</v>
      </c>
      <c r="C19" s="5" t="n">
        <v>-3</v>
      </c>
    </row>
    <row r="20" spans="1:3">
      <c r="A20" s="4" t="s">
        <v>492</v>
      </c>
      <c r="B20" s="5" t="n">
        <v>-58</v>
      </c>
      <c r="C20" s="5" t="n">
        <v>-20</v>
      </c>
    </row>
    <row r="21" spans="1:3">
      <c r="A21" s="4" t="s">
        <v>113</v>
      </c>
      <c r="B21" s="5" t="n">
        <v>-89</v>
      </c>
      <c r="C21" s="5" t="n">
        <v>-23</v>
      </c>
    </row>
    <row r="22" spans="1:3">
      <c r="A22" s="3" t="s">
        <v>489</v>
      </c>
    </row>
    <row r="23" spans="1:3">
      <c r="A23" s="4" t="s">
        <v>491</v>
      </c>
      <c r="B23" s="5" t="n">
        <v>11970</v>
      </c>
      <c r="C23" s="5" t="n">
        <v>6325</v>
      </c>
    </row>
    <row r="24" spans="1:3">
      <c r="A24" s="4" t="s">
        <v>492</v>
      </c>
      <c r="B24" s="5" t="n">
        <v>11939</v>
      </c>
      <c r="C24" s="5" t="n">
        <v>23148</v>
      </c>
    </row>
    <row r="25" spans="1:3">
      <c r="A25" s="4" t="s">
        <v>113</v>
      </c>
      <c r="B25" s="6" t="n">
        <v>23909</v>
      </c>
      <c r="C25" s="6" t="n">
        <v>29473</v>
      </c>
    </row>
    <row r="26" spans="1:3">
      <c r="A26" s="4" t="s">
        <v>493</v>
      </c>
      <c r="B26" s="5" t="n">
        <v>8</v>
      </c>
      <c r="C26" s="5" t="n">
        <v>11</v>
      </c>
    </row>
    <row r="27" spans="1:3">
      <c r="A27" s="4" t="s">
        <v>494</v>
      </c>
    </row>
    <row r="28" spans="1:3">
      <c r="A28" s="3" t="s">
        <v>483</v>
      </c>
    </row>
    <row r="29" spans="1:3">
      <c r="A29" s="4" t="s">
        <v>491</v>
      </c>
      <c r="B29" s="6" t="n">
        <v>-31</v>
      </c>
    </row>
    <row r="30" spans="1:3">
      <c r="A30" s="4" t="s">
        <v>492</v>
      </c>
      <c r="B30" s="5" t="n">
        <v>-58</v>
      </c>
      <c r="C30" s="6" t="n">
        <v>-17</v>
      </c>
    </row>
    <row r="31" spans="1:3">
      <c r="A31" s="4" t="s">
        <v>113</v>
      </c>
      <c r="B31" s="5" t="n">
        <v>-89</v>
      </c>
      <c r="C31" s="5" t="n">
        <v>-17</v>
      </c>
    </row>
    <row r="32" spans="1:3">
      <c r="A32" s="3" t="s">
        <v>489</v>
      </c>
    </row>
    <row r="33" spans="1:3">
      <c r="A33" s="4" t="s">
        <v>491</v>
      </c>
      <c r="B33" s="5" t="n">
        <v>11970</v>
      </c>
    </row>
    <row r="34" spans="1:3">
      <c r="A34" s="4" t="s">
        <v>492</v>
      </c>
      <c r="B34" s="5" t="n">
        <v>11939</v>
      </c>
      <c r="C34" s="5" t="n">
        <v>19988</v>
      </c>
    </row>
    <row r="35" spans="1:3">
      <c r="A35" s="4" t="s">
        <v>113</v>
      </c>
      <c r="B35" s="5" t="n">
        <v>23909</v>
      </c>
      <c r="C35" s="5" t="n">
        <v>19988</v>
      </c>
    </row>
    <row r="36" spans="1:3">
      <c r="A36" s="4" t="s">
        <v>495</v>
      </c>
    </row>
    <row r="37" spans="1:3">
      <c r="A37" s="3" t="s">
        <v>483</v>
      </c>
    </row>
    <row r="38" spans="1:3">
      <c r="A38" s="4" t="s">
        <v>491</v>
      </c>
      <c r="C38" s="5" t="n">
        <v>-3</v>
      </c>
    </row>
    <row r="39" spans="1:3">
      <c r="A39" s="4" t="s">
        <v>492</v>
      </c>
      <c r="C39" s="5" t="n">
        <v>-3</v>
      </c>
    </row>
    <row r="40" spans="1:3">
      <c r="A40" s="4" t="s">
        <v>113</v>
      </c>
      <c r="C40" s="5" t="n">
        <v>-6</v>
      </c>
    </row>
    <row r="41" spans="1:3">
      <c r="A41" s="3" t="s">
        <v>489</v>
      </c>
    </row>
    <row r="42" spans="1:3">
      <c r="A42" s="4" t="s">
        <v>491</v>
      </c>
      <c r="C42" s="5" t="n">
        <v>6325</v>
      </c>
    </row>
    <row r="43" spans="1:3">
      <c r="A43" s="4" t="s">
        <v>492</v>
      </c>
      <c r="C43" s="5" t="n">
        <v>3160</v>
      </c>
    </row>
    <row r="44" spans="1:3">
      <c r="A44" s="4" t="s">
        <v>113</v>
      </c>
      <c r="C44" s="5" t="n">
        <v>9485</v>
      </c>
    </row>
    <row r="45" spans="1:3">
      <c r="A45" s="4" t="s">
        <v>496</v>
      </c>
    </row>
    <row r="46" spans="1:3">
      <c r="A46" s="3" t="s">
        <v>480</v>
      </c>
    </row>
    <row r="47" spans="1:3">
      <c r="A47" s="4" t="s">
        <v>481</v>
      </c>
      <c r="B47" s="5" t="n">
        <v>70515</v>
      </c>
      <c r="C47" s="5" t="n">
        <v>95906</v>
      </c>
    </row>
    <row r="48" spans="1:3">
      <c r="A48" s="4" t="s">
        <v>220</v>
      </c>
      <c r="B48" s="5" t="n">
        <v>70515</v>
      </c>
      <c r="C48" s="5" t="n">
        <v>95906</v>
      </c>
    </row>
    <row r="49" spans="1:3">
      <c r="A49" s="9" t="n">
        <v>1</v>
      </c>
    </row>
    <row r="50" spans="1:3">
      <c r="A50" s="3" t="s">
        <v>480</v>
      </c>
    </row>
    <row r="51" spans="1:3">
      <c r="A51" s="4" t="s">
        <v>481</v>
      </c>
      <c r="C51" s="5" t="n">
        <v>13362</v>
      </c>
    </row>
    <row r="52" spans="1:3">
      <c r="A52" s="4" t="s">
        <v>220</v>
      </c>
      <c r="C52" s="5" t="n">
        <v>13362</v>
      </c>
    </row>
    <row r="53" spans="1:3">
      <c r="A53" s="4" t="s">
        <v>497</v>
      </c>
    </row>
    <row r="54" spans="1:3">
      <c r="A54" s="3" t="s">
        <v>480</v>
      </c>
    </row>
    <row r="55" spans="1:3">
      <c r="A55" s="4" t="s">
        <v>481</v>
      </c>
      <c r="B55" s="5" t="n">
        <v>1569</v>
      </c>
      <c r="C55" s="5" t="n">
        <v>13362</v>
      </c>
    </row>
    <row r="56" spans="1:3">
      <c r="A56" s="4" t="s">
        <v>220</v>
      </c>
      <c r="B56" s="5" t="n">
        <v>1569</v>
      </c>
      <c r="C56" s="5" t="n">
        <v>13362</v>
      </c>
    </row>
    <row r="57" spans="1:3">
      <c r="A57" s="9" t="n">
        <v>2</v>
      </c>
    </row>
    <row r="58" spans="1:3">
      <c r="A58" s="3" t="s">
        <v>480</v>
      </c>
    </row>
    <row r="59" spans="1:3">
      <c r="A59" s="4" t="s">
        <v>481</v>
      </c>
      <c r="C59" s="5" t="n">
        <v>57757</v>
      </c>
    </row>
    <row r="60" spans="1:3">
      <c r="A60" s="4" t="s">
        <v>482</v>
      </c>
      <c r="C60" s="5" t="n">
        <v>8</v>
      </c>
    </row>
    <row r="61" spans="1:3">
      <c r="A61" s="4" t="s">
        <v>483</v>
      </c>
      <c r="C61" s="5" t="n">
        <v>-23</v>
      </c>
    </row>
    <row r="62" spans="1:3">
      <c r="A62" s="4" t="s">
        <v>220</v>
      </c>
      <c r="C62" s="5" t="n">
        <v>10503</v>
      </c>
    </row>
    <row r="63" spans="1:3">
      <c r="A63" s="4" t="s">
        <v>484</v>
      </c>
      <c r="C63" s="5" t="n">
        <v>47239</v>
      </c>
    </row>
    <row r="64" spans="1:3">
      <c r="A64" s="4" t="s">
        <v>498</v>
      </c>
    </row>
    <row r="65" spans="1:3">
      <c r="A65" s="3" t="s">
        <v>480</v>
      </c>
    </row>
    <row r="66" spans="1:3">
      <c r="A66" s="4" t="s">
        <v>481</v>
      </c>
      <c r="C66" s="5" t="n">
        <v>14704</v>
      </c>
    </row>
    <row r="67" spans="1:3">
      <c r="A67" s="4" t="s">
        <v>220</v>
      </c>
      <c r="C67" s="5" t="n">
        <v>8938</v>
      </c>
    </row>
    <row r="68" spans="1:3">
      <c r="A68" s="4" t="s">
        <v>484</v>
      </c>
      <c r="C68" s="5" t="n">
        <v>5766</v>
      </c>
    </row>
    <row r="69" spans="1:3">
      <c r="A69" s="4" t="s">
        <v>499</v>
      </c>
    </row>
    <row r="70" spans="1:3">
      <c r="A70" s="3" t="s">
        <v>480</v>
      </c>
    </row>
    <row r="71" spans="1:3">
      <c r="A71" s="4" t="s">
        <v>481</v>
      </c>
      <c r="B71" s="5" t="n">
        <v>23998</v>
      </c>
      <c r="C71" s="5" t="n">
        <v>28000</v>
      </c>
    </row>
    <row r="72" spans="1:3">
      <c r="A72" s="4" t="s">
        <v>482</v>
      </c>
      <c r="C72" s="5" t="n">
        <v>7</v>
      </c>
    </row>
    <row r="73" spans="1:3">
      <c r="A73" s="4" t="s">
        <v>483</v>
      </c>
      <c r="B73" s="5" t="n">
        <v>-89</v>
      </c>
      <c r="C73" s="5" t="n">
        <v>-17</v>
      </c>
    </row>
    <row r="74" spans="1:3">
      <c r="A74" s="4" t="s">
        <v>484</v>
      </c>
      <c r="B74" s="6" t="n">
        <v>23909</v>
      </c>
      <c r="C74" s="5" t="n">
        <v>27990</v>
      </c>
    </row>
    <row r="75" spans="1:3">
      <c r="A75" s="4" t="s">
        <v>500</v>
      </c>
    </row>
    <row r="76" spans="1:3">
      <c r="A76" s="3" t="s">
        <v>480</v>
      </c>
    </row>
    <row r="77" spans="1:3">
      <c r="A77" s="4" t="s">
        <v>481</v>
      </c>
      <c r="C77" s="5" t="n">
        <v>3997</v>
      </c>
    </row>
    <row r="78" spans="1:3">
      <c r="A78" s="4" t="s">
        <v>482</v>
      </c>
      <c r="C78" s="5" t="n">
        <v>1</v>
      </c>
    </row>
    <row r="79" spans="1:3">
      <c r="A79" s="4" t="s">
        <v>484</v>
      </c>
      <c r="C79" s="5" t="n">
        <v>3998</v>
      </c>
    </row>
    <row r="80" spans="1:3">
      <c r="A80" s="4" t="s">
        <v>501</v>
      </c>
    </row>
    <row r="81" spans="1:3">
      <c r="A81" s="3" t="s">
        <v>480</v>
      </c>
    </row>
    <row r="82" spans="1:3">
      <c r="A82" s="4" t="s">
        <v>481</v>
      </c>
      <c r="C82" s="5" t="n">
        <v>1565</v>
      </c>
    </row>
    <row r="83" spans="1:3">
      <c r="A83" s="4" t="s">
        <v>220</v>
      </c>
      <c r="C83" s="5" t="n">
        <v>1565</v>
      </c>
    </row>
    <row r="84" spans="1:3">
      <c r="A84" s="4" t="s">
        <v>502</v>
      </c>
    </row>
    <row r="85" spans="1:3">
      <c r="A85" s="3" t="s">
        <v>480</v>
      </c>
    </row>
    <row r="86" spans="1:3">
      <c r="A86" s="4" t="s">
        <v>481</v>
      </c>
      <c r="C86" s="5" t="n">
        <v>9491</v>
      </c>
    </row>
    <row r="87" spans="1:3">
      <c r="A87" s="4" t="s">
        <v>483</v>
      </c>
      <c r="C87" s="5" t="n">
        <v>-6</v>
      </c>
    </row>
    <row r="88" spans="1:3">
      <c r="A88" s="4" t="s">
        <v>484</v>
      </c>
      <c r="C88" s="6" t="n">
        <v>94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3</v>
      </c>
      <c r="B1" s="2" t="s">
        <v>504</v>
      </c>
      <c r="C1" s="2" t="s">
        <v>2</v>
      </c>
      <c r="D1" s="2" t="s">
        <v>30</v>
      </c>
      <c r="E1" s="2" t="s">
        <v>405</v>
      </c>
      <c r="F1" s="2" t="s">
        <v>406</v>
      </c>
      <c r="G1" s="2" t="s">
        <v>407</v>
      </c>
    </row>
    <row r="2" spans="1:7">
      <c r="A2" s="4" t="s">
        <v>505</v>
      </c>
    </row>
    <row r="3" spans="1:7">
      <c r="A3" s="3" t="s">
        <v>506</v>
      </c>
    </row>
    <row r="4" spans="1:7">
      <c r="A4" s="4" t="s">
        <v>507</v>
      </c>
      <c r="C4" s="6" t="n">
        <v>164571</v>
      </c>
      <c r="D4" s="6" t="n">
        <v>210412</v>
      </c>
    </row>
    <row r="5" spans="1:7">
      <c r="A5" s="4" t="s">
        <v>508</v>
      </c>
    </row>
    <row r="6" spans="1:7">
      <c r="A6" s="3" t="s">
        <v>506</v>
      </c>
    </row>
    <row r="7" spans="1:7">
      <c r="A7" s="4" t="s">
        <v>507</v>
      </c>
      <c r="C7" s="6" t="n">
        <v>174676</v>
      </c>
      <c r="D7" s="6" t="n">
        <v>233194</v>
      </c>
    </row>
    <row r="8" spans="1:7">
      <c r="A8" s="4" t="s">
        <v>417</v>
      </c>
    </row>
    <row r="9" spans="1:7">
      <c r="A9" s="3" t="s">
        <v>506</v>
      </c>
    </row>
    <row r="10" spans="1:7">
      <c r="A10" s="4" t="s">
        <v>418</v>
      </c>
      <c r="C10" s="4" t="s">
        <v>419</v>
      </c>
      <c r="D10" s="4" t="s">
        <v>419</v>
      </c>
      <c r="G10" s="4" t="s">
        <v>419</v>
      </c>
    </row>
    <row r="11" spans="1:7">
      <c r="A11" s="4" t="s">
        <v>421</v>
      </c>
    </row>
    <row r="12" spans="1:7">
      <c r="A12" s="3" t="s">
        <v>506</v>
      </c>
    </row>
    <row r="13" spans="1:7">
      <c r="A13" s="4" t="s">
        <v>418</v>
      </c>
      <c r="C13" s="4" t="s">
        <v>422</v>
      </c>
      <c r="D13" s="4" t="s">
        <v>422</v>
      </c>
      <c r="E13" s="4" t="s">
        <v>422</v>
      </c>
      <c r="F13" s="4" t="s">
        <v>422</v>
      </c>
    </row>
    <row r="14" spans="1:7">
      <c r="A14" s="4" t="s">
        <v>423</v>
      </c>
    </row>
    <row r="15" spans="1:7">
      <c r="A15" s="3" t="s">
        <v>506</v>
      </c>
    </row>
    <row r="16" spans="1:7">
      <c r="A16" s="4" t="s">
        <v>418</v>
      </c>
      <c r="C16" s="4" t="s">
        <v>422</v>
      </c>
      <c r="D16" s="4" t="s">
        <v>422</v>
      </c>
      <c r="E16" s="4" t="s">
        <v>422</v>
      </c>
    </row>
    <row r="17" spans="1:7">
      <c r="A17" s="4" t="s">
        <v>509</v>
      </c>
    </row>
    <row r="18" spans="1:7">
      <c r="A18" s="3" t="s">
        <v>506</v>
      </c>
    </row>
    <row r="19" spans="1:7">
      <c r="A19" s="4" t="s">
        <v>418</v>
      </c>
      <c r="B19" s="4" t="s">
        <v>422</v>
      </c>
      <c r="C19" s="4" t="s">
        <v>422</v>
      </c>
    </row>
    <row r="20" spans="1:7">
      <c r="A20" s="4" t="s">
        <v>510</v>
      </c>
    </row>
    <row r="21" spans="1:7">
      <c r="A21" s="3" t="s">
        <v>506</v>
      </c>
    </row>
    <row r="22" spans="1:7">
      <c r="A22" s="4" t="s">
        <v>507</v>
      </c>
      <c r="D22" s="6" t="n">
        <v>36400</v>
      </c>
    </row>
    <row r="23" spans="1:7">
      <c r="A23" s="4" t="s">
        <v>511</v>
      </c>
    </row>
    <row r="24" spans="1:7">
      <c r="A24" s="3" t="s">
        <v>506</v>
      </c>
    </row>
    <row r="25" spans="1:7">
      <c r="A25" s="4" t="s">
        <v>507</v>
      </c>
      <c r="D25" s="5" t="n">
        <v>36487</v>
      </c>
    </row>
    <row r="26" spans="1:7">
      <c r="A26" s="4" t="s">
        <v>512</v>
      </c>
    </row>
    <row r="27" spans="1:7">
      <c r="A27" s="3" t="s">
        <v>506</v>
      </c>
    </row>
    <row r="28" spans="1:7">
      <c r="A28" s="4" t="s">
        <v>507</v>
      </c>
      <c r="C28" s="6" t="n">
        <v>44099</v>
      </c>
      <c r="D28" s="5" t="n">
        <v>43195</v>
      </c>
    </row>
    <row r="29" spans="1:7">
      <c r="A29" s="4" t="s">
        <v>513</v>
      </c>
    </row>
    <row r="30" spans="1:7">
      <c r="A30" s="3" t="s">
        <v>506</v>
      </c>
    </row>
    <row r="31" spans="1:7">
      <c r="A31" s="4" t="s">
        <v>507</v>
      </c>
      <c r="C31" s="5" t="n">
        <v>48146</v>
      </c>
      <c r="D31" s="5" t="n">
        <v>51450</v>
      </c>
    </row>
    <row r="32" spans="1:7">
      <c r="A32" s="4" t="s">
        <v>514</v>
      </c>
    </row>
    <row r="33" spans="1:7">
      <c r="A33" s="3" t="s">
        <v>506</v>
      </c>
    </row>
    <row r="34" spans="1:7">
      <c r="A34" s="4" t="s">
        <v>507</v>
      </c>
      <c r="C34" s="5" t="n">
        <v>68924</v>
      </c>
      <c r="D34" s="5" t="n">
        <v>66613</v>
      </c>
    </row>
    <row r="35" spans="1:7">
      <c r="A35" s="4" t="s">
        <v>515</v>
      </c>
    </row>
    <row r="36" spans="1:7">
      <c r="A36" s="3" t="s">
        <v>506</v>
      </c>
    </row>
    <row r="37" spans="1:7">
      <c r="A37" s="4" t="s">
        <v>507</v>
      </c>
      <c r="C37" s="6" t="n">
        <v>74982</v>
      </c>
      <c r="D37" s="5" t="n">
        <v>81053</v>
      </c>
    </row>
    <row r="38" spans="1:7">
      <c r="A38" s="4" t="s">
        <v>516</v>
      </c>
    </row>
    <row r="39" spans="1:7">
      <c r="A39" s="3" t="s">
        <v>506</v>
      </c>
    </row>
    <row r="40" spans="1:7">
      <c r="A40" s="4" t="s">
        <v>507</v>
      </c>
      <c r="D40" s="5" t="n">
        <v>64204</v>
      </c>
    </row>
    <row r="41" spans="1:7">
      <c r="A41" s="4" t="s">
        <v>517</v>
      </c>
    </row>
    <row r="42" spans="1:7">
      <c r="A42" s="3" t="s">
        <v>506</v>
      </c>
    </row>
    <row r="43" spans="1:7">
      <c r="A43" s="4" t="s">
        <v>507</v>
      </c>
      <c r="D43" s="6" t="n">
        <v>64204</v>
      </c>
    </row>
    <row r="44" spans="1:7">
      <c r="A44" s="4" t="s">
        <v>518</v>
      </c>
    </row>
    <row r="45" spans="1:7">
      <c r="A45" s="3" t="s">
        <v>506</v>
      </c>
    </row>
    <row r="46" spans="1:7">
      <c r="A46" s="4" t="s">
        <v>418</v>
      </c>
      <c r="C46" s="4" t="s">
        <v>422</v>
      </c>
    </row>
    <row r="47" spans="1:7">
      <c r="A47" s="4" t="s">
        <v>519</v>
      </c>
    </row>
    <row r="48" spans="1:7">
      <c r="A48" s="3" t="s">
        <v>506</v>
      </c>
    </row>
    <row r="49" spans="1:7">
      <c r="A49" s="4" t="s">
        <v>507</v>
      </c>
      <c r="C49" s="6" t="n">
        <v>51548</v>
      </c>
    </row>
    <row r="50" spans="1:7">
      <c r="A50" s="4" t="s">
        <v>520</v>
      </c>
    </row>
    <row r="51" spans="1:7">
      <c r="A51" s="3" t="s">
        <v>506</v>
      </c>
    </row>
    <row r="52" spans="1:7">
      <c r="A52" s="4" t="s">
        <v>507</v>
      </c>
      <c r="C52" s="6" t="n">
        <v>515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1</v>
      </c>
      <c r="B1" s="2" t="s">
        <v>1</v>
      </c>
    </row>
    <row r="2" spans="1:4">
      <c r="B2" s="2" t="s">
        <v>2</v>
      </c>
      <c r="C2" s="2" t="s">
        <v>30</v>
      </c>
      <c r="D2" s="2" t="s">
        <v>79</v>
      </c>
    </row>
    <row r="3" spans="1:4">
      <c r="A3" s="3" t="s">
        <v>522</v>
      </c>
    </row>
    <row r="4" spans="1:4">
      <c r="A4" s="4" t="s">
        <v>523</v>
      </c>
      <c r="B4" s="6" t="n">
        <v>57848</v>
      </c>
      <c r="C4" s="6" t="n">
        <v>58054</v>
      </c>
    </row>
    <row r="5" spans="1:4">
      <c r="A5" s="4" t="s">
        <v>524</v>
      </c>
      <c r="B5" s="5" t="n">
        <v>-36</v>
      </c>
      <c r="C5" s="5" t="n">
        <v>-206</v>
      </c>
    </row>
    <row r="6" spans="1:4">
      <c r="A6" s="4" t="s">
        <v>525</v>
      </c>
      <c r="B6" s="5" t="n">
        <v>57812</v>
      </c>
      <c r="C6" s="5" t="n">
        <v>57848</v>
      </c>
      <c r="D6" s="6" t="n">
        <v>58054</v>
      </c>
    </row>
    <row r="7" spans="1:4">
      <c r="A7" s="4" t="s">
        <v>395</v>
      </c>
      <c r="B7" s="5" t="n">
        <v>0</v>
      </c>
      <c r="C7" s="5" t="n">
        <v>0</v>
      </c>
      <c r="D7" s="5" t="n">
        <v>0</v>
      </c>
    </row>
    <row r="8" spans="1:4">
      <c r="A8" s="4" t="s">
        <v>526</v>
      </c>
      <c r="B8" s="5" t="n">
        <v>47700</v>
      </c>
      <c r="C8" s="5" t="n">
        <v>46743</v>
      </c>
    </row>
    <row r="9" spans="1:4">
      <c r="A9" s="4" t="s">
        <v>527</v>
      </c>
      <c r="B9" s="5" t="n">
        <v>-46736</v>
      </c>
      <c r="C9" s="5" t="n">
        <v>-39132</v>
      </c>
    </row>
    <row r="10" spans="1:4">
      <c r="A10" s="4" t="s">
        <v>528</v>
      </c>
      <c r="B10" s="5" t="n">
        <v>964</v>
      </c>
      <c r="C10" s="5" t="n">
        <v>7611</v>
      </c>
    </row>
    <row r="11" spans="1:4">
      <c r="A11" s="4" t="s">
        <v>529</v>
      </c>
      <c r="B11" s="5" t="n">
        <v>7700</v>
      </c>
      <c r="C11" s="5" t="n">
        <v>8000</v>
      </c>
      <c r="D11" s="6" t="n">
        <v>7900</v>
      </c>
    </row>
    <row r="12" spans="1:4">
      <c r="A12" s="3" t="s">
        <v>530</v>
      </c>
    </row>
    <row r="13" spans="1:4">
      <c r="A13" s="5" t="n">
        <v>2018</v>
      </c>
      <c r="B13" s="5" t="n">
        <v>143</v>
      </c>
    </row>
    <row r="14" spans="1:4">
      <c r="A14" s="5" t="n">
        <v>2019</v>
      </c>
      <c r="B14" s="5" t="n">
        <v>143</v>
      </c>
    </row>
    <row r="15" spans="1:4">
      <c r="A15" s="5" t="n">
        <v>2020</v>
      </c>
      <c r="B15" s="5" t="n">
        <v>143</v>
      </c>
    </row>
    <row r="16" spans="1:4">
      <c r="A16" s="5" t="n">
        <v>2021</v>
      </c>
      <c r="B16" s="5" t="n">
        <v>143</v>
      </c>
    </row>
    <row r="17" spans="1:4">
      <c r="A17" s="5" t="n">
        <v>2022</v>
      </c>
      <c r="B17" s="5" t="n">
        <v>143</v>
      </c>
    </row>
    <row r="18" spans="1:4">
      <c r="A18" s="4" t="s">
        <v>531</v>
      </c>
      <c r="B18" s="5" t="n">
        <v>249</v>
      </c>
    </row>
    <row r="19" spans="1:4">
      <c r="A19" s="4" t="s">
        <v>528</v>
      </c>
      <c r="B19" s="6" t="n">
        <v>964</v>
      </c>
      <c r="C19" s="5" t="n">
        <v>7611</v>
      </c>
    </row>
    <row r="20" spans="1:4">
      <c r="A20" s="4" t="s">
        <v>397</v>
      </c>
    </row>
    <row r="21" spans="1:4">
      <c r="A21" s="3" t="s">
        <v>522</v>
      </c>
    </row>
    <row r="22" spans="1:4">
      <c r="A22" s="4" t="s">
        <v>532</v>
      </c>
      <c r="B22" s="4" t="s">
        <v>378</v>
      </c>
    </row>
    <row r="23" spans="1:4">
      <c r="A23" s="4" t="s">
        <v>399</v>
      </c>
    </row>
    <row r="24" spans="1:4">
      <c r="A24" s="3" t="s">
        <v>522</v>
      </c>
    </row>
    <row r="25" spans="1:4">
      <c r="A25" s="4" t="s">
        <v>532</v>
      </c>
      <c r="B25" s="4" t="s">
        <v>400</v>
      </c>
    </row>
    <row r="26" spans="1:4">
      <c r="A26" s="4" t="s">
        <v>533</v>
      </c>
    </row>
    <row r="27" spans="1:4">
      <c r="A27" s="3" t="s">
        <v>522</v>
      </c>
    </row>
    <row r="28" spans="1:4">
      <c r="A28" s="4" t="s">
        <v>526</v>
      </c>
      <c r="B28" s="6" t="n">
        <v>46700</v>
      </c>
      <c r="C28" s="5" t="n">
        <v>46743</v>
      </c>
    </row>
    <row r="29" spans="1:4">
      <c r="A29" s="4" t="s">
        <v>527</v>
      </c>
      <c r="B29" s="6" t="n">
        <v>-46700</v>
      </c>
      <c r="C29" s="5" t="n">
        <v>-39132</v>
      </c>
    </row>
    <row r="30" spans="1:4">
      <c r="A30" s="4" t="s">
        <v>528</v>
      </c>
      <c r="C30" s="5" t="n">
        <v>7611</v>
      </c>
    </row>
    <row r="31" spans="1:4">
      <c r="A31" s="3" t="s">
        <v>530</v>
      </c>
    </row>
    <row r="32" spans="1:4">
      <c r="A32" s="4" t="s">
        <v>528</v>
      </c>
      <c r="C32" s="6" t="n">
        <v>7611</v>
      </c>
    </row>
    <row r="33" spans="1:4">
      <c r="A33" s="4" t="s">
        <v>534</v>
      </c>
    </row>
    <row r="34" spans="1:4">
      <c r="A34" s="3" t="s">
        <v>522</v>
      </c>
    </row>
    <row r="35" spans="1:4">
      <c r="A35" s="4" t="s">
        <v>532</v>
      </c>
      <c r="B35" s="4" t="s">
        <v>382</v>
      </c>
      <c r="C35" s="4" t="s">
        <v>382</v>
      </c>
    </row>
    <row r="36" spans="1:4">
      <c r="A36" s="4" t="s">
        <v>535</v>
      </c>
    </row>
    <row r="37" spans="1:4">
      <c r="A37" s="3" t="s">
        <v>522</v>
      </c>
    </row>
    <row r="38" spans="1:4">
      <c r="A38" s="4" t="s">
        <v>532</v>
      </c>
      <c r="B38" s="4" t="s">
        <v>536</v>
      </c>
      <c r="C38" s="4" t="s">
        <v>536</v>
      </c>
    </row>
    <row r="39" spans="1:4">
      <c r="A39" s="4" t="s">
        <v>537</v>
      </c>
    </row>
    <row r="40" spans="1:4">
      <c r="A40" s="3" t="s">
        <v>522</v>
      </c>
    </row>
    <row r="41" spans="1:4">
      <c r="A41" s="4" t="s">
        <v>532</v>
      </c>
      <c r="B41" s="4" t="s">
        <v>400</v>
      </c>
      <c r="C41" s="4" t="s">
        <v>400</v>
      </c>
    </row>
    <row r="42" spans="1:4">
      <c r="A42" s="4" t="s">
        <v>526</v>
      </c>
      <c r="B42" s="6" t="n">
        <v>1000</v>
      </c>
    </row>
    <row r="43" spans="1:4">
      <c r="A43" s="4" t="s">
        <v>527</v>
      </c>
      <c r="B43" s="5" t="n">
        <v>-36</v>
      </c>
    </row>
    <row r="44" spans="1:4">
      <c r="A44" s="4" t="s">
        <v>528</v>
      </c>
      <c r="B44" s="5" t="n">
        <v>964</v>
      </c>
    </row>
    <row r="45" spans="1:4">
      <c r="A45" s="3" t="s">
        <v>530</v>
      </c>
    </row>
    <row r="46" spans="1:4">
      <c r="A46" s="4" t="s">
        <v>528</v>
      </c>
      <c r="B46" s="6" t="n">
        <v>9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4"/>
    <col customWidth="1" max="2" min="2" width="27"/>
    <col customWidth="1" max="3" min="3" width="13"/>
    <col customWidth="1" max="4" min="4" width="27"/>
    <col customWidth="1" max="5" min="5" width="46"/>
    <col customWidth="1" max="6" min="6" width="20"/>
    <col customWidth="1" max="7" min="7" width="10"/>
  </cols>
  <sheetData>
    <row r="1" spans="1:7">
      <c r="A1" s="1" t="s">
        <v>107</v>
      </c>
      <c r="B1" s="2" t="s">
        <v>108</v>
      </c>
      <c r="C1" s="2" t="s">
        <v>109</v>
      </c>
      <c r="D1" s="2" t="s">
        <v>110</v>
      </c>
      <c r="E1" s="2" t="s">
        <v>111</v>
      </c>
      <c r="F1" s="2" t="s">
        <v>112</v>
      </c>
      <c r="G1" s="2" t="s">
        <v>113</v>
      </c>
    </row>
    <row r="2" spans="1:7">
      <c r="A2" s="4" t="s">
        <v>114</v>
      </c>
      <c r="B2" s="6" t="n">
        <v>98548</v>
      </c>
      <c r="C2" s="6" t="n">
        <v>77</v>
      </c>
      <c r="D2" s="6" t="n">
        <v>451750</v>
      </c>
      <c r="E2" s="6" t="n">
        <v>1815</v>
      </c>
      <c r="F2" s="6" t="n">
        <v>-355094</v>
      </c>
    </row>
    <row r="3" spans="1:7">
      <c r="A3" s="4" t="s">
        <v>115</v>
      </c>
      <c r="C3" s="5" t="n">
        <v>77178365</v>
      </c>
    </row>
    <row r="4" spans="1:7">
      <c r="A4" s="3" t="s">
        <v>116</v>
      </c>
    </row>
    <row r="5" spans="1:7">
      <c r="A5" s="4" t="s">
        <v>117</v>
      </c>
      <c r="B5" s="5" t="n">
        <v>2563</v>
      </c>
      <c r="D5" s="5" t="n">
        <v>2563</v>
      </c>
    </row>
    <row r="6" spans="1:7">
      <c r="A6" s="4" t="s">
        <v>118</v>
      </c>
      <c r="C6" s="5" t="n">
        <v>529331</v>
      </c>
    </row>
    <row r="7" spans="1:7">
      <c r="A7" s="4" t="s">
        <v>119</v>
      </c>
      <c r="C7" s="6" t="n">
        <v>1</v>
      </c>
      <c r="D7" s="5" t="n">
        <v>-1</v>
      </c>
    </row>
    <row r="8" spans="1:7">
      <c r="A8" s="4" t="s">
        <v>120</v>
      </c>
      <c r="C8" s="5" t="n">
        <v>1174531</v>
      </c>
    </row>
    <row r="9" spans="1:7">
      <c r="A9" s="4" t="s">
        <v>121</v>
      </c>
      <c r="B9" s="5" t="n">
        <v>4033</v>
      </c>
      <c r="C9" s="6" t="n">
        <v>1</v>
      </c>
      <c r="D9" s="5" t="n">
        <v>4032</v>
      </c>
    </row>
    <row r="10" spans="1:7">
      <c r="A10" s="4" t="s">
        <v>122</v>
      </c>
      <c r="C10" s="5" t="n">
        <v>719279</v>
      </c>
    </row>
    <row r="11" spans="1:7">
      <c r="A11" s="4" t="s">
        <v>123</v>
      </c>
      <c r="B11" s="5" t="n">
        <v>13746</v>
      </c>
      <c r="D11" s="5" t="n">
        <v>13746</v>
      </c>
    </row>
    <row r="12" spans="1:7">
      <c r="A12" s="4" t="s">
        <v>124</v>
      </c>
      <c r="B12" s="5" t="n">
        <v>-660</v>
      </c>
      <c r="D12" s="5" t="n">
        <v>-660</v>
      </c>
    </row>
    <row r="13" spans="1:7">
      <c r="A13" s="4" t="s">
        <v>125</v>
      </c>
      <c r="C13" s="5" t="n">
        <v>-123668</v>
      </c>
    </row>
    <row r="14" spans="1:7">
      <c r="A14" s="4" t="s">
        <v>98</v>
      </c>
      <c r="B14" s="5" t="n">
        <v>-40209</v>
      </c>
      <c r="F14" s="5" t="n">
        <v>-40209</v>
      </c>
    </row>
    <row r="15" spans="1:7">
      <c r="A15" s="4" t="s">
        <v>126</v>
      </c>
      <c r="B15" s="5" t="n">
        <v>-1196</v>
      </c>
      <c r="E15" s="5" t="n">
        <v>-1196</v>
      </c>
      <c r="G15" s="6" t="n">
        <v>-1196</v>
      </c>
    </row>
    <row r="16" spans="1:7">
      <c r="A16" s="4" t="s">
        <v>104</v>
      </c>
      <c r="B16" s="5" t="n">
        <v>-95</v>
      </c>
      <c r="E16" s="5" t="n">
        <v>-95</v>
      </c>
    </row>
    <row r="17" spans="1:7">
      <c r="A17" s="4" t="s">
        <v>105</v>
      </c>
      <c r="B17" s="5" t="n">
        <v>-950</v>
      </c>
      <c r="E17" s="5" t="n">
        <v>-950</v>
      </c>
      <c r="G17" s="5" t="n">
        <v>-950</v>
      </c>
    </row>
    <row r="18" spans="1:7">
      <c r="A18" s="4" t="s">
        <v>127</v>
      </c>
      <c r="B18" s="5" t="n">
        <v>75780</v>
      </c>
      <c r="C18" s="6" t="n">
        <v>79</v>
      </c>
      <c r="D18" s="5" t="n">
        <v>471430</v>
      </c>
      <c r="E18" s="5" t="n">
        <v>-426</v>
      </c>
      <c r="F18" s="5" t="n">
        <v>-395303</v>
      </c>
    </row>
    <row r="19" spans="1:7">
      <c r="A19" s="4" t="s">
        <v>128</v>
      </c>
      <c r="C19" s="5" t="n">
        <v>79477838</v>
      </c>
    </row>
    <row r="20" spans="1:7">
      <c r="A20" s="3" t="s">
        <v>116</v>
      </c>
    </row>
    <row r="21" spans="1:7">
      <c r="A21" s="4" t="s">
        <v>117</v>
      </c>
      <c r="B21" s="5" t="n">
        <v>285</v>
      </c>
      <c r="D21" s="5" t="n">
        <v>285</v>
      </c>
    </row>
    <row r="22" spans="1:7">
      <c r="A22" s="4" t="s">
        <v>118</v>
      </c>
      <c r="C22" s="5" t="n">
        <v>58279</v>
      </c>
    </row>
    <row r="23" spans="1:7">
      <c r="A23" s="4" t="s">
        <v>119</v>
      </c>
      <c r="C23" s="6" t="n">
        <v>2</v>
      </c>
      <c r="D23" s="5" t="n">
        <v>-2</v>
      </c>
    </row>
    <row r="24" spans="1:7">
      <c r="A24" s="4" t="s">
        <v>120</v>
      </c>
      <c r="C24" s="5" t="n">
        <v>1570577</v>
      </c>
    </row>
    <row r="25" spans="1:7">
      <c r="A25" s="4" t="s">
        <v>121</v>
      </c>
      <c r="B25" s="5" t="n">
        <v>3588</v>
      </c>
      <c r="D25" s="5" t="n">
        <v>3588</v>
      </c>
    </row>
    <row r="26" spans="1:7">
      <c r="A26" s="4" t="s">
        <v>122</v>
      </c>
      <c r="C26" s="5" t="n">
        <v>729259</v>
      </c>
    </row>
    <row r="27" spans="1:7">
      <c r="A27" s="4" t="s">
        <v>123</v>
      </c>
      <c r="B27" s="5" t="n">
        <v>12396</v>
      </c>
      <c r="D27" s="5" t="n">
        <v>12396</v>
      </c>
    </row>
    <row r="28" spans="1:7">
      <c r="A28" s="4" t="s">
        <v>129</v>
      </c>
      <c r="B28" s="5" t="n">
        <v>-3519</v>
      </c>
      <c r="D28" s="5" t="n">
        <v>-3519</v>
      </c>
    </row>
    <row r="29" spans="1:7">
      <c r="A29" s="4" t="s">
        <v>124</v>
      </c>
      <c r="B29" s="5" t="n">
        <v>-2832</v>
      </c>
      <c r="D29" s="5" t="n">
        <v>-2832</v>
      </c>
    </row>
    <row r="30" spans="1:7">
      <c r="A30" s="4" t="s">
        <v>125</v>
      </c>
      <c r="C30" s="5" t="n">
        <v>-457745</v>
      </c>
    </row>
    <row r="31" spans="1:7">
      <c r="A31" s="4" t="s">
        <v>98</v>
      </c>
      <c r="B31" s="5" t="n">
        <v>-25504</v>
      </c>
      <c r="F31" s="5" t="n">
        <v>-25504</v>
      </c>
    </row>
    <row r="32" spans="1:7">
      <c r="A32" s="4" t="s">
        <v>126</v>
      </c>
      <c r="B32" s="5" t="n">
        <v>-48</v>
      </c>
      <c r="E32" s="5" t="n">
        <v>-48</v>
      </c>
      <c r="G32" s="5" t="n">
        <v>-47</v>
      </c>
    </row>
    <row r="33" spans="1:7">
      <c r="A33" s="4" t="s">
        <v>104</v>
      </c>
      <c r="B33" s="5" t="n">
        <v>63</v>
      </c>
      <c r="E33" s="5" t="n">
        <v>63</v>
      </c>
    </row>
    <row r="34" spans="1:7">
      <c r="A34" s="4" t="s">
        <v>105</v>
      </c>
      <c r="B34" s="5" t="n">
        <v>-549</v>
      </c>
      <c r="E34" s="5" t="n">
        <v>-549</v>
      </c>
      <c r="G34" s="5" t="n">
        <v>-549</v>
      </c>
    </row>
    <row r="35" spans="1:7">
      <c r="A35" s="4" t="s">
        <v>130</v>
      </c>
      <c r="B35" s="5" t="n">
        <v>59660</v>
      </c>
      <c r="C35" s="6" t="n">
        <v>81</v>
      </c>
      <c r="D35" s="5" t="n">
        <v>481346</v>
      </c>
      <c r="E35" s="5" t="n">
        <v>-960</v>
      </c>
      <c r="F35" s="5" t="n">
        <v>-420807</v>
      </c>
      <c r="G35" s="6" t="n">
        <v>59660</v>
      </c>
    </row>
    <row r="36" spans="1:7">
      <c r="A36" s="4" t="s">
        <v>131</v>
      </c>
      <c r="C36" s="5" t="n">
        <v>81378208</v>
      </c>
      <c r="G36" s="5" t="n">
        <v>81378208</v>
      </c>
    </row>
    <row r="37" spans="1:7">
      <c r="A37" s="3" t="s">
        <v>116</v>
      </c>
    </row>
    <row r="38" spans="1:7">
      <c r="A38" s="4" t="s">
        <v>117</v>
      </c>
      <c r="B38" s="5" t="n">
        <v>463</v>
      </c>
      <c r="D38" s="5" t="n">
        <v>463</v>
      </c>
    </row>
    <row r="39" spans="1:7">
      <c r="A39" s="4" t="s">
        <v>118</v>
      </c>
      <c r="C39" s="5" t="n">
        <v>112482</v>
      </c>
    </row>
    <row r="40" spans="1:7">
      <c r="A40" s="4" t="s">
        <v>119</v>
      </c>
      <c r="C40" s="6" t="n">
        <v>2</v>
      </c>
      <c r="D40" s="5" t="n">
        <v>-2</v>
      </c>
    </row>
    <row r="41" spans="1:7">
      <c r="A41" s="4" t="s">
        <v>120</v>
      </c>
      <c r="C41" s="5" t="n">
        <v>1709957</v>
      </c>
    </row>
    <row r="42" spans="1:7">
      <c r="A42" s="4" t="s">
        <v>121</v>
      </c>
      <c r="B42" s="5" t="n">
        <v>3346</v>
      </c>
      <c r="C42" s="6" t="n">
        <v>1</v>
      </c>
      <c r="D42" s="5" t="n">
        <v>3345</v>
      </c>
    </row>
    <row r="43" spans="1:7">
      <c r="A43" s="4" t="s">
        <v>122</v>
      </c>
      <c r="C43" s="5" t="n">
        <v>870037</v>
      </c>
    </row>
    <row r="44" spans="1:7">
      <c r="A44" s="4" t="s">
        <v>123</v>
      </c>
      <c r="B44" s="5" t="n">
        <v>13154</v>
      </c>
      <c r="D44" s="5" t="n">
        <v>13154</v>
      </c>
    </row>
    <row r="45" spans="1:7">
      <c r="A45" s="4" t="s">
        <v>124</v>
      </c>
      <c r="B45" s="5" t="n">
        <v>-1419</v>
      </c>
      <c r="D45" s="5" t="n">
        <v>-1419</v>
      </c>
    </row>
    <row r="46" spans="1:7">
      <c r="A46" s="4" t="s">
        <v>125</v>
      </c>
      <c r="C46" s="5" t="n">
        <v>-330880</v>
      </c>
    </row>
    <row r="47" spans="1:7">
      <c r="A47" s="4" t="s">
        <v>98</v>
      </c>
      <c r="B47" s="5" t="n">
        <v>-29579</v>
      </c>
      <c r="F47" s="5" t="n">
        <v>-29579</v>
      </c>
    </row>
    <row r="48" spans="1:7">
      <c r="A48" s="4" t="s">
        <v>126</v>
      </c>
      <c r="B48" s="5" t="n">
        <v>33</v>
      </c>
      <c r="E48" s="5" t="n">
        <v>33</v>
      </c>
      <c r="G48" s="6" t="n">
        <v>33</v>
      </c>
    </row>
    <row r="49" spans="1:7">
      <c r="A49" s="4" t="s">
        <v>104</v>
      </c>
      <c r="B49" s="5" t="n">
        <v>-74</v>
      </c>
      <c r="E49" s="5" t="n">
        <v>-74</v>
      </c>
    </row>
    <row r="50" spans="1:7">
      <c r="A50" s="4" t="s">
        <v>105</v>
      </c>
      <c r="B50" s="5" t="n">
        <v>949</v>
      </c>
      <c r="E50" s="5" t="n">
        <v>949</v>
      </c>
      <c r="G50" s="5" t="n">
        <v>949</v>
      </c>
    </row>
    <row r="51" spans="1:7">
      <c r="A51" s="4" t="s">
        <v>132</v>
      </c>
      <c r="B51" s="6" t="n">
        <v>46533</v>
      </c>
      <c r="C51" s="6" t="n">
        <v>84</v>
      </c>
      <c r="D51" s="6" t="n">
        <v>496887</v>
      </c>
      <c r="E51" s="6" t="n">
        <v>-52</v>
      </c>
      <c r="F51" s="6" t="n">
        <v>-450386</v>
      </c>
      <c r="G51" s="6" t="n">
        <v>46533</v>
      </c>
    </row>
    <row r="52" spans="1:7">
      <c r="A52" s="4" t="s">
        <v>133</v>
      </c>
      <c r="C52" s="5" t="n">
        <v>83739804</v>
      </c>
      <c r="G52" s="5" t="n">
        <v>837398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8</v>
      </c>
      <c r="B1" s="2" t="s">
        <v>1</v>
      </c>
    </row>
    <row r="2" spans="1:5">
      <c r="B2" s="2" t="s">
        <v>2</v>
      </c>
      <c r="C2" s="2" t="s">
        <v>30</v>
      </c>
      <c r="D2" s="2" t="s">
        <v>79</v>
      </c>
      <c r="E2" s="2" t="s">
        <v>504</v>
      </c>
    </row>
    <row r="3" spans="1:5">
      <c r="A3" s="3" t="s">
        <v>539</v>
      </c>
    </row>
    <row r="4" spans="1:5">
      <c r="A4" s="4" t="s">
        <v>540</v>
      </c>
      <c r="B4" s="6" t="n">
        <v>8600</v>
      </c>
      <c r="C4" s="6" t="n">
        <v>8300</v>
      </c>
      <c r="D4" s="6" t="n">
        <v>8000</v>
      </c>
    </row>
    <row r="5" spans="1:5">
      <c r="A5" s="3" t="s">
        <v>541</v>
      </c>
    </row>
    <row r="6" spans="1:5">
      <c r="A6" s="5" t="n">
        <v>2018</v>
      </c>
      <c r="C6" s="5" t="n">
        <v>9290</v>
      </c>
    </row>
    <row r="7" spans="1:5">
      <c r="A7" s="5" t="n">
        <v>2019</v>
      </c>
      <c r="C7" s="5" t="n">
        <v>7569</v>
      </c>
    </row>
    <row r="8" spans="1:5">
      <c r="A8" s="5" t="n">
        <v>2020</v>
      </c>
      <c r="C8" s="5" t="n">
        <v>6844</v>
      </c>
    </row>
    <row r="9" spans="1:5">
      <c r="A9" s="5" t="n">
        <v>2021</v>
      </c>
      <c r="C9" s="5" t="n">
        <v>6062</v>
      </c>
    </row>
    <row r="10" spans="1:5">
      <c r="A10" s="5" t="n">
        <v>2022</v>
      </c>
      <c r="C10" s="5" t="n">
        <v>6093</v>
      </c>
    </row>
    <row r="11" spans="1:5">
      <c r="A11" s="4" t="s">
        <v>542</v>
      </c>
      <c r="C11" s="5" t="n">
        <v>12642</v>
      </c>
    </row>
    <row r="12" spans="1:5">
      <c r="A12" s="4" t="s">
        <v>113</v>
      </c>
      <c r="C12" s="5" t="n">
        <v>48500</v>
      </c>
    </row>
    <row r="13" spans="1:5">
      <c r="A13" s="3" t="s">
        <v>543</v>
      </c>
    </row>
    <row r="14" spans="1:5">
      <c r="A14" s="5" t="n">
        <v>2018</v>
      </c>
      <c r="C14" s="5" t="n">
        <v>47597</v>
      </c>
    </row>
    <row r="15" spans="1:5">
      <c r="A15" s="5" t="n">
        <v>2019</v>
      </c>
      <c r="C15" s="5" t="n">
        <v>6827</v>
      </c>
    </row>
    <row r="16" spans="1:5">
      <c r="A16" s="5" t="n">
        <v>2020</v>
      </c>
      <c r="C16" s="5" t="n">
        <v>6828</v>
      </c>
    </row>
    <row r="17" spans="1:5">
      <c r="A17" s="5" t="n">
        <v>2021</v>
      </c>
      <c r="C17" s="5" t="n">
        <v>6828</v>
      </c>
    </row>
    <row r="18" spans="1:5">
      <c r="A18" s="5" t="n">
        <v>2022</v>
      </c>
      <c r="C18" s="5" t="n">
        <v>58827</v>
      </c>
    </row>
    <row r="19" spans="1:5">
      <c r="A19" s="4" t="s">
        <v>542</v>
      </c>
      <c r="C19" s="5" t="n">
        <v>85266</v>
      </c>
    </row>
    <row r="20" spans="1:5">
      <c r="A20" s="4" t="s">
        <v>113</v>
      </c>
      <c r="C20" s="5" t="n">
        <v>212173</v>
      </c>
    </row>
    <row r="21" spans="1:5">
      <c r="A21" s="4" t="s">
        <v>544</v>
      </c>
    </row>
    <row r="22" spans="1:5">
      <c r="A22" s="3" t="s">
        <v>545</v>
      </c>
    </row>
    <row r="23" spans="1:5">
      <c r="A23" s="4" t="s">
        <v>546</v>
      </c>
      <c r="B23" s="5" t="n">
        <v>500</v>
      </c>
      <c r="C23" s="5" t="n">
        <v>600</v>
      </c>
      <c r="D23" s="6" t="n">
        <v>600</v>
      </c>
    </row>
    <row r="24" spans="1:5">
      <c r="A24" s="4" t="s">
        <v>547</v>
      </c>
      <c r="B24" s="5" t="n">
        <v>200</v>
      </c>
      <c r="C24" s="6" t="n">
        <v>200</v>
      </c>
    </row>
    <row r="25" spans="1:5">
      <c r="A25" s="4" t="s">
        <v>548</v>
      </c>
    </row>
    <row r="26" spans="1:5">
      <c r="A26" s="3" t="s">
        <v>545</v>
      </c>
    </row>
    <row r="27" spans="1:5">
      <c r="A27" s="4" t="s">
        <v>549</v>
      </c>
      <c r="B27" s="6" t="n">
        <v>300</v>
      </c>
    </row>
    <row r="28" spans="1:5">
      <c r="A28" s="4" t="s">
        <v>509</v>
      </c>
    </row>
    <row r="29" spans="1:5">
      <c r="A29" s="3" t="s">
        <v>539</v>
      </c>
    </row>
    <row r="30" spans="1:5">
      <c r="A30" s="4" t="s">
        <v>418</v>
      </c>
      <c r="B30" s="4" t="s">
        <v>422</v>
      </c>
      <c r="E30" s="4" t="s">
        <v>4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0</v>
      </c>
      <c r="B1" s="2" t="s">
        <v>2</v>
      </c>
      <c r="C1" s="2" t="s">
        <v>30</v>
      </c>
      <c r="D1" s="2" t="s">
        <v>405</v>
      </c>
      <c r="E1" s="2" t="s">
        <v>406</v>
      </c>
      <c r="F1" s="2" t="s">
        <v>407</v>
      </c>
    </row>
    <row r="2" spans="1:6">
      <c r="A2" s="3" t="s">
        <v>551</v>
      </c>
    </row>
    <row r="3" spans="1:6">
      <c r="A3" s="4" t="s">
        <v>552</v>
      </c>
      <c r="B3" s="10" t="n">
        <v>7.7</v>
      </c>
    </row>
    <row r="4" spans="1:6">
      <c r="A4" s="4" t="s">
        <v>417</v>
      </c>
    </row>
    <row r="5" spans="1:6">
      <c r="A5" s="3" t="s">
        <v>551</v>
      </c>
    </row>
    <row r="6" spans="1:6">
      <c r="A6" s="4" t="s">
        <v>418</v>
      </c>
      <c r="B6" s="4" t="s">
        <v>419</v>
      </c>
      <c r="C6" s="4" t="s">
        <v>419</v>
      </c>
      <c r="F6" s="4" t="s">
        <v>419</v>
      </c>
    </row>
    <row r="7" spans="1:6">
      <c r="A7" s="4" t="s">
        <v>421</v>
      </c>
    </row>
    <row r="8" spans="1:6">
      <c r="A8" s="3" t="s">
        <v>551</v>
      </c>
    </row>
    <row r="9" spans="1:6">
      <c r="A9" s="4" t="s">
        <v>553</v>
      </c>
      <c r="B9" s="10" t="n">
        <v>13.2</v>
      </c>
    </row>
    <row r="10" spans="1:6">
      <c r="A10" s="4" t="s">
        <v>418</v>
      </c>
      <c r="B10" s="4" t="s">
        <v>422</v>
      </c>
      <c r="C10" s="4" t="s">
        <v>422</v>
      </c>
      <c r="D10" s="4" t="s">
        <v>422</v>
      </c>
      <c r="E10" s="4" t="s">
        <v>4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554</v>
      </c>
      <c r="B1" s="2" t="s">
        <v>1</v>
      </c>
    </row>
    <row r="2" spans="1:2">
      <c r="B2" s="2" t="s">
        <v>555</v>
      </c>
    </row>
    <row r="3" spans="1:2">
      <c r="A3" s="3" t="s">
        <v>556</v>
      </c>
    </row>
    <row r="4" spans="1:2">
      <c r="A4" s="4" t="s">
        <v>557</v>
      </c>
      <c r="B4" s="5" t="n">
        <v>3</v>
      </c>
    </row>
    <row r="5" spans="1:2">
      <c r="A5" s="4" t="s">
        <v>558</v>
      </c>
    </row>
    <row r="6" spans="1:2">
      <c r="A6" s="3" t="s">
        <v>556</v>
      </c>
    </row>
    <row r="7" spans="1:2">
      <c r="A7" s="4" t="s">
        <v>559</v>
      </c>
      <c r="B7" s="4" t="s">
        <v>426</v>
      </c>
    </row>
    <row r="8" spans="1:2">
      <c r="A8" s="4" t="s">
        <v>560</v>
      </c>
      <c r="B8" s="4" t="s">
        <v>561</v>
      </c>
    </row>
    <row r="9" spans="1:2">
      <c r="A9" s="4" t="s">
        <v>562</v>
      </c>
      <c r="B9" s="4" t="s">
        <v>378</v>
      </c>
    </row>
    <row r="10" spans="1:2">
      <c r="A10" s="4" t="s">
        <v>563</v>
      </c>
      <c r="B10" s="4" t="s">
        <v>564</v>
      </c>
    </row>
    <row r="11" spans="1:2">
      <c r="A11" s="4" t="s">
        <v>565</v>
      </c>
    </row>
    <row r="12" spans="1:2">
      <c r="A12" s="3" t="s">
        <v>556</v>
      </c>
    </row>
    <row r="13" spans="1:2">
      <c r="A13" s="4" t="s">
        <v>566</v>
      </c>
      <c r="B13" s="4" t="s">
        <v>567</v>
      </c>
    </row>
    <row r="14" spans="1:2">
      <c r="A14" s="4" t="s">
        <v>568</v>
      </c>
    </row>
    <row r="15" spans="1:2">
      <c r="A15" s="3" t="s">
        <v>556</v>
      </c>
    </row>
    <row r="16" spans="1:2">
      <c r="A16" s="4" t="s">
        <v>560</v>
      </c>
      <c r="B16" s="4" t="s">
        <v>569</v>
      </c>
    </row>
    <row r="17" spans="1:2">
      <c r="A17" s="4" t="s">
        <v>570</v>
      </c>
      <c r="B17" s="4" t="s">
        <v>569</v>
      </c>
    </row>
    <row r="18" spans="1:2">
      <c r="A18" s="4" t="s">
        <v>571</v>
      </c>
    </row>
    <row r="19" spans="1:2">
      <c r="A19" s="3" t="s">
        <v>556</v>
      </c>
    </row>
    <row r="20" spans="1:2">
      <c r="A20" s="4" t="s">
        <v>572</v>
      </c>
      <c r="B20" s="4" t="s">
        <v>5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79</v>
      </c>
    </row>
    <row r="3" spans="1:4">
      <c r="A3" s="3" t="s">
        <v>574</v>
      </c>
    </row>
    <row r="4" spans="1:4">
      <c r="A4" s="4" t="s">
        <v>575</v>
      </c>
      <c r="B4" s="6" t="n">
        <v>13629</v>
      </c>
      <c r="C4" s="6" t="n">
        <v>12638</v>
      </c>
      <c r="D4" s="6" t="n">
        <v>13930</v>
      </c>
    </row>
    <row r="5" spans="1:4">
      <c r="A5" s="4" t="s">
        <v>576</v>
      </c>
    </row>
    <row r="6" spans="1:4">
      <c r="A6" s="3" t="s">
        <v>574</v>
      </c>
    </row>
    <row r="7" spans="1:4">
      <c r="A7" s="4" t="s">
        <v>575</v>
      </c>
      <c r="B7" s="5" t="n">
        <v>1991</v>
      </c>
      <c r="C7" s="5" t="n">
        <v>1677</v>
      </c>
      <c r="D7" s="5" t="n">
        <v>1874</v>
      </c>
    </row>
    <row r="8" spans="1:4">
      <c r="A8" s="4" t="s">
        <v>90</v>
      </c>
    </row>
    <row r="9" spans="1:4">
      <c r="A9" s="3" t="s">
        <v>574</v>
      </c>
    </row>
    <row r="10" spans="1:4">
      <c r="A10" s="4" t="s">
        <v>575</v>
      </c>
      <c r="B10" s="5" t="n">
        <v>2490</v>
      </c>
      <c r="C10" s="5" t="n">
        <v>2564</v>
      </c>
      <c r="D10" s="5" t="n">
        <v>2971</v>
      </c>
    </row>
    <row r="11" spans="1:4">
      <c r="A11" s="4" t="s">
        <v>91</v>
      </c>
    </row>
    <row r="12" spans="1:4">
      <c r="A12" s="3" t="s">
        <v>574</v>
      </c>
    </row>
    <row r="13" spans="1:4">
      <c r="A13" s="4" t="s">
        <v>575</v>
      </c>
      <c r="B13" s="5" t="n">
        <v>2827</v>
      </c>
      <c r="C13" s="5" t="n">
        <v>2633</v>
      </c>
      <c r="D13" s="5" t="n">
        <v>2945</v>
      </c>
    </row>
    <row r="14" spans="1:4">
      <c r="A14" s="4" t="s">
        <v>92</v>
      </c>
    </row>
    <row r="15" spans="1:4">
      <c r="A15" s="3" t="s">
        <v>574</v>
      </c>
    </row>
    <row r="16" spans="1:4">
      <c r="A16" s="4" t="s">
        <v>575</v>
      </c>
      <c r="B16" s="6" t="n">
        <v>6321</v>
      </c>
      <c r="C16" s="6" t="n">
        <v>5764</v>
      </c>
      <c r="D16" s="6" t="n">
        <v>61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3"/>
    <col customWidth="1" max="5" min="5" width="25"/>
  </cols>
  <sheetData>
    <row r="1" spans="1:5">
      <c r="A1" s="1" t="s">
        <v>577</v>
      </c>
      <c r="B1" s="2" t="s">
        <v>1</v>
      </c>
    </row>
    <row r="2" spans="1:5">
      <c r="B2" s="2" t="s">
        <v>2</v>
      </c>
      <c r="C2" s="2" t="s">
        <v>30</v>
      </c>
      <c r="D2" s="2" t="s">
        <v>79</v>
      </c>
      <c r="E2" s="2" t="s">
        <v>578</v>
      </c>
    </row>
    <row r="3" spans="1:5">
      <c r="A3" s="3" t="s">
        <v>579</v>
      </c>
    </row>
    <row r="4" spans="1:5">
      <c r="A4" s="4" t="s">
        <v>580</v>
      </c>
      <c r="B4" s="8" t="n">
        <v>4.75</v>
      </c>
    </row>
    <row r="5" spans="1:5">
      <c r="A5" s="4" t="s">
        <v>575</v>
      </c>
      <c r="B5" s="6" t="n">
        <v>13629</v>
      </c>
      <c r="C5" s="6" t="n">
        <v>12638</v>
      </c>
      <c r="D5" s="6" t="n">
        <v>13930</v>
      </c>
    </row>
    <row r="6" spans="1:5">
      <c r="A6" s="4" t="s">
        <v>424</v>
      </c>
    </row>
    <row r="7" spans="1:5">
      <c r="A7" s="3" t="s">
        <v>581</v>
      </c>
    </row>
    <row r="8" spans="1:5">
      <c r="A8" s="4" t="s">
        <v>582</v>
      </c>
      <c r="B8" s="4" t="s">
        <v>583</v>
      </c>
    </row>
    <row r="9" spans="1:5">
      <c r="A9" s="4" t="s">
        <v>584</v>
      </c>
      <c r="B9" s="4" t="s">
        <v>585</v>
      </c>
      <c r="C9" s="4" t="s">
        <v>586</v>
      </c>
      <c r="D9" s="4" t="s">
        <v>586</v>
      </c>
    </row>
    <row r="10" spans="1:5">
      <c r="A10" s="4" t="s">
        <v>587</v>
      </c>
      <c r="B10" s="4" t="s">
        <v>588</v>
      </c>
    </row>
    <row r="11" spans="1:5">
      <c r="A11" s="3" t="s">
        <v>589</v>
      </c>
    </row>
    <row r="12" spans="1:5">
      <c r="A12" s="4" t="s">
        <v>590</v>
      </c>
      <c r="B12" s="5" t="n">
        <v>2377</v>
      </c>
      <c r="C12" s="5" t="n">
        <v>2537</v>
      </c>
      <c r="D12" s="5" t="n">
        <v>3209</v>
      </c>
    </row>
    <row r="13" spans="1:5">
      <c r="A13" s="4" t="s">
        <v>591</v>
      </c>
      <c r="B13" s="5" t="n">
        <v>760</v>
      </c>
    </row>
    <row r="14" spans="1:5">
      <c r="A14" s="4" t="s">
        <v>592</v>
      </c>
      <c r="B14" s="5" t="n">
        <v>-113</v>
      </c>
      <c r="C14" s="5" t="n">
        <v>-59</v>
      </c>
      <c r="D14" s="5" t="n">
        <v>-529</v>
      </c>
    </row>
    <row r="15" spans="1:5">
      <c r="A15" s="4" t="s">
        <v>593</v>
      </c>
      <c r="B15" s="5" t="n">
        <v>-561</v>
      </c>
      <c r="C15" s="5" t="n">
        <v>-101</v>
      </c>
      <c r="D15" s="5" t="n">
        <v>-143</v>
      </c>
    </row>
    <row r="16" spans="1:5">
      <c r="A16" s="4" t="s">
        <v>594</v>
      </c>
      <c r="B16" s="5" t="n">
        <v>2463</v>
      </c>
      <c r="C16" s="5" t="n">
        <v>2377</v>
      </c>
      <c r="D16" s="5" t="n">
        <v>2537</v>
      </c>
      <c r="E16" s="5" t="n">
        <v>3209</v>
      </c>
    </row>
    <row r="17" spans="1:5">
      <c r="A17" s="4" t="s">
        <v>595</v>
      </c>
      <c r="B17" s="5" t="n">
        <v>2463</v>
      </c>
    </row>
    <row r="18" spans="1:5">
      <c r="A18" s="4" t="s">
        <v>596</v>
      </c>
      <c r="B18" s="5" t="n">
        <v>1703</v>
      </c>
    </row>
    <row r="19" spans="1:5">
      <c r="A19" s="3" t="s">
        <v>597</v>
      </c>
    </row>
    <row r="20" spans="1:5">
      <c r="A20" s="4" t="s">
        <v>598</v>
      </c>
      <c r="B20" s="6" t="n">
        <v>8</v>
      </c>
      <c r="C20" s="8" t="n">
        <v>7.91</v>
      </c>
      <c r="D20" s="8" t="n">
        <v>7.44</v>
      </c>
    </row>
    <row r="21" spans="1:5">
      <c r="A21" s="4" t="s">
        <v>599</v>
      </c>
      <c r="B21" s="11" t="n">
        <v>5.05</v>
      </c>
    </row>
    <row r="22" spans="1:5">
      <c r="A22" s="4" t="s">
        <v>600</v>
      </c>
      <c r="B22" s="11" t="n">
        <v>5.18</v>
      </c>
      <c r="C22" s="11" t="n">
        <v>4.89</v>
      </c>
      <c r="D22" s="11" t="n">
        <v>4.84</v>
      </c>
    </row>
    <row r="23" spans="1:5">
      <c r="A23" s="4" t="s">
        <v>601</v>
      </c>
      <c r="B23" s="11" t="n">
        <v>13.38</v>
      </c>
      <c r="C23" s="11" t="n">
        <v>7.53</v>
      </c>
      <c r="D23" s="11" t="n">
        <v>8.720000000000001</v>
      </c>
    </row>
    <row r="24" spans="1:5">
      <c r="A24" s="4" t="s">
        <v>602</v>
      </c>
      <c r="B24" s="11" t="n">
        <v>6.05</v>
      </c>
      <c r="C24" s="6" t="n">
        <v>8</v>
      </c>
      <c r="D24" s="8" t="n">
        <v>7.91</v>
      </c>
      <c r="E24" s="8" t="n">
        <v>7.44</v>
      </c>
    </row>
    <row r="25" spans="1:5">
      <c r="A25" s="4" t="s">
        <v>603</v>
      </c>
      <c r="B25" s="11" t="n">
        <v>6.05</v>
      </c>
    </row>
    <row r="26" spans="1:5">
      <c r="A26" s="4" t="s">
        <v>604</v>
      </c>
      <c r="B26" s="8" t="n">
        <v>6.49</v>
      </c>
    </row>
    <row r="27" spans="1:5">
      <c r="A27" s="3" t="s">
        <v>605</v>
      </c>
    </row>
    <row r="28" spans="1:5">
      <c r="A28" s="4" t="s">
        <v>464</v>
      </c>
      <c r="B28" s="4" t="s">
        <v>606</v>
      </c>
      <c r="C28" s="4" t="s">
        <v>607</v>
      </c>
      <c r="D28" s="4" t="s">
        <v>608</v>
      </c>
      <c r="E28" s="4" t="s">
        <v>609</v>
      </c>
    </row>
    <row r="29" spans="1:5">
      <c r="A29" s="4" t="s">
        <v>610</v>
      </c>
      <c r="B29" s="4" t="s">
        <v>606</v>
      </c>
    </row>
    <row r="30" spans="1:5">
      <c r="A30" s="4" t="s">
        <v>611</v>
      </c>
      <c r="B30" s="4" t="s">
        <v>612</v>
      </c>
    </row>
    <row r="31" spans="1:5">
      <c r="A31" s="3" t="s">
        <v>613</v>
      </c>
    </row>
    <row r="32" spans="1:5">
      <c r="A32" s="4" t="s">
        <v>614</v>
      </c>
      <c r="B32" s="6" t="n">
        <v>452</v>
      </c>
      <c r="C32" s="6" t="n">
        <v>1862</v>
      </c>
      <c r="D32" s="6" t="n">
        <v>8251</v>
      </c>
    </row>
    <row r="33" spans="1:5">
      <c r="A33" s="4" t="s">
        <v>615</v>
      </c>
      <c r="B33" s="5" t="n">
        <v>191</v>
      </c>
      <c r="C33" s="5" t="n">
        <v>452</v>
      </c>
      <c r="D33" s="5" t="n">
        <v>1862</v>
      </c>
      <c r="E33" s="6" t="n">
        <v>8251</v>
      </c>
    </row>
    <row r="34" spans="1:5">
      <c r="A34" s="4" t="s">
        <v>610</v>
      </c>
      <c r="B34" s="5" t="n">
        <v>191</v>
      </c>
    </row>
    <row r="35" spans="1:5">
      <c r="A35" s="4" t="s">
        <v>611</v>
      </c>
      <c r="B35" s="5" t="n">
        <v>191</v>
      </c>
    </row>
    <row r="36" spans="1:5">
      <c r="A36" s="3" t="s">
        <v>579</v>
      </c>
    </row>
    <row r="37" spans="1:5">
      <c r="A37" s="4" t="s">
        <v>616</v>
      </c>
      <c r="B37" s="5" t="n">
        <v>100</v>
      </c>
      <c r="C37" s="5" t="n">
        <v>100</v>
      </c>
      <c r="D37" s="5" t="n">
        <v>1400</v>
      </c>
    </row>
    <row r="38" spans="1:5">
      <c r="A38" s="4" t="s">
        <v>575</v>
      </c>
      <c r="B38" s="5" t="n">
        <v>500</v>
      </c>
      <c r="C38" s="5" t="n">
        <v>800</v>
      </c>
      <c r="D38" s="5" t="n">
        <v>1100</v>
      </c>
    </row>
    <row r="39" spans="1:5">
      <c r="A39" s="4" t="s">
        <v>617</v>
      </c>
      <c r="B39" s="5" t="n">
        <v>0</v>
      </c>
      <c r="C39" s="6" t="n">
        <v>0</v>
      </c>
      <c r="D39" s="6" t="n">
        <v>0</v>
      </c>
    </row>
    <row r="40" spans="1:5">
      <c r="A40" s="4" t="s">
        <v>618</v>
      </c>
      <c r="B40" s="6" t="n">
        <v>1400</v>
      </c>
    </row>
    <row r="41" spans="1:5">
      <c r="A41" s="4" t="s">
        <v>619</v>
      </c>
      <c r="B41" s="4" t="s">
        <v>62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1</v>
      </c>
    </row>
    <row r="2" spans="1:2">
      <c r="B2" s="2" t="s">
        <v>622</v>
      </c>
    </row>
    <row r="3" spans="1:2">
      <c r="A3" s="3" t="s">
        <v>589</v>
      </c>
    </row>
    <row r="4" spans="1:2">
      <c r="A4" s="4" t="s">
        <v>623</v>
      </c>
      <c r="B4" s="5" t="n">
        <v>2463</v>
      </c>
    </row>
    <row r="5" spans="1:2">
      <c r="A5" s="4" t="s">
        <v>624</v>
      </c>
      <c r="B5" s="4" t="s">
        <v>606</v>
      </c>
    </row>
    <row r="6" spans="1:2">
      <c r="A6" s="4" t="s">
        <v>625</v>
      </c>
      <c r="B6" s="8" t="n">
        <v>6.05</v>
      </c>
    </row>
    <row r="7" spans="1:2">
      <c r="A7" s="3" t="s">
        <v>626</v>
      </c>
    </row>
    <row r="8" spans="1:2">
      <c r="A8" s="4" t="s">
        <v>623</v>
      </c>
      <c r="B8" s="5" t="n">
        <v>1703</v>
      </c>
    </row>
    <row r="9" spans="1:2">
      <c r="A9" s="4" t="s">
        <v>625</v>
      </c>
      <c r="B9" s="8" t="n">
        <v>6.49</v>
      </c>
    </row>
    <row r="10" spans="1:2">
      <c r="A10" s="4" t="s">
        <v>627</v>
      </c>
    </row>
    <row r="11" spans="1:2">
      <c r="A11" s="3" t="s">
        <v>628</v>
      </c>
    </row>
    <row r="12" spans="1:2">
      <c r="A12" s="4" t="s">
        <v>629</v>
      </c>
      <c r="B12" s="5" t="n">
        <v>4</v>
      </c>
    </row>
    <row r="13" spans="1:2">
      <c r="A13" s="4" t="s">
        <v>630</v>
      </c>
      <c r="B13" s="8" t="n">
        <v>4.01</v>
      </c>
    </row>
    <row r="14" spans="1:2">
      <c r="A14" s="3" t="s">
        <v>589</v>
      </c>
    </row>
    <row r="15" spans="1:2">
      <c r="A15" s="4" t="s">
        <v>623</v>
      </c>
      <c r="B15" s="5" t="n">
        <v>248</v>
      </c>
    </row>
    <row r="16" spans="1:2">
      <c r="A16" s="4" t="s">
        <v>624</v>
      </c>
      <c r="B16" s="4" t="s">
        <v>631</v>
      </c>
    </row>
    <row r="17" spans="1:2">
      <c r="A17" s="4" t="s">
        <v>625</v>
      </c>
      <c r="B17" s="8" t="n">
        <v>4.01</v>
      </c>
    </row>
    <row r="18" spans="1:2">
      <c r="A18" s="3" t="s">
        <v>626</v>
      </c>
    </row>
    <row r="19" spans="1:2">
      <c r="A19" s="4" t="s">
        <v>623</v>
      </c>
      <c r="B19" s="5" t="n">
        <v>248</v>
      </c>
    </row>
    <row r="20" spans="1:2">
      <c r="A20" s="4" t="s">
        <v>625</v>
      </c>
      <c r="B20" s="8" t="n">
        <v>4.01</v>
      </c>
    </row>
    <row r="21" spans="1:2">
      <c r="A21" s="4" t="s">
        <v>632</v>
      </c>
    </row>
    <row r="22" spans="1:2">
      <c r="A22" s="3" t="s">
        <v>628</v>
      </c>
    </row>
    <row r="23" spans="1:2">
      <c r="A23" s="4" t="s">
        <v>629</v>
      </c>
      <c r="B23" s="11" t="n">
        <v>4.23</v>
      </c>
    </row>
    <row r="24" spans="1:2">
      <c r="A24" s="4" t="s">
        <v>630</v>
      </c>
      <c r="B24" s="8" t="n">
        <v>4.94</v>
      </c>
    </row>
    <row r="25" spans="1:2">
      <c r="A25" s="3" t="s">
        <v>589</v>
      </c>
    </row>
    <row r="26" spans="1:2">
      <c r="A26" s="4" t="s">
        <v>623</v>
      </c>
      <c r="B26" s="5" t="n">
        <v>61</v>
      </c>
    </row>
    <row r="27" spans="1:2">
      <c r="A27" s="4" t="s">
        <v>624</v>
      </c>
      <c r="B27" s="4" t="s">
        <v>633</v>
      </c>
    </row>
    <row r="28" spans="1:2">
      <c r="A28" s="4" t="s">
        <v>625</v>
      </c>
      <c r="B28" s="8" t="n">
        <v>4.66</v>
      </c>
    </row>
    <row r="29" spans="1:2">
      <c r="A29" s="3" t="s">
        <v>626</v>
      </c>
    </row>
    <row r="30" spans="1:2">
      <c r="A30" s="4" t="s">
        <v>623</v>
      </c>
      <c r="B30" s="5" t="n">
        <v>61</v>
      </c>
    </row>
    <row r="31" spans="1:2">
      <c r="A31" s="4" t="s">
        <v>625</v>
      </c>
      <c r="B31" s="8" t="n">
        <v>4.66</v>
      </c>
    </row>
    <row r="32" spans="1:2">
      <c r="A32" s="4" t="s">
        <v>634</v>
      </c>
    </row>
    <row r="33" spans="1:2">
      <c r="A33" s="3" t="s">
        <v>589</v>
      </c>
    </row>
    <row r="34" spans="1:2">
      <c r="A34" s="4" t="s">
        <v>623</v>
      </c>
      <c r="B34" s="5" t="n">
        <v>760</v>
      </c>
    </row>
    <row r="35" spans="1:2">
      <c r="A35" s="4" t="s">
        <v>624</v>
      </c>
      <c r="B35" s="4" t="s">
        <v>635</v>
      </c>
    </row>
    <row r="36" spans="1:2">
      <c r="A36" s="4" t="s">
        <v>625</v>
      </c>
      <c r="B36" s="8" t="n">
        <v>5.05</v>
      </c>
    </row>
    <row r="37" spans="1:2">
      <c r="A37" s="4" t="s">
        <v>636</v>
      </c>
    </row>
    <row r="38" spans="1:2">
      <c r="A38" s="3" t="s">
        <v>589</v>
      </c>
    </row>
    <row r="39" spans="1:2">
      <c r="A39" s="4" t="s">
        <v>623</v>
      </c>
      <c r="B39" s="5" t="n">
        <v>266</v>
      </c>
    </row>
    <row r="40" spans="1:2">
      <c r="A40" s="4" t="s">
        <v>624</v>
      </c>
      <c r="B40" s="4" t="s">
        <v>637</v>
      </c>
    </row>
    <row r="41" spans="1:2">
      <c r="A41" s="4" t="s">
        <v>625</v>
      </c>
      <c r="B41" s="8" t="n">
        <v>5.65</v>
      </c>
    </row>
    <row r="42" spans="1:2">
      <c r="A42" s="3" t="s">
        <v>626</v>
      </c>
    </row>
    <row r="43" spans="1:2">
      <c r="A43" s="4" t="s">
        <v>623</v>
      </c>
      <c r="B43" s="5" t="n">
        <v>266</v>
      </c>
    </row>
    <row r="44" spans="1:2">
      <c r="A44" s="4" t="s">
        <v>625</v>
      </c>
      <c r="B44" s="8" t="n">
        <v>5.65</v>
      </c>
    </row>
    <row r="45" spans="1:2">
      <c r="A45" s="4" t="s">
        <v>638</v>
      </c>
    </row>
    <row r="46" spans="1:2">
      <c r="A46" s="3" t="s">
        <v>628</v>
      </c>
    </row>
    <row r="47" spans="1:2">
      <c r="A47" s="4" t="s">
        <v>629</v>
      </c>
      <c r="B47" s="11" t="n">
        <v>5.74</v>
      </c>
    </row>
    <row r="48" spans="1:2">
      <c r="A48" s="4" t="s">
        <v>630</v>
      </c>
      <c r="B48" s="8" t="n">
        <v>6.28</v>
      </c>
    </row>
    <row r="49" spans="1:2">
      <c r="A49" s="3" t="s">
        <v>589</v>
      </c>
    </row>
    <row r="50" spans="1:2">
      <c r="A50" s="4" t="s">
        <v>623</v>
      </c>
      <c r="B50" s="5" t="n">
        <v>394</v>
      </c>
    </row>
    <row r="51" spans="1:2">
      <c r="A51" s="4" t="s">
        <v>624</v>
      </c>
      <c r="B51" s="4" t="s">
        <v>639</v>
      </c>
    </row>
    <row r="52" spans="1:2">
      <c r="A52" s="4" t="s">
        <v>625</v>
      </c>
      <c r="B52" s="8" t="n">
        <v>6.16</v>
      </c>
    </row>
    <row r="53" spans="1:2">
      <c r="A53" s="3" t="s">
        <v>626</v>
      </c>
    </row>
    <row r="54" spans="1:2">
      <c r="A54" s="4" t="s">
        <v>623</v>
      </c>
      <c r="B54" s="5" t="n">
        <v>394</v>
      </c>
    </row>
    <row r="55" spans="1:2">
      <c r="A55" s="4" t="s">
        <v>625</v>
      </c>
      <c r="B55" s="8" t="n">
        <v>6.16</v>
      </c>
    </row>
    <row r="56" spans="1:2">
      <c r="A56" s="4" t="s">
        <v>640</v>
      </c>
    </row>
    <row r="57" spans="1:2">
      <c r="A57" s="3" t="s">
        <v>628</v>
      </c>
    </row>
    <row r="58" spans="1:2">
      <c r="A58" s="4" t="s">
        <v>629</v>
      </c>
      <c r="B58" s="11" t="n">
        <v>6.32</v>
      </c>
    </row>
    <row r="59" spans="1:2">
      <c r="A59" s="4" t="s">
        <v>630</v>
      </c>
      <c r="B59" s="8" t="n">
        <v>6.63</v>
      </c>
    </row>
    <row r="60" spans="1:2">
      <c r="A60" s="3" t="s">
        <v>589</v>
      </c>
    </row>
    <row r="61" spans="1:2">
      <c r="A61" s="4" t="s">
        <v>623</v>
      </c>
      <c r="B61" s="5" t="n">
        <v>247</v>
      </c>
    </row>
    <row r="62" spans="1:2">
      <c r="A62" s="4" t="s">
        <v>624</v>
      </c>
      <c r="B62" s="4" t="s">
        <v>641</v>
      </c>
    </row>
    <row r="63" spans="1:2">
      <c r="A63" s="4" t="s">
        <v>625</v>
      </c>
      <c r="B63" s="8" t="n">
        <v>6.5</v>
      </c>
    </row>
    <row r="64" spans="1:2">
      <c r="A64" s="3" t="s">
        <v>626</v>
      </c>
    </row>
    <row r="65" spans="1:2">
      <c r="A65" s="4" t="s">
        <v>623</v>
      </c>
      <c r="B65" s="5" t="n">
        <v>247</v>
      </c>
    </row>
    <row r="66" spans="1:2">
      <c r="A66" s="4" t="s">
        <v>625</v>
      </c>
      <c r="B66" s="8" t="n">
        <v>6.5</v>
      </c>
    </row>
    <row r="67" spans="1:2">
      <c r="A67" s="4" t="s">
        <v>642</v>
      </c>
    </row>
    <row r="68" spans="1:2">
      <c r="A68" s="3" t="s">
        <v>628</v>
      </c>
    </row>
    <row r="69" spans="1:2">
      <c r="A69" s="4" t="s">
        <v>629</v>
      </c>
      <c r="B69" s="11" t="n">
        <v>6.75</v>
      </c>
    </row>
    <row r="70" spans="1:2">
      <c r="A70" s="4" t="s">
        <v>630</v>
      </c>
      <c r="B70" s="8" t="n">
        <v>6.82</v>
      </c>
    </row>
    <row r="71" spans="1:2">
      <c r="A71" s="3" t="s">
        <v>589</v>
      </c>
    </row>
    <row r="72" spans="1:2">
      <c r="A72" s="4" t="s">
        <v>623</v>
      </c>
      <c r="B72" s="5" t="n">
        <v>14</v>
      </c>
    </row>
    <row r="73" spans="1:2">
      <c r="A73" s="4" t="s">
        <v>624</v>
      </c>
      <c r="B73" s="4" t="s">
        <v>643</v>
      </c>
    </row>
    <row r="74" spans="1:2">
      <c r="A74" s="4" t="s">
        <v>625</v>
      </c>
      <c r="B74" s="8" t="n">
        <v>6.77</v>
      </c>
    </row>
    <row r="75" spans="1:2">
      <c r="A75" s="3" t="s">
        <v>626</v>
      </c>
    </row>
    <row r="76" spans="1:2">
      <c r="A76" s="4" t="s">
        <v>623</v>
      </c>
      <c r="B76" s="5" t="n">
        <v>14</v>
      </c>
    </row>
    <row r="77" spans="1:2">
      <c r="A77" s="4" t="s">
        <v>625</v>
      </c>
      <c r="B77" s="8" t="n">
        <v>6.77</v>
      </c>
    </row>
    <row r="78" spans="1:2">
      <c r="A78" s="4" t="s">
        <v>644</v>
      </c>
    </row>
    <row r="79" spans="1:2">
      <c r="A79" s="3" t="s">
        <v>628</v>
      </c>
    </row>
    <row r="80" spans="1:2">
      <c r="A80" s="4" t="s">
        <v>629</v>
      </c>
      <c r="B80" s="11" t="n">
        <v>6.96</v>
      </c>
    </row>
    <row r="81" spans="1:2">
      <c r="A81" s="4" t="s">
        <v>630</v>
      </c>
      <c r="B81" s="8" t="n">
        <v>6.96</v>
      </c>
    </row>
    <row r="82" spans="1:2">
      <c r="A82" s="3" t="s">
        <v>589</v>
      </c>
    </row>
    <row r="83" spans="1:2">
      <c r="A83" s="4" t="s">
        <v>623</v>
      </c>
      <c r="B83" s="5" t="n">
        <v>276</v>
      </c>
    </row>
    <row r="84" spans="1:2">
      <c r="A84" s="4" t="s">
        <v>624</v>
      </c>
      <c r="B84" s="4" t="s">
        <v>645</v>
      </c>
    </row>
    <row r="85" spans="1:2">
      <c r="A85" s="4" t="s">
        <v>625</v>
      </c>
      <c r="B85" s="8" t="n">
        <v>6.96</v>
      </c>
    </row>
    <row r="86" spans="1:2">
      <c r="A86" s="3" t="s">
        <v>626</v>
      </c>
    </row>
    <row r="87" spans="1:2">
      <c r="A87" s="4" t="s">
        <v>623</v>
      </c>
      <c r="B87" s="5" t="n">
        <v>276</v>
      </c>
    </row>
    <row r="88" spans="1:2">
      <c r="A88" s="4" t="s">
        <v>625</v>
      </c>
      <c r="B88" s="8" t="n">
        <v>6.96</v>
      </c>
    </row>
    <row r="89" spans="1:2">
      <c r="A89" s="4" t="s">
        <v>646</v>
      </c>
    </row>
    <row r="90" spans="1:2">
      <c r="A90" s="3" t="s">
        <v>628</v>
      </c>
    </row>
    <row r="91" spans="1:2">
      <c r="A91" s="4" t="s">
        <v>629</v>
      </c>
      <c r="B91" s="11" t="n">
        <v>7.06</v>
      </c>
    </row>
    <row r="92" spans="1:2">
      <c r="A92" s="4" t="s">
        <v>630</v>
      </c>
      <c r="B92" s="8" t="n">
        <v>13.45</v>
      </c>
    </row>
    <row r="93" spans="1:2">
      <c r="A93" s="3" t="s">
        <v>589</v>
      </c>
    </row>
    <row r="94" spans="1:2">
      <c r="A94" s="4" t="s">
        <v>623</v>
      </c>
      <c r="B94" s="5" t="n">
        <v>143</v>
      </c>
    </row>
    <row r="95" spans="1:2">
      <c r="A95" s="4" t="s">
        <v>624</v>
      </c>
      <c r="B95" s="4" t="s">
        <v>647</v>
      </c>
    </row>
    <row r="96" spans="1:2">
      <c r="A96" s="4" t="s">
        <v>625</v>
      </c>
      <c r="B96" s="8" t="n">
        <v>9.74</v>
      </c>
    </row>
    <row r="97" spans="1:2">
      <c r="A97" s="3" t="s">
        <v>626</v>
      </c>
    </row>
    <row r="98" spans="1:2">
      <c r="A98" s="4" t="s">
        <v>623</v>
      </c>
      <c r="B98" s="5" t="n">
        <v>143</v>
      </c>
    </row>
    <row r="99" spans="1:2">
      <c r="A99" s="4" t="s">
        <v>625</v>
      </c>
      <c r="B99" s="8" t="n">
        <v>9.74</v>
      </c>
    </row>
    <row r="100" spans="1:2">
      <c r="A100" s="4" t="s">
        <v>648</v>
      </c>
    </row>
    <row r="101" spans="1:2">
      <c r="A101" s="3" t="s">
        <v>589</v>
      </c>
    </row>
    <row r="102" spans="1:2">
      <c r="A102" s="4" t="s">
        <v>623</v>
      </c>
      <c r="B102" s="5" t="n">
        <v>54</v>
      </c>
    </row>
    <row r="103" spans="1:2">
      <c r="A103" s="4" t="s">
        <v>624</v>
      </c>
      <c r="B103" s="4" t="s">
        <v>649</v>
      </c>
    </row>
    <row r="104" spans="1:2">
      <c r="A104" s="4" t="s">
        <v>625</v>
      </c>
      <c r="B104" s="8" t="n">
        <v>15.22</v>
      </c>
    </row>
    <row r="105" spans="1:2">
      <c r="A105" s="3" t="s">
        <v>626</v>
      </c>
    </row>
    <row r="106" spans="1:2">
      <c r="A106" s="4" t="s">
        <v>623</v>
      </c>
      <c r="B106" s="5" t="n">
        <v>54</v>
      </c>
    </row>
    <row r="107" spans="1:2">
      <c r="A107" s="4" t="s">
        <v>625</v>
      </c>
      <c r="B107" s="8" t="n">
        <v>1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8"/>
    <col customWidth="1" max="3" min="3" width="37"/>
    <col customWidth="1" max="4" min="4" width="37"/>
    <col customWidth="1" max="5" min="5" width="37"/>
  </cols>
  <sheetData>
    <row r="1" spans="1:5">
      <c r="A1" s="1" t="s">
        <v>650</v>
      </c>
      <c r="B1" s="2" t="s">
        <v>651</v>
      </c>
      <c r="C1" s="2" t="s">
        <v>1</v>
      </c>
    </row>
    <row r="2" spans="1:5">
      <c r="B2" s="2" t="s">
        <v>652</v>
      </c>
      <c r="C2" s="2" t="s">
        <v>653</v>
      </c>
      <c r="D2" s="2" t="s">
        <v>654</v>
      </c>
      <c r="E2" s="2" t="s">
        <v>655</v>
      </c>
    </row>
    <row r="3" spans="1:5">
      <c r="A3" s="3" t="s">
        <v>579</v>
      </c>
    </row>
    <row r="4" spans="1:5">
      <c r="A4" s="4" t="s">
        <v>656</v>
      </c>
      <c r="C4" s="6" t="n">
        <v>13629000</v>
      </c>
      <c r="D4" s="6" t="n">
        <v>12638000</v>
      </c>
      <c r="E4" s="6" t="n">
        <v>13930000</v>
      </c>
    </row>
    <row r="5" spans="1:5">
      <c r="A5" s="4" t="s">
        <v>657</v>
      </c>
    </row>
    <row r="6" spans="1:5">
      <c r="A6" s="3" t="s">
        <v>658</v>
      </c>
    </row>
    <row r="7" spans="1:5">
      <c r="A7" s="4" t="s">
        <v>659</v>
      </c>
      <c r="C7" s="5" t="n">
        <v>5366000</v>
      </c>
      <c r="D7" s="5" t="n">
        <v>4483000</v>
      </c>
      <c r="E7" s="5" t="n">
        <v>3947000</v>
      </c>
    </row>
    <row r="8" spans="1:5">
      <c r="A8" s="4" t="s">
        <v>660</v>
      </c>
      <c r="C8" s="5" t="n">
        <v>2340000</v>
      </c>
      <c r="D8" s="5" t="n">
        <v>3148000</v>
      </c>
      <c r="E8" s="5" t="n">
        <v>2212000</v>
      </c>
    </row>
    <row r="9" spans="1:5">
      <c r="A9" s="4" t="s">
        <v>661</v>
      </c>
      <c r="C9" s="5" t="n">
        <v>-1710000</v>
      </c>
      <c r="D9" s="5" t="n">
        <v>-1571000</v>
      </c>
      <c r="E9" s="5" t="n">
        <v>-1175000</v>
      </c>
    </row>
    <row r="10" spans="1:5">
      <c r="A10" s="4" t="s">
        <v>662</v>
      </c>
      <c r="C10" s="5" t="n">
        <v>-769000</v>
      </c>
      <c r="D10" s="5" t="n">
        <v>-694000</v>
      </c>
      <c r="E10" s="5" t="n">
        <v>-501000</v>
      </c>
    </row>
    <row r="11" spans="1:5">
      <c r="A11" s="4" t="s">
        <v>663</v>
      </c>
      <c r="C11" s="5" t="n">
        <v>5227000</v>
      </c>
      <c r="D11" s="5" t="n">
        <v>5366000</v>
      </c>
      <c r="E11" s="5" t="n">
        <v>4483000</v>
      </c>
    </row>
    <row r="12" spans="1:5">
      <c r="A12" s="3" t="s">
        <v>664</v>
      </c>
    </row>
    <row r="13" spans="1:5">
      <c r="A13" s="4" t="s">
        <v>665</v>
      </c>
      <c r="C13" s="8" t="n">
        <v>6.48</v>
      </c>
      <c r="D13" s="8" t="n">
        <v>6.86</v>
      </c>
      <c r="E13" s="8" t="n">
        <v>6.24</v>
      </c>
    </row>
    <row r="14" spans="1:5">
      <c r="A14" s="4" t="s">
        <v>666</v>
      </c>
      <c r="C14" s="11" t="n">
        <v>5.03</v>
      </c>
      <c r="D14" s="11" t="n">
        <v>6.12</v>
      </c>
      <c r="E14" s="11" t="n">
        <v>6.77</v>
      </c>
    </row>
    <row r="15" spans="1:5">
      <c r="A15" s="4" t="s">
        <v>667</v>
      </c>
      <c r="C15" s="11" t="n">
        <v>4.99</v>
      </c>
      <c r="D15" s="11" t="n">
        <v>6.81</v>
      </c>
      <c r="E15" s="11" t="n">
        <v>6.73</v>
      </c>
    </row>
    <row r="16" spans="1:5">
      <c r="A16" s="4" t="s">
        <v>668</v>
      </c>
      <c r="C16" s="11" t="n">
        <v>5.86</v>
      </c>
      <c r="D16" s="11" t="n">
        <v>6.59</v>
      </c>
      <c r="E16" s="11" t="n">
        <v>6.2</v>
      </c>
    </row>
    <row r="17" spans="1:5">
      <c r="A17" s="4" t="s">
        <v>669</v>
      </c>
      <c r="C17" s="8" t="n">
        <v>5.75</v>
      </c>
      <c r="D17" s="11" t="n">
        <v>6.48</v>
      </c>
      <c r="E17" s="11" t="n">
        <v>6.86</v>
      </c>
    </row>
    <row r="18" spans="1:5">
      <c r="A18" s="3" t="s">
        <v>579</v>
      </c>
    </row>
    <row r="19" spans="1:5">
      <c r="A19" s="4" t="s">
        <v>670</v>
      </c>
      <c r="C19" s="6" t="n">
        <v>26300000</v>
      </c>
    </row>
    <row r="20" spans="1:5">
      <c r="A20" s="4" t="s">
        <v>619</v>
      </c>
      <c r="C20" s="4" t="s">
        <v>671</v>
      </c>
    </row>
    <row r="21" spans="1:5">
      <c r="A21" s="4" t="s">
        <v>672</v>
      </c>
      <c r="C21" s="8" t="n">
        <v>5.03</v>
      </c>
      <c r="D21" s="8" t="n">
        <v>6.12</v>
      </c>
      <c r="E21" s="8" t="n">
        <v>6.77</v>
      </c>
    </row>
    <row r="22" spans="1:5">
      <c r="A22" s="4" t="s">
        <v>661</v>
      </c>
      <c r="C22" s="5" t="n">
        <v>1710000</v>
      </c>
      <c r="D22" s="5" t="n">
        <v>1571000</v>
      </c>
      <c r="E22" s="5" t="n">
        <v>1175000</v>
      </c>
    </row>
    <row r="23" spans="1:5">
      <c r="A23" s="4" t="s">
        <v>673</v>
      </c>
    </row>
    <row r="24" spans="1:5">
      <c r="A24" s="3" t="s">
        <v>658</v>
      </c>
    </row>
    <row r="25" spans="1:5">
      <c r="A25" s="4" t="s">
        <v>659</v>
      </c>
      <c r="C25" s="5" t="n">
        <v>4204000</v>
      </c>
      <c r="D25" s="5" t="n">
        <v>3325000</v>
      </c>
      <c r="E25" s="5" t="n">
        <v>3116000</v>
      </c>
    </row>
    <row r="26" spans="1:5">
      <c r="A26" s="4" t="s">
        <v>660</v>
      </c>
      <c r="C26" s="5" t="n">
        <v>1622000</v>
      </c>
      <c r="D26" s="5" t="n">
        <v>2563000</v>
      </c>
      <c r="E26" s="5" t="n">
        <v>1679000</v>
      </c>
    </row>
    <row r="27" spans="1:5">
      <c r="A27" s="4" t="s">
        <v>661</v>
      </c>
      <c r="C27" s="5" t="n">
        <v>-1534000</v>
      </c>
      <c r="D27" s="5" t="n">
        <v>-1138000</v>
      </c>
      <c r="E27" s="5" t="n">
        <v>-1150000</v>
      </c>
    </row>
    <row r="28" spans="1:5">
      <c r="A28" s="4" t="s">
        <v>662</v>
      </c>
      <c r="C28" s="5" t="n">
        <v>-408000</v>
      </c>
      <c r="D28" s="5" t="n">
        <v>-546000</v>
      </c>
      <c r="E28" s="5" t="n">
        <v>-320000</v>
      </c>
    </row>
    <row r="29" spans="1:5">
      <c r="A29" s="4" t="s">
        <v>663</v>
      </c>
      <c r="C29" s="5" t="n">
        <v>3884000</v>
      </c>
      <c r="D29" s="5" t="n">
        <v>4204000</v>
      </c>
      <c r="E29" s="5" t="n">
        <v>3325000</v>
      </c>
    </row>
    <row r="30" spans="1:5">
      <c r="A30" s="3" t="s">
        <v>664</v>
      </c>
    </row>
    <row r="31" spans="1:5">
      <c r="A31" s="4" t="s">
        <v>666</v>
      </c>
      <c r="C31" s="8" t="n">
        <v>5.03</v>
      </c>
      <c r="D31" s="8" t="n">
        <v>6.01</v>
      </c>
      <c r="E31" s="8" t="n">
        <v>6.79</v>
      </c>
    </row>
    <row r="32" spans="1:5">
      <c r="A32" s="3" t="s">
        <v>579</v>
      </c>
    </row>
    <row r="33" spans="1:5">
      <c r="A33" s="4" t="s">
        <v>656</v>
      </c>
      <c r="C33" s="6" t="n">
        <v>9500000</v>
      </c>
      <c r="D33" s="6" t="n">
        <v>7600000</v>
      </c>
      <c r="E33" s="6" t="n">
        <v>7900000</v>
      </c>
    </row>
    <row r="34" spans="1:5">
      <c r="A34" s="4" t="s">
        <v>672</v>
      </c>
      <c r="C34" s="8" t="n">
        <v>5.03</v>
      </c>
      <c r="D34" s="8" t="n">
        <v>6.01</v>
      </c>
      <c r="E34" s="8" t="n">
        <v>6.79</v>
      </c>
    </row>
    <row r="35" spans="1:5">
      <c r="A35" s="4" t="s">
        <v>674</v>
      </c>
      <c r="C35" s="6" t="n">
        <v>7600000</v>
      </c>
    </row>
    <row r="36" spans="1:5">
      <c r="A36" s="4" t="s">
        <v>661</v>
      </c>
      <c r="C36" s="5" t="n">
        <v>1534000</v>
      </c>
      <c r="D36" s="5" t="n">
        <v>1138000</v>
      </c>
      <c r="E36" s="5" t="n">
        <v>1150000</v>
      </c>
    </row>
    <row r="37" spans="1:5">
      <c r="A37" s="4" t="s">
        <v>675</v>
      </c>
    </row>
    <row r="38" spans="1:5">
      <c r="A38" s="3" t="s">
        <v>658</v>
      </c>
    </row>
    <row r="39" spans="1:5">
      <c r="A39" s="4" t="s">
        <v>659</v>
      </c>
      <c r="D39" s="5" t="n">
        <v>20000</v>
      </c>
      <c r="E39" s="5" t="n">
        <v>25000</v>
      </c>
    </row>
    <row r="40" spans="1:5">
      <c r="A40" s="4" t="s">
        <v>660</v>
      </c>
      <c r="C40" s="5" t="n">
        <v>10000</v>
      </c>
      <c r="E40" s="5" t="n">
        <v>20000</v>
      </c>
    </row>
    <row r="41" spans="1:5">
      <c r="A41" s="4" t="s">
        <v>661</v>
      </c>
      <c r="D41" s="5" t="n">
        <v>-20000</v>
      </c>
      <c r="E41" s="5" t="n">
        <v>-25000</v>
      </c>
    </row>
    <row r="42" spans="1:5">
      <c r="A42" s="4" t="s">
        <v>663</v>
      </c>
      <c r="C42" s="5" t="n">
        <v>10000</v>
      </c>
      <c r="E42" s="5" t="n">
        <v>20000</v>
      </c>
    </row>
    <row r="43" spans="1:5">
      <c r="A43" s="3" t="s">
        <v>579</v>
      </c>
    </row>
    <row r="44" spans="1:5">
      <c r="A44" s="4" t="s">
        <v>656</v>
      </c>
      <c r="C44" s="6" t="n">
        <v>0</v>
      </c>
      <c r="D44" s="6" t="n">
        <v>40000</v>
      </c>
      <c r="E44" s="6" t="n">
        <v>200000</v>
      </c>
    </row>
    <row r="45" spans="1:5">
      <c r="A45" s="4" t="s">
        <v>661</v>
      </c>
      <c r="D45" s="5" t="n">
        <v>20000</v>
      </c>
      <c r="E45" s="5" t="n">
        <v>25000</v>
      </c>
    </row>
    <row r="46" spans="1:5">
      <c r="A46" s="4" t="s">
        <v>676</v>
      </c>
      <c r="C46" s="5" t="n">
        <v>0</v>
      </c>
      <c r="D46" s="5" t="n">
        <v>0</v>
      </c>
      <c r="E46" s="5" t="n">
        <v>0</v>
      </c>
    </row>
    <row r="47" spans="1:5">
      <c r="A47" s="4" t="s">
        <v>677</v>
      </c>
    </row>
    <row r="48" spans="1:5">
      <c r="A48" s="3" t="s">
        <v>658</v>
      </c>
    </row>
    <row r="49" spans="1:5">
      <c r="A49" s="4" t="s">
        <v>659</v>
      </c>
      <c r="C49" s="5" t="n">
        <v>1162000</v>
      </c>
      <c r="D49" s="5" t="n">
        <v>1138000</v>
      </c>
      <c r="E49" s="5" t="n">
        <v>806000</v>
      </c>
    </row>
    <row r="50" spans="1:5">
      <c r="A50" s="4" t="s">
        <v>660</v>
      </c>
      <c r="C50" s="5" t="n">
        <v>708000</v>
      </c>
      <c r="D50" s="5" t="n">
        <v>585000</v>
      </c>
      <c r="E50" s="5" t="n">
        <v>513000</v>
      </c>
    </row>
    <row r="51" spans="1:5">
      <c r="A51" s="4" t="s">
        <v>661</v>
      </c>
      <c r="C51" s="5" t="n">
        <v>-176000</v>
      </c>
      <c r="D51" s="5" t="n">
        <v>-413000</v>
      </c>
    </row>
    <row r="52" spans="1:5">
      <c r="A52" s="4" t="s">
        <v>662</v>
      </c>
      <c r="C52" s="5" t="n">
        <v>-361000</v>
      </c>
      <c r="D52" s="5" t="n">
        <v>-148000</v>
      </c>
      <c r="E52" s="5" t="n">
        <v>-181000</v>
      </c>
    </row>
    <row r="53" spans="1:5">
      <c r="A53" s="4" t="s">
        <v>663</v>
      </c>
      <c r="C53" s="5" t="n">
        <v>1333000</v>
      </c>
      <c r="D53" s="5" t="n">
        <v>1162000</v>
      </c>
      <c r="E53" s="5" t="n">
        <v>1138000</v>
      </c>
    </row>
    <row r="54" spans="1:5">
      <c r="A54" s="3" t="s">
        <v>664</v>
      </c>
    </row>
    <row r="55" spans="1:5">
      <c r="A55" s="4" t="s">
        <v>666</v>
      </c>
      <c r="C55" s="8" t="n">
        <v>5.2</v>
      </c>
      <c r="D55" s="8" t="n">
        <v>6.61</v>
      </c>
      <c r="E55" s="8" t="n">
        <v>6.64</v>
      </c>
    </row>
    <row r="56" spans="1:5">
      <c r="A56" s="3" t="s">
        <v>579</v>
      </c>
    </row>
    <row r="57" spans="1:5">
      <c r="A57" s="4" t="s">
        <v>670</v>
      </c>
      <c r="C57" s="6" t="n">
        <v>2600000</v>
      </c>
    </row>
    <row r="58" spans="1:5">
      <c r="A58" s="4" t="s">
        <v>656</v>
      </c>
      <c r="C58" s="6" t="n">
        <v>2500000</v>
      </c>
      <c r="D58" s="6" t="n">
        <v>3000000</v>
      </c>
      <c r="E58" s="6" t="n">
        <v>3400000</v>
      </c>
    </row>
    <row r="59" spans="1:5">
      <c r="A59" s="4" t="s">
        <v>672</v>
      </c>
      <c r="C59" s="8" t="n">
        <v>5.2</v>
      </c>
      <c r="D59" s="8" t="n">
        <v>6.61</v>
      </c>
      <c r="E59" s="8" t="n">
        <v>6.64</v>
      </c>
    </row>
    <row r="60" spans="1:5">
      <c r="A60" s="4" t="s">
        <v>661</v>
      </c>
      <c r="C60" s="5" t="n">
        <v>176000</v>
      </c>
      <c r="D60" s="5" t="n">
        <v>413000</v>
      </c>
    </row>
    <row r="61" spans="1:5">
      <c r="A61" s="4" t="s">
        <v>424</v>
      </c>
    </row>
    <row r="62" spans="1:5">
      <c r="A62" s="3" t="s">
        <v>579</v>
      </c>
    </row>
    <row r="63" spans="1:5">
      <c r="A63" s="4" t="s">
        <v>619</v>
      </c>
      <c r="C63" s="4" t="s">
        <v>620</v>
      </c>
    </row>
    <row r="64" spans="1:5">
      <c r="A64" s="4" t="s">
        <v>656</v>
      </c>
      <c r="C64" s="6" t="n">
        <v>500000</v>
      </c>
      <c r="D64" s="6" t="n">
        <v>800000</v>
      </c>
      <c r="E64" s="6" t="n">
        <v>1100000</v>
      </c>
    </row>
    <row r="65" spans="1:5">
      <c r="A65" s="4" t="s">
        <v>678</v>
      </c>
    </row>
    <row r="66" spans="1:5">
      <c r="A66" s="3" t="s">
        <v>658</v>
      </c>
    </row>
    <row r="67" spans="1:5">
      <c r="A67" s="4" t="s">
        <v>661</v>
      </c>
      <c r="D67" s="11" t="n">
        <v>-0.4</v>
      </c>
      <c r="E67" s="11" t="n">
        <v>-0.5</v>
      </c>
    </row>
    <row r="68" spans="1:5">
      <c r="A68" s="3" t="s">
        <v>579</v>
      </c>
    </row>
    <row r="69" spans="1:5">
      <c r="A69" s="4" t="s">
        <v>656</v>
      </c>
      <c r="C69" s="6" t="n">
        <v>700000</v>
      </c>
      <c r="D69" s="6" t="n">
        <v>600000</v>
      </c>
      <c r="E69" s="6" t="n">
        <v>500000</v>
      </c>
    </row>
    <row r="70" spans="1:5">
      <c r="A70" s="4" t="s">
        <v>661</v>
      </c>
      <c r="D70" s="11" t="n">
        <v>0.4</v>
      </c>
      <c r="E70" s="11" t="n">
        <v>0.5</v>
      </c>
    </row>
    <row r="71" spans="1:5">
      <c r="A71" s="4" t="s">
        <v>679</v>
      </c>
      <c r="B71" s="5" t="n">
        <v>2</v>
      </c>
    </row>
    <row r="72" spans="1:5">
      <c r="A72" s="4" t="s">
        <v>680</v>
      </c>
    </row>
    <row r="73" spans="1:5">
      <c r="A73" s="3" t="s">
        <v>579</v>
      </c>
    </row>
    <row r="74" spans="1:5">
      <c r="A74" s="4" t="s">
        <v>681</v>
      </c>
      <c r="B74" s="4" t="s">
        <v>68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83</v>
      </c>
      <c r="B1" s="2" t="s">
        <v>1</v>
      </c>
    </row>
    <row r="2" spans="1:5">
      <c r="B2" s="2" t="s">
        <v>2</v>
      </c>
      <c r="C2" s="2" t="s">
        <v>30</v>
      </c>
      <c r="D2" s="2" t="s">
        <v>79</v>
      </c>
      <c r="E2" s="2" t="s">
        <v>578</v>
      </c>
    </row>
    <row r="3" spans="1:5">
      <c r="A3" s="3" t="s">
        <v>684</v>
      </c>
    </row>
    <row r="4" spans="1:5">
      <c r="A4" s="4" t="s">
        <v>575</v>
      </c>
      <c r="B4" s="6" t="n">
        <v>13629000</v>
      </c>
      <c r="C4" s="6" t="n">
        <v>12638000</v>
      </c>
      <c r="D4" s="6" t="n">
        <v>13930000</v>
      </c>
    </row>
    <row r="5" spans="1:5">
      <c r="A5" s="4" t="s">
        <v>685</v>
      </c>
    </row>
    <row r="6" spans="1:5">
      <c r="A6" s="3" t="s">
        <v>556</v>
      </c>
    </row>
    <row r="7" spans="1:5">
      <c r="A7" s="4" t="s">
        <v>686</v>
      </c>
      <c r="B7" s="4" t="s">
        <v>687</v>
      </c>
    </row>
    <row r="8" spans="1:5">
      <c r="A8" s="3" t="s">
        <v>684</v>
      </c>
    </row>
    <row r="9" spans="1:5">
      <c r="A9" s="4" t="s">
        <v>575</v>
      </c>
      <c r="C9" s="6" t="n">
        <v>1200000</v>
      </c>
      <c r="D9" s="6" t="n">
        <v>1300000</v>
      </c>
      <c r="E9" s="6" t="n">
        <v>1300000</v>
      </c>
    </row>
    <row r="10" spans="1:5">
      <c r="A10" s="4" t="s">
        <v>688</v>
      </c>
      <c r="C10" s="5" t="n">
        <v>700000</v>
      </c>
      <c r="D10" s="5" t="n">
        <v>700000</v>
      </c>
    </row>
    <row r="11" spans="1:5">
      <c r="A11" s="4" t="s">
        <v>689</v>
      </c>
      <c r="C11" s="8" t="n">
        <v>3.84</v>
      </c>
      <c r="D11" s="8" t="n">
        <v>4.92</v>
      </c>
    </row>
    <row r="12" spans="1:5">
      <c r="A12" s="4" t="s">
        <v>690</v>
      </c>
      <c r="C12" s="6" t="n">
        <v>600000</v>
      </c>
    </row>
    <row r="13" spans="1:5">
      <c r="A13" s="4" t="s">
        <v>619</v>
      </c>
      <c r="C13" s="4" t="s">
        <v>691</v>
      </c>
    </row>
    <row r="14" spans="1:5">
      <c r="A14" s="4" t="s">
        <v>692</v>
      </c>
    </row>
    <row r="15" spans="1:5">
      <c r="A15" s="3" t="s">
        <v>556</v>
      </c>
    </row>
    <row r="16" spans="1:5">
      <c r="A16" s="4" t="s">
        <v>693</v>
      </c>
      <c r="B16" s="4" t="s">
        <v>372</v>
      </c>
    </row>
    <row r="17" spans="1:5">
      <c r="A17" s="4" t="s">
        <v>694</v>
      </c>
      <c r="B17" s="5" t="n">
        <v>2500</v>
      </c>
    </row>
    <row r="18" spans="1:5">
      <c r="A18" s="4" t="s">
        <v>695</v>
      </c>
      <c r="B18" s="6" t="n">
        <v>25000</v>
      </c>
    </row>
    <row r="19" spans="1:5">
      <c r="A19" s="3" t="s">
        <v>581</v>
      </c>
    </row>
    <row r="20" spans="1:5">
      <c r="A20" s="4" t="s">
        <v>582</v>
      </c>
      <c r="B20" s="4" t="s">
        <v>696</v>
      </c>
      <c r="C20" s="4" t="s">
        <v>696</v>
      </c>
      <c r="D20" s="4" t="s">
        <v>697</v>
      </c>
    </row>
    <row r="21" spans="1:5">
      <c r="A21" s="4" t="s">
        <v>584</v>
      </c>
      <c r="B21" s="4" t="s">
        <v>378</v>
      </c>
      <c r="C21" s="4" t="s">
        <v>378</v>
      </c>
      <c r="D21" s="4" t="s">
        <v>378</v>
      </c>
    </row>
    <row r="22" spans="1:5">
      <c r="A22" s="4" t="s">
        <v>587</v>
      </c>
      <c r="B22" s="4" t="s">
        <v>698</v>
      </c>
      <c r="C22" s="4" t="s">
        <v>699</v>
      </c>
      <c r="D22" s="4" t="s">
        <v>700</v>
      </c>
    </row>
    <row r="23" spans="1:5">
      <c r="A23" s="4" t="s">
        <v>701</v>
      </c>
    </row>
    <row r="24" spans="1:5">
      <c r="A24" s="3" t="s">
        <v>581</v>
      </c>
    </row>
    <row r="25" spans="1:5">
      <c r="A25" s="4" t="s">
        <v>582</v>
      </c>
      <c r="B25" s="4" t="s">
        <v>702</v>
      </c>
      <c r="C25" s="4" t="s">
        <v>703</v>
      </c>
      <c r="D25" s="4" t="s">
        <v>704</v>
      </c>
    </row>
    <row r="26" spans="1:5">
      <c r="A26" s="4" t="s">
        <v>584</v>
      </c>
      <c r="B26" s="4" t="s">
        <v>649</v>
      </c>
      <c r="C26" s="4" t="s">
        <v>649</v>
      </c>
      <c r="D26" s="4" t="s">
        <v>649</v>
      </c>
    </row>
    <row r="27" spans="1:5">
      <c r="A27" s="4" t="s">
        <v>587</v>
      </c>
      <c r="B27" s="4" t="s">
        <v>705</v>
      </c>
      <c r="C27" s="4" t="s">
        <v>706</v>
      </c>
      <c r="D27" s="4" t="s">
        <v>707</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79</v>
      </c>
    </row>
    <row r="3" spans="1:4">
      <c r="A3" s="3" t="s">
        <v>709</v>
      </c>
    </row>
    <row r="4" spans="1:4">
      <c r="A4" s="4" t="s">
        <v>710</v>
      </c>
      <c r="B4" s="6" t="n">
        <v>-35227</v>
      </c>
      <c r="C4" s="6" t="n">
        <v>-32710</v>
      </c>
      <c r="D4" s="6" t="n">
        <v>-46178</v>
      </c>
    </row>
    <row r="5" spans="1:4">
      <c r="A5" s="4" t="s">
        <v>711</v>
      </c>
      <c r="B5" s="5" t="n">
        <v>6686</v>
      </c>
      <c r="C5" s="5" t="n">
        <v>9542</v>
      </c>
      <c r="D5" s="5" t="n">
        <v>8388</v>
      </c>
    </row>
    <row r="6" spans="1:4">
      <c r="A6" s="4" t="s">
        <v>96</v>
      </c>
      <c r="B6" s="5" t="n">
        <v>-28541</v>
      </c>
      <c r="C6" s="5" t="n">
        <v>-23168</v>
      </c>
      <c r="D6" s="5" t="n">
        <v>-37790</v>
      </c>
    </row>
    <row r="7" spans="1:4">
      <c r="A7" s="3" t="s">
        <v>712</v>
      </c>
    </row>
    <row r="8" spans="1:4">
      <c r="A8" s="4" t="s">
        <v>713</v>
      </c>
      <c r="B8" s="5" t="n">
        <v>14</v>
      </c>
      <c r="C8" s="5" t="n">
        <v>17</v>
      </c>
      <c r="D8" s="5" t="n">
        <v>33</v>
      </c>
    </row>
    <row r="9" spans="1:4">
      <c r="A9" s="4" t="s">
        <v>711</v>
      </c>
      <c r="B9" s="5" t="n">
        <v>1292</v>
      </c>
      <c r="C9" s="5" t="n">
        <v>2723</v>
      </c>
      <c r="D9" s="5" t="n">
        <v>1722</v>
      </c>
    </row>
    <row r="10" spans="1:4">
      <c r="A10" s="4" t="s">
        <v>714</v>
      </c>
      <c r="B10" s="5" t="n">
        <v>1306</v>
      </c>
      <c r="C10" s="5" t="n">
        <v>2740</v>
      </c>
      <c r="D10" s="5" t="n">
        <v>1755</v>
      </c>
    </row>
    <row r="11" spans="1:4">
      <c r="A11" s="3" t="s">
        <v>715</v>
      </c>
    </row>
    <row r="12" spans="1:4">
      <c r="A12" s="4" t="s">
        <v>711</v>
      </c>
      <c r="B12" s="5" t="n">
        <v>-268</v>
      </c>
      <c r="C12" s="5" t="n">
        <v>-404</v>
      </c>
      <c r="D12" s="5" t="n">
        <v>664</v>
      </c>
    </row>
    <row r="13" spans="1:4">
      <c r="A13" s="4" t="s">
        <v>716</v>
      </c>
      <c r="B13" s="5" t="n">
        <v>-268</v>
      </c>
      <c r="C13" s="5" t="n">
        <v>-404</v>
      </c>
      <c r="D13" s="5" t="n">
        <v>664</v>
      </c>
    </row>
    <row r="14" spans="1:4">
      <c r="A14" s="4" t="s">
        <v>717</v>
      </c>
      <c r="B14" s="5" t="n">
        <v>1038</v>
      </c>
      <c r="C14" s="5" t="n">
        <v>2336</v>
      </c>
      <c r="D14" s="5" t="n">
        <v>2419</v>
      </c>
    </row>
    <row r="15" spans="1:4">
      <c r="A15" s="4" t="s">
        <v>718</v>
      </c>
      <c r="B15" s="5" t="n">
        <v>1200</v>
      </c>
      <c r="C15" s="5" t="n">
        <v>2300</v>
      </c>
      <c r="D15" s="5" t="n">
        <v>400</v>
      </c>
    </row>
    <row r="16" spans="1:4">
      <c r="A16" s="3" t="s">
        <v>719</v>
      </c>
    </row>
    <row r="17" spans="1:4">
      <c r="A17" s="4" t="s">
        <v>720</v>
      </c>
      <c r="B17" s="5" t="n">
        <v>-9988</v>
      </c>
      <c r="C17" s="5" t="n">
        <v>-8108</v>
      </c>
      <c r="D17" s="5" t="n">
        <v>-13226</v>
      </c>
    </row>
    <row r="18" spans="1:4">
      <c r="A18" s="4" t="s">
        <v>721</v>
      </c>
      <c r="B18" s="5" t="n">
        <v>14</v>
      </c>
      <c r="C18" s="5" t="n">
        <v>17</v>
      </c>
      <c r="D18" s="5" t="n">
        <v>33</v>
      </c>
    </row>
    <row r="19" spans="1:4">
      <c r="A19" s="4" t="s">
        <v>722</v>
      </c>
      <c r="B19" s="5" t="n">
        <v>802</v>
      </c>
      <c r="C19" s="5" t="n">
        <v>701</v>
      </c>
      <c r="D19" s="5" t="n">
        <v>579</v>
      </c>
    </row>
    <row r="20" spans="1:4">
      <c r="A20" s="4" t="s">
        <v>723</v>
      </c>
      <c r="C20" s="5" t="n">
        <v>338</v>
      </c>
    </row>
    <row r="21" spans="1:4">
      <c r="A21" s="4" t="s">
        <v>724</v>
      </c>
      <c r="B21" s="5" t="n">
        <v>771</v>
      </c>
      <c r="C21" s="5" t="n">
        <v>877</v>
      </c>
      <c r="D21" s="5" t="n">
        <v>779</v>
      </c>
    </row>
    <row r="22" spans="1:4">
      <c r="A22" s="4" t="s">
        <v>725</v>
      </c>
      <c r="B22" s="5" t="n">
        <v>11070</v>
      </c>
      <c r="C22" s="5" t="n">
        <v>10370</v>
      </c>
      <c r="D22" s="5" t="n">
        <v>14744</v>
      </c>
    </row>
    <row r="23" spans="1:4">
      <c r="A23" s="4" t="s">
        <v>726</v>
      </c>
      <c r="B23" s="5" t="n">
        <v>-359</v>
      </c>
      <c r="C23" s="5" t="n">
        <v>-795</v>
      </c>
      <c r="D23" s="5" t="n">
        <v>-79</v>
      </c>
    </row>
    <row r="24" spans="1:4">
      <c r="A24" s="4" t="s">
        <v>727</v>
      </c>
      <c r="B24" s="5" t="n">
        <v>83</v>
      </c>
      <c r="C24" s="5" t="n">
        <v>20</v>
      </c>
    </row>
    <row r="25" spans="1:4">
      <c r="A25" s="4" t="s">
        <v>728</v>
      </c>
      <c r="B25" s="5" t="n">
        <v>-1355</v>
      </c>
      <c r="C25" s="5" t="n">
        <v>-1084</v>
      </c>
      <c r="D25" s="5" t="n">
        <v>-411</v>
      </c>
    </row>
    <row r="26" spans="1:4">
      <c r="A26" s="4" t="s">
        <v>717</v>
      </c>
      <c r="B26" s="5" t="n">
        <v>1038</v>
      </c>
      <c r="C26" s="5" t="n">
        <v>2336</v>
      </c>
      <c r="D26" s="6" t="n">
        <v>2419</v>
      </c>
    </row>
    <row r="27" spans="1:4">
      <c r="A27" s="3" t="s">
        <v>729</v>
      </c>
    </row>
    <row r="28" spans="1:4">
      <c r="A28" s="4" t="s">
        <v>730</v>
      </c>
      <c r="B28" s="5" t="n">
        <v>122465</v>
      </c>
      <c r="C28" s="5" t="n">
        <v>117524</v>
      </c>
    </row>
    <row r="29" spans="1:4">
      <c r="A29" s="4" t="s">
        <v>731</v>
      </c>
      <c r="B29" s="5" t="n">
        <v>8374</v>
      </c>
      <c r="C29" s="5" t="n">
        <v>6392</v>
      </c>
    </row>
    <row r="30" spans="1:4">
      <c r="A30" s="4" t="s">
        <v>51</v>
      </c>
      <c r="B30" s="5" t="n">
        <v>5095</v>
      </c>
      <c r="C30" s="5" t="n">
        <v>4853</v>
      </c>
    </row>
    <row r="31" spans="1:4">
      <c r="A31" s="4" t="s">
        <v>726</v>
      </c>
      <c r="B31" s="5" t="n">
        <v>18862</v>
      </c>
      <c r="C31" s="5" t="n">
        <v>18168</v>
      </c>
    </row>
    <row r="32" spans="1:4">
      <c r="A32" s="4" t="s">
        <v>575</v>
      </c>
      <c r="B32" s="5" t="n">
        <v>5460</v>
      </c>
      <c r="C32" s="5" t="n">
        <v>6323</v>
      </c>
    </row>
    <row r="33" spans="1:4">
      <c r="A33" s="4" t="s">
        <v>732</v>
      </c>
      <c r="B33" s="5" t="n">
        <v>7441</v>
      </c>
      <c r="C33" s="5" t="n">
        <v>5882</v>
      </c>
    </row>
    <row r="34" spans="1:4">
      <c r="A34" s="4" t="s">
        <v>733</v>
      </c>
      <c r="B34" s="5" t="n">
        <v>2456</v>
      </c>
      <c r="C34" s="5" t="n">
        <v>2666</v>
      </c>
    </row>
    <row r="35" spans="1:4">
      <c r="A35" s="4" t="s">
        <v>734</v>
      </c>
      <c r="B35" s="5" t="n">
        <v>2451</v>
      </c>
      <c r="C35" s="5" t="n">
        <v>-961</v>
      </c>
    </row>
    <row r="36" spans="1:4">
      <c r="A36" s="4" t="s">
        <v>727</v>
      </c>
      <c r="B36" s="5" t="n">
        <v>1334</v>
      </c>
      <c r="C36" s="5" t="n">
        <v>859</v>
      </c>
    </row>
    <row r="37" spans="1:4">
      <c r="A37" s="4" t="s">
        <v>735</v>
      </c>
      <c r="B37" s="5" t="n">
        <v>173938</v>
      </c>
      <c r="C37" s="5" t="n">
        <v>161706</v>
      </c>
    </row>
    <row r="38" spans="1:4">
      <c r="A38" s="3" t="s">
        <v>736</v>
      </c>
    </row>
    <row r="39" spans="1:4">
      <c r="A39" s="4" t="s">
        <v>737</v>
      </c>
      <c r="B39" s="5" t="n">
        <v>-494</v>
      </c>
      <c r="C39" s="5" t="n">
        <v>-1805</v>
      </c>
    </row>
    <row r="40" spans="1:4">
      <c r="A40" s="4" t="s">
        <v>738</v>
      </c>
      <c r="B40" s="5" t="n">
        <v>-768</v>
      </c>
      <c r="C40" s="5" t="n">
        <v>-1140</v>
      </c>
    </row>
    <row r="41" spans="1:4">
      <c r="A41" s="4" t="s">
        <v>739</v>
      </c>
      <c r="B41" s="5" t="n">
        <v>-1262</v>
      </c>
      <c r="C41" s="5" t="n">
        <v>-2945</v>
      </c>
    </row>
    <row r="42" spans="1:4">
      <c r="A42" s="4" t="s">
        <v>740</v>
      </c>
      <c r="B42" s="5" t="n">
        <v>-171733</v>
      </c>
      <c r="C42" s="5" t="n">
        <v>-158264</v>
      </c>
    </row>
    <row r="43" spans="1:4">
      <c r="A43" s="4" t="s">
        <v>741</v>
      </c>
      <c r="B43" s="5" t="n">
        <v>943</v>
      </c>
      <c r="C43" s="6" t="n">
        <v>497</v>
      </c>
    </row>
    <row r="44" spans="1:4">
      <c r="A44" s="3" t="s">
        <v>742</v>
      </c>
    </row>
    <row r="45" spans="1:4">
      <c r="A45" s="4" t="s">
        <v>743</v>
      </c>
      <c r="B45" s="6" t="n">
        <v>26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744</v>
      </c>
      <c r="B1" s="2" t="s">
        <v>745</v>
      </c>
    </row>
    <row r="2" spans="1:2">
      <c r="A2" s="3" t="s">
        <v>746</v>
      </c>
    </row>
    <row r="3" spans="1:2">
      <c r="A3" s="4" t="s">
        <v>747</v>
      </c>
      <c r="B3" s="12" t="n">
        <v>0.9</v>
      </c>
    </row>
    <row r="4" spans="1:2">
      <c r="A4" s="4" t="s">
        <v>748</v>
      </c>
    </row>
    <row r="5" spans="1:2">
      <c r="A5" s="3" t="s">
        <v>746</v>
      </c>
    </row>
    <row r="6" spans="1:2">
      <c r="A6" s="4" t="s">
        <v>749</v>
      </c>
      <c r="B6" s="10" t="n">
        <v>329.8</v>
      </c>
    </row>
    <row r="7" spans="1:2">
      <c r="A7" s="4" t="s">
        <v>713</v>
      </c>
    </row>
    <row r="8" spans="1:2">
      <c r="A8" s="3" t="s">
        <v>746</v>
      </c>
    </row>
    <row r="9" spans="1:2">
      <c r="A9" s="4" t="s">
        <v>749</v>
      </c>
      <c r="B9" s="12" t="n">
        <v>15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9</v>
      </c>
    </row>
    <row r="3" spans="1:4">
      <c r="A3" s="3" t="s">
        <v>135</v>
      </c>
    </row>
    <row r="4" spans="1:4">
      <c r="A4" s="4" t="s">
        <v>98</v>
      </c>
      <c r="B4" s="6" t="n">
        <v>-29579</v>
      </c>
      <c r="C4" s="6" t="n">
        <v>-25504</v>
      </c>
      <c r="D4" s="6" t="n">
        <v>-40209</v>
      </c>
    </row>
    <row r="5" spans="1:4">
      <c r="A5" s="3" t="s">
        <v>136</v>
      </c>
    </row>
    <row r="6" spans="1:4">
      <c r="A6" s="4" t="s">
        <v>137</v>
      </c>
      <c r="B6" s="5" t="n">
        <v>18043</v>
      </c>
      <c r="C6" s="5" t="n">
        <v>18296</v>
      </c>
      <c r="D6" s="5" t="n">
        <v>19493</v>
      </c>
    </row>
    <row r="7" spans="1:4">
      <c r="A7" s="4" t="s">
        <v>123</v>
      </c>
      <c r="B7" s="5" t="n">
        <v>13629</v>
      </c>
      <c r="C7" s="5" t="n">
        <v>12638</v>
      </c>
      <c r="D7" s="5" t="n">
        <v>13930</v>
      </c>
    </row>
    <row r="8" spans="1:4">
      <c r="A8" s="4" t="s">
        <v>138</v>
      </c>
      <c r="B8" s="5" t="n">
        <v>3785</v>
      </c>
      <c r="C8" s="5" t="n">
        <v>1728</v>
      </c>
      <c r="D8" s="5" t="n">
        <v>1503</v>
      </c>
    </row>
    <row r="9" spans="1:4">
      <c r="A9" s="4" t="s">
        <v>139</v>
      </c>
      <c r="B9" s="5" t="n">
        <v>67</v>
      </c>
      <c r="C9" s="5" t="n">
        <v>801</v>
      </c>
      <c r="D9" s="5" t="n">
        <v>1018</v>
      </c>
    </row>
    <row r="10" spans="1:4">
      <c r="A10" s="4" t="s">
        <v>140</v>
      </c>
      <c r="B10" s="5" t="n">
        <v>4052</v>
      </c>
      <c r="C10" s="5" t="n">
        <v>6321</v>
      </c>
      <c r="D10" s="5" t="n">
        <v>7241</v>
      </c>
    </row>
    <row r="11" spans="1:4">
      <c r="A11" s="4" t="s">
        <v>141</v>
      </c>
      <c r="B11" s="5" t="n">
        <v>119</v>
      </c>
      <c r="C11" s="5" t="n">
        <v>127</v>
      </c>
      <c r="D11" s="5" t="n">
        <v>-14</v>
      </c>
    </row>
    <row r="12" spans="1:4">
      <c r="A12" s="4" t="s">
        <v>142</v>
      </c>
      <c r="B12" s="5" t="n">
        <v>2253</v>
      </c>
      <c r="C12" s="5" t="n">
        <v>2444</v>
      </c>
      <c r="D12" s="5" t="n">
        <v>1507</v>
      </c>
    </row>
    <row r="13" spans="1:4">
      <c r="A13" s="4" t="s">
        <v>143</v>
      </c>
      <c r="B13" s="5" t="n">
        <v>8</v>
      </c>
      <c r="C13" s="5" t="n">
        <v>153</v>
      </c>
      <c r="D13" s="5" t="n">
        <v>62</v>
      </c>
    </row>
    <row r="14" spans="1:4">
      <c r="A14" s="4" t="s">
        <v>144</v>
      </c>
      <c r="C14" s="5" t="n">
        <v>965</v>
      </c>
    </row>
    <row r="15" spans="1:4">
      <c r="A15" s="4" t="s">
        <v>145</v>
      </c>
      <c r="B15" s="5" t="n">
        <v>-268</v>
      </c>
      <c r="C15" s="5" t="n">
        <v>-404</v>
      </c>
      <c r="D15" s="5" t="n">
        <v>664</v>
      </c>
    </row>
    <row r="16" spans="1:4">
      <c r="A16" s="3" t="s">
        <v>146</v>
      </c>
    </row>
    <row r="17" spans="1:4">
      <c r="A17" s="4" t="s">
        <v>147</v>
      </c>
      <c r="B17" s="5" t="n">
        <v>-15732</v>
      </c>
      <c r="C17" s="5" t="n">
        <v>16994</v>
      </c>
      <c r="D17" s="5" t="n">
        <v>-7172</v>
      </c>
    </row>
    <row r="18" spans="1:4">
      <c r="A18" s="4" t="s">
        <v>36</v>
      </c>
      <c r="B18" s="5" t="n">
        <v>7675</v>
      </c>
      <c r="C18" s="5" t="n">
        <v>-10502</v>
      </c>
      <c r="D18" s="5" t="n">
        <v>-21094</v>
      </c>
    </row>
    <row r="19" spans="1:4">
      <c r="A19" s="4" t="s">
        <v>148</v>
      </c>
      <c r="B19" s="5" t="n">
        <v>-4437</v>
      </c>
      <c r="C19" s="5" t="n">
        <v>16</v>
      </c>
      <c r="D19" s="5" t="n">
        <v>1083</v>
      </c>
    </row>
    <row r="20" spans="1:4">
      <c r="A20" s="4" t="s">
        <v>38</v>
      </c>
      <c r="B20" s="5" t="n">
        <v>3321</v>
      </c>
      <c r="C20" s="5" t="n">
        <v>1452</v>
      </c>
      <c r="D20" s="5" t="n">
        <v>7776</v>
      </c>
    </row>
    <row r="21" spans="1:4">
      <c r="A21" s="4" t="s">
        <v>46</v>
      </c>
      <c r="B21" s="5" t="n">
        <v>2189</v>
      </c>
      <c r="C21" s="5" t="n">
        <v>2404</v>
      </c>
      <c r="D21" s="5" t="n">
        <v>-1822</v>
      </c>
    </row>
    <row r="22" spans="1:4">
      <c r="A22" s="4" t="s">
        <v>149</v>
      </c>
      <c r="B22" s="5" t="n">
        <v>8316</v>
      </c>
      <c r="C22" s="5" t="n">
        <v>-1944</v>
      </c>
      <c r="D22" s="5" t="n">
        <v>-8614</v>
      </c>
    </row>
    <row r="23" spans="1:4">
      <c r="A23" s="4" t="s">
        <v>50</v>
      </c>
      <c r="B23" s="5" t="n">
        <v>-5158</v>
      </c>
      <c r="C23" s="5" t="n">
        <v>2578</v>
      </c>
      <c r="D23" s="5" t="n">
        <v>577</v>
      </c>
    </row>
    <row r="24" spans="1:4">
      <c r="A24" s="4" t="s">
        <v>150</v>
      </c>
      <c r="B24" s="5" t="n">
        <v>-8663</v>
      </c>
      <c r="C24" s="5" t="n">
        <v>2362</v>
      </c>
      <c r="D24" s="5" t="n">
        <v>9662</v>
      </c>
    </row>
    <row r="25" spans="1:4">
      <c r="A25" s="4" t="s">
        <v>151</v>
      </c>
      <c r="B25" s="5" t="n">
        <v>-380</v>
      </c>
      <c r="C25" s="5" t="n">
        <v>30925</v>
      </c>
      <c r="D25" s="5" t="n">
        <v>-14409</v>
      </c>
    </row>
    <row r="26" spans="1:4">
      <c r="A26" s="3" t="s">
        <v>152</v>
      </c>
    </row>
    <row r="27" spans="1:4">
      <c r="A27" s="4" t="s">
        <v>153</v>
      </c>
      <c r="B27" s="5" t="n">
        <v>-5031</v>
      </c>
      <c r="C27" s="5" t="n">
        <v>-8066</v>
      </c>
      <c r="D27" s="5" t="n">
        <v>-10445</v>
      </c>
    </row>
    <row r="28" spans="1:4">
      <c r="A28" s="4" t="s">
        <v>154</v>
      </c>
      <c r="B28" s="5" t="n">
        <v>-333</v>
      </c>
    </row>
    <row r="29" spans="1:4">
      <c r="A29" s="4" t="s">
        <v>155</v>
      </c>
      <c r="B29" s="5" t="n">
        <v>-14992</v>
      </c>
      <c r="C29" s="5" t="n">
        <v>-64356</v>
      </c>
      <c r="D29" s="5" t="n">
        <v>-107162</v>
      </c>
    </row>
    <row r="30" spans="1:4">
      <c r="A30" s="4" t="s">
        <v>156</v>
      </c>
      <c r="B30" s="5" t="n">
        <v>38179</v>
      </c>
      <c r="C30" s="5" t="n">
        <v>80684</v>
      </c>
      <c r="D30" s="5" t="n">
        <v>121296</v>
      </c>
    </row>
    <row r="31" spans="1:4">
      <c r="A31" s="4" t="s">
        <v>157</v>
      </c>
      <c r="B31" s="5" t="n">
        <v>17823</v>
      </c>
      <c r="C31" s="5" t="n">
        <v>8262</v>
      </c>
      <c r="D31" s="5" t="n">
        <v>3689</v>
      </c>
    </row>
    <row r="32" spans="1:4">
      <c r="A32" s="3" t="s">
        <v>158</v>
      </c>
    </row>
    <row r="33" spans="1:4">
      <c r="A33" s="4" t="s">
        <v>159</v>
      </c>
      <c r="B33" s="5" t="n">
        <v>3786</v>
      </c>
      <c r="C33" s="5" t="n">
        <v>3849</v>
      </c>
      <c r="D33" s="5" t="n">
        <v>6555</v>
      </c>
    </row>
    <row r="34" spans="1:4">
      <c r="A34" s="4" t="s">
        <v>160</v>
      </c>
      <c r="B34" s="5" t="n">
        <v>-1419</v>
      </c>
      <c r="C34" s="5" t="n">
        <v>-2832</v>
      </c>
      <c r="D34" s="5" t="n">
        <v>-660</v>
      </c>
    </row>
    <row r="35" spans="1:4">
      <c r="A35" s="4" t="s">
        <v>161</v>
      </c>
      <c r="B35" s="5" t="n">
        <v>-105158</v>
      </c>
      <c r="C35" s="5" t="n">
        <v>-66406</v>
      </c>
    </row>
    <row r="36" spans="1:4">
      <c r="A36" s="4" t="s">
        <v>162</v>
      </c>
      <c r="B36" s="5" t="n">
        <v>48253</v>
      </c>
      <c r="C36" s="5" t="n">
        <v>64632</v>
      </c>
    </row>
    <row r="37" spans="1:4">
      <c r="A37" s="4" t="s">
        <v>163</v>
      </c>
      <c r="B37" s="5" t="n">
        <v>-54538</v>
      </c>
      <c r="C37" s="5" t="n">
        <v>-757</v>
      </c>
      <c r="D37" s="5" t="n">
        <v>5895</v>
      </c>
    </row>
    <row r="38" spans="1:4">
      <c r="A38" s="4" t="s">
        <v>164</v>
      </c>
      <c r="B38" s="5" t="n">
        <v>197</v>
      </c>
      <c r="C38" s="5" t="n">
        <v>-1006</v>
      </c>
      <c r="D38" s="5" t="n">
        <v>-5757</v>
      </c>
    </row>
    <row r="39" spans="1:4">
      <c r="A39" s="4" t="s">
        <v>165</v>
      </c>
      <c r="B39" s="5" t="n">
        <v>-36898</v>
      </c>
      <c r="C39" s="5" t="n">
        <v>37424</v>
      </c>
      <c r="D39" s="5" t="n">
        <v>-10582</v>
      </c>
    </row>
    <row r="40" spans="1:4">
      <c r="A40" s="4" t="s">
        <v>166</v>
      </c>
      <c r="B40" s="5" t="n">
        <v>122133</v>
      </c>
      <c r="C40" s="5" t="n">
        <v>84709</v>
      </c>
      <c r="D40" s="5" t="n">
        <v>95291</v>
      </c>
    </row>
    <row r="41" spans="1:4">
      <c r="A41" s="4" t="s">
        <v>167</v>
      </c>
      <c r="B41" s="5" t="n">
        <v>85235</v>
      </c>
      <c r="C41" s="5" t="n">
        <v>122133</v>
      </c>
      <c r="D41" s="5" t="n">
        <v>84709</v>
      </c>
    </row>
    <row r="42" spans="1:4">
      <c r="A42" s="3" t="s">
        <v>168</v>
      </c>
    </row>
    <row r="43" spans="1:4">
      <c r="A43" s="4" t="s">
        <v>169</v>
      </c>
      <c r="B43" s="5" t="n">
        <v>4458</v>
      </c>
      <c r="C43" s="5" t="n">
        <v>1026</v>
      </c>
      <c r="D43" s="5" t="n">
        <v>3184</v>
      </c>
    </row>
    <row r="44" spans="1:4">
      <c r="A44" s="4" t="s">
        <v>170</v>
      </c>
      <c r="B44" s="5" t="n">
        <v>9927</v>
      </c>
      <c r="C44" s="5" t="n">
        <v>10340</v>
      </c>
      <c r="D44" s="5" t="n">
        <v>7207</v>
      </c>
    </row>
    <row r="45" spans="1:4">
      <c r="A45" s="3" t="s">
        <v>171</v>
      </c>
    </row>
    <row r="46" spans="1:4">
      <c r="A46" s="4" t="s">
        <v>172</v>
      </c>
      <c r="B46" s="5" t="n">
        <v>210</v>
      </c>
      <c r="C46" s="5" t="n">
        <v>218</v>
      </c>
      <c r="D46" s="6" t="n">
        <v>638</v>
      </c>
    </row>
    <row r="47" spans="1:4">
      <c r="A47" s="4" t="s">
        <v>173</v>
      </c>
      <c r="B47" s="5" t="n">
        <v>667</v>
      </c>
    </row>
    <row r="48" spans="1:4">
      <c r="A48" s="4" t="s">
        <v>174</v>
      </c>
      <c r="B48" s="6" t="n">
        <v>1395</v>
      </c>
      <c r="C48" s="6" t="n">
        <v>16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79</v>
      </c>
    </row>
    <row r="3" spans="1:4">
      <c r="A3" s="3" t="s">
        <v>740</v>
      </c>
    </row>
    <row r="4" spans="1:4">
      <c r="A4" s="4" t="s">
        <v>751</v>
      </c>
      <c r="B4" s="4" t="s">
        <v>567</v>
      </c>
    </row>
    <row r="5" spans="1:4">
      <c r="A5" s="3" t="s">
        <v>752</v>
      </c>
    </row>
    <row r="6" spans="1:4">
      <c r="A6" s="4" t="s">
        <v>753</v>
      </c>
      <c r="B6" s="6" t="n">
        <v>16643</v>
      </c>
      <c r="C6" s="6" t="n">
        <v>17023</v>
      </c>
      <c r="D6" s="6" t="n">
        <v>17169</v>
      </c>
    </row>
    <row r="7" spans="1:4">
      <c r="A7" s="4" t="s">
        <v>754</v>
      </c>
      <c r="B7" s="5" t="n">
        <v>1190</v>
      </c>
      <c r="C7" s="5" t="n">
        <v>1811</v>
      </c>
      <c r="D7" s="5" t="n">
        <v>726</v>
      </c>
    </row>
    <row r="8" spans="1:4">
      <c r="A8" s="4" t="s">
        <v>755</v>
      </c>
      <c r="B8" s="5" t="n">
        <v>299</v>
      </c>
      <c r="C8" s="5" t="n">
        <v>449</v>
      </c>
      <c r="D8" s="5" t="n">
        <v>29</v>
      </c>
    </row>
    <row r="9" spans="1:4">
      <c r="A9" s="4" t="s">
        <v>756</v>
      </c>
      <c r="B9" s="5" t="n">
        <v>-2313</v>
      </c>
      <c r="C9" s="5" t="n">
        <v>-2640</v>
      </c>
      <c r="D9" s="5" t="n">
        <v>-901</v>
      </c>
    </row>
    <row r="10" spans="1:4">
      <c r="A10" s="4" t="s">
        <v>757</v>
      </c>
      <c r="B10" s="5" t="n">
        <v>15819</v>
      </c>
      <c r="C10" s="5" t="n">
        <v>16643</v>
      </c>
      <c r="D10" s="6" t="n">
        <v>17023</v>
      </c>
    </row>
    <row r="11" spans="1:4">
      <c r="A11" s="4" t="s">
        <v>414</v>
      </c>
      <c r="B11" s="6" t="n">
        <v>100</v>
      </c>
    </row>
    <row r="12" spans="1:4">
      <c r="A12" s="4" t="s">
        <v>415</v>
      </c>
      <c r="B12" s="4" t="s">
        <v>416</v>
      </c>
    </row>
    <row r="13" spans="1:4">
      <c r="A13" s="4" t="s">
        <v>758</v>
      </c>
      <c r="B13" s="6" t="n">
        <v>11900</v>
      </c>
    </row>
    <row r="14" spans="1:4">
      <c r="A14" s="4" t="s">
        <v>759</v>
      </c>
      <c r="B14" s="5" t="n">
        <v>200</v>
      </c>
      <c r="C14" s="6" t="n">
        <v>500</v>
      </c>
    </row>
    <row r="15" spans="1:4">
      <c r="A15" s="4" t="s">
        <v>760</v>
      </c>
      <c r="B15" s="6" t="n">
        <v>100</v>
      </c>
    </row>
    <row r="16" spans="1:4">
      <c r="A16" s="4" t="s">
        <v>397</v>
      </c>
    </row>
    <row r="17" spans="1:4">
      <c r="A17" s="3" t="s">
        <v>752</v>
      </c>
    </row>
    <row r="18" spans="1:4">
      <c r="A18" s="4" t="s">
        <v>761</v>
      </c>
      <c r="B18" s="4" t="s">
        <v>384</v>
      </c>
    </row>
    <row r="19" spans="1:4">
      <c r="A19" s="4" t="s">
        <v>399</v>
      </c>
    </row>
    <row r="20" spans="1:4">
      <c r="A20" s="3" t="s">
        <v>752</v>
      </c>
    </row>
    <row r="21" spans="1:4">
      <c r="A21" s="4" t="s">
        <v>761</v>
      </c>
      <c r="B21" s="4" t="s">
        <v>426</v>
      </c>
    </row>
    <row r="22" spans="1:4">
      <c r="A22" s="4" t="s">
        <v>762</v>
      </c>
    </row>
    <row r="23" spans="1:4">
      <c r="A23" s="3" t="s">
        <v>763</v>
      </c>
    </row>
    <row r="24" spans="1:4">
      <c r="A24" s="4" t="s">
        <v>764</v>
      </c>
      <c r="B24" s="6" t="n">
        <v>18600</v>
      </c>
    </row>
    <row r="25" spans="1:4">
      <c r="A25" s="4" t="s">
        <v>765</v>
      </c>
    </row>
    <row r="26" spans="1:4">
      <c r="A26" s="3" t="s">
        <v>763</v>
      </c>
    </row>
    <row r="27" spans="1:4">
      <c r="A27" s="4" t="s">
        <v>764</v>
      </c>
      <c r="B27" s="6" t="n">
        <v>18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66</v>
      </c>
      <c r="B1" s="2" t="s">
        <v>1</v>
      </c>
    </row>
    <row r="2" spans="1:4">
      <c r="B2" s="2" t="s">
        <v>2</v>
      </c>
      <c r="C2" s="2" t="s">
        <v>30</v>
      </c>
      <c r="D2" s="2" t="s">
        <v>79</v>
      </c>
    </row>
    <row r="3" spans="1:4">
      <c r="A3" s="3" t="s">
        <v>195</v>
      </c>
    </row>
    <row r="4" spans="1:4">
      <c r="A4" s="4" t="s">
        <v>767</v>
      </c>
      <c r="B4" s="6" t="n">
        <v>-17302</v>
      </c>
      <c r="C4" s="6" t="n">
        <v>-17460</v>
      </c>
      <c r="D4" s="6" t="n">
        <v>-16518</v>
      </c>
    </row>
    <row r="5" spans="1:4">
      <c r="A5" s="4" t="s">
        <v>768</v>
      </c>
      <c r="B5" s="5" t="n">
        <v>-1267</v>
      </c>
      <c r="C5" s="5" t="n">
        <v>-2014</v>
      </c>
      <c r="D5" s="5" t="n">
        <v>-2551</v>
      </c>
    </row>
    <row r="6" spans="1:4">
      <c r="A6" s="4" t="s">
        <v>769</v>
      </c>
      <c r="B6" s="5" t="n">
        <v>-149</v>
      </c>
      <c r="C6" s="5" t="n">
        <v>1179</v>
      </c>
      <c r="D6" s="5" t="n">
        <v>448</v>
      </c>
    </row>
    <row r="7" spans="1:4">
      <c r="A7" s="4" t="s">
        <v>770</v>
      </c>
      <c r="B7" s="6" t="n">
        <v>-18718</v>
      </c>
      <c r="C7" s="6" t="n">
        <v>-18295</v>
      </c>
      <c r="D7" s="6" t="n">
        <v>-186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71</v>
      </c>
      <c r="B1" s="2" t="s">
        <v>772</v>
      </c>
      <c r="C1" s="2" t="s">
        <v>773</v>
      </c>
      <c r="D1" s="2" t="s">
        <v>405</v>
      </c>
      <c r="E1" s="2" t="s">
        <v>407</v>
      </c>
      <c r="F1" s="2" t="s">
        <v>2</v>
      </c>
      <c r="G1" s="2" t="s">
        <v>774</v>
      </c>
      <c r="H1" s="2" t="s">
        <v>775</v>
      </c>
      <c r="I1" s="2" t="s">
        <v>406</v>
      </c>
      <c r="J1" s="2" t="s">
        <v>776</v>
      </c>
      <c r="K1" s="2" t="s">
        <v>2</v>
      </c>
      <c r="L1" s="2" t="s">
        <v>30</v>
      </c>
      <c r="M1" s="2" t="s">
        <v>79</v>
      </c>
      <c r="N1" s="2" t="s">
        <v>504</v>
      </c>
    </row>
    <row r="2" spans="1:14">
      <c r="A2" s="3" t="s">
        <v>197</v>
      </c>
    </row>
    <row r="3" spans="1:14">
      <c r="A3" s="4" t="s">
        <v>32</v>
      </c>
      <c r="F3" s="6" t="n">
        <v>72084000</v>
      </c>
      <c r="K3" s="6" t="n">
        <v>72084000</v>
      </c>
      <c r="L3" s="6" t="n">
        <v>119771000</v>
      </c>
    </row>
    <row r="4" spans="1:14">
      <c r="A4" s="4" t="s">
        <v>777</v>
      </c>
      <c r="F4" s="5" t="n">
        <v>15095000</v>
      </c>
      <c r="K4" s="5" t="n">
        <v>15095000</v>
      </c>
      <c r="L4" s="5" t="n">
        <v>10549000</v>
      </c>
    </row>
    <row r="5" spans="1:14">
      <c r="A5" s="4" t="s">
        <v>778</v>
      </c>
      <c r="F5" s="5" t="n">
        <v>7844000</v>
      </c>
      <c r="K5" s="5" t="n">
        <v>7844000</v>
      </c>
    </row>
    <row r="6" spans="1:14">
      <c r="A6" s="4" t="s">
        <v>779</v>
      </c>
      <c r="F6" s="5" t="n">
        <v>166548000</v>
      </c>
      <c r="K6" s="5" t="n">
        <v>166548000</v>
      </c>
    </row>
    <row r="7" spans="1:14">
      <c r="A7" s="4" t="s">
        <v>780</v>
      </c>
      <c r="F7" s="5" t="n">
        <v>-555000</v>
      </c>
      <c r="K7" s="5" t="n">
        <v>-555000</v>
      </c>
    </row>
    <row r="8" spans="1:14">
      <c r="A8" s="4" t="s">
        <v>781</v>
      </c>
      <c r="F8" s="5" t="n">
        <v>-1422000</v>
      </c>
      <c r="K8" s="5" t="n">
        <v>-1422000</v>
      </c>
    </row>
    <row r="9" spans="1:14">
      <c r="A9" s="4" t="s">
        <v>782</v>
      </c>
      <c r="F9" s="5" t="n">
        <v>164571000</v>
      </c>
      <c r="K9" s="5" t="n">
        <v>164571000</v>
      </c>
    </row>
    <row r="10" spans="1:14">
      <c r="A10" s="4" t="s">
        <v>783</v>
      </c>
      <c r="K10" s="5" t="n">
        <v>9465000</v>
      </c>
      <c r="L10" s="5" t="n">
        <v>9411000</v>
      </c>
      <c r="M10" s="6" t="n">
        <v>7774000</v>
      </c>
    </row>
    <row r="11" spans="1:14">
      <c r="A11" s="4" t="s">
        <v>784</v>
      </c>
      <c r="K11" s="5" t="n">
        <v>4052000</v>
      </c>
      <c r="L11" s="5" t="n">
        <v>6321000</v>
      </c>
      <c r="M11" s="5" t="n">
        <v>7241000</v>
      </c>
    </row>
    <row r="12" spans="1:14">
      <c r="A12" s="4" t="s">
        <v>785</v>
      </c>
      <c r="K12" s="5" t="n">
        <v>3785000</v>
      </c>
      <c r="L12" s="5" t="n">
        <v>1728000</v>
      </c>
      <c r="M12" s="5" t="n">
        <v>1503000</v>
      </c>
    </row>
    <row r="13" spans="1:14">
      <c r="A13" s="4" t="s">
        <v>786</v>
      </c>
      <c r="K13" s="5" t="n">
        <v>17302000</v>
      </c>
      <c r="L13" s="6" t="n">
        <v>17460000</v>
      </c>
      <c r="M13" s="6" t="n">
        <v>16518000</v>
      </c>
    </row>
    <row r="14" spans="1:14">
      <c r="A14" s="4" t="s">
        <v>787</v>
      </c>
    </row>
    <row r="15" spans="1:14">
      <c r="A15" s="3" t="s">
        <v>197</v>
      </c>
    </row>
    <row r="16" spans="1:14">
      <c r="A16" s="4" t="s">
        <v>788</v>
      </c>
      <c r="B16" s="6" t="n">
        <v>52000000</v>
      </c>
    </row>
    <row r="17" spans="1:14">
      <c r="A17" s="4" t="s">
        <v>789</v>
      </c>
      <c r="B17" s="5" t="n">
        <v>33000000</v>
      </c>
    </row>
    <row r="18" spans="1:14">
      <c r="A18" s="4" t="s">
        <v>790</v>
      </c>
      <c r="B18" s="5" t="n">
        <v>85000000</v>
      </c>
    </row>
    <row r="19" spans="1:14">
      <c r="A19" s="4" t="s">
        <v>791</v>
      </c>
      <c r="B19" s="6" t="n">
        <v>1000000</v>
      </c>
    </row>
    <row r="20" spans="1:14">
      <c r="A20" s="4" t="s">
        <v>792</v>
      </c>
      <c r="B20" s="4" t="s">
        <v>374</v>
      </c>
    </row>
    <row r="21" spans="1:14">
      <c r="A21" s="4" t="s">
        <v>793</v>
      </c>
      <c r="B21" s="4" t="s">
        <v>794</v>
      </c>
    </row>
    <row r="22" spans="1:14">
      <c r="A22" s="4" t="s">
        <v>795</v>
      </c>
      <c r="B22" s="4" t="s">
        <v>796</v>
      </c>
    </row>
    <row r="23" spans="1:14">
      <c r="A23" s="4" t="s">
        <v>797</v>
      </c>
      <c r="B23" s="4" t="s">
        <v>567</v>
      </c>
    </row>
    <row r="24" spans="1:14">
      <c r="A24" s="4" t="s">
        <v>798</v>
      </c>
      <c r="B24" s="4" t="s">
        <v>799</v>
      </c>
    </row>
    <row r="25" spans="1:14">
      <c r="A25" s="4" t="s">
        <v>800</v>
      </c>
      <c r="B25" s="4" t="s">
        <v>801</v>
      </c>
    </row>
    <row r="26" spans="1:14">
      <c r="A26" s="4" t="s">
        <v>802</v>
      </c>
      <c r="B26" s="4" t="s">
        <v>803</v>
      </c>
    </row>
    <row r="27" spans="1:14">
      <c r="A27" s="4" t="s">
        <v>779</v>
      </c>
      <c r="F27" s="5" t="n">
        <v>51548000</v>
      </c>
      <c r="K27" s="5" t="n">
        <v>51548000</v>
      </c>
    </row>
    <row r="28" spans="1:14">
      <c r="A28" s="4" t="s">
        <v>782</v>
      </c>
      <c r="F28" s="5" t="n">
        <v>51548000</v>
      </c>
      <c r="K28" s="6" t="n">
        <v>51548000</v>
      </c>
    </row>
    <row r="29" spans="1:14">
      <c r="A29" s="4" t="s">
        <v>804</v>
      </c>
    </row>
    <row r="30" spans="1:14">
      <c r="A30" s="3" t="s">
        <v>197</v>
      </c>
    </row>
    <row r="31" spans="1:14">
      <c r="A31" s="4" t="s">
        <v>805</v>
      </c>
      <c r="B31" s="4" t="s">
        <v>806</v>
      </c>
    </row>
    <row r="32" spans="1:14">
      <c r="A32" s="4" t="s">
        <v>807</v>
      </c>
      <c r="B32" s="4" t="s">
        <v>803</v>
      </c>
    </row>
    <row r="33" spans="1:14">
      <c r="A33" s="4" t="s">
        <v>808</v>
      </c>
    </row>
    <row r="34" spans="1:14">
      <c r="A34" s="3" t="s">
        <v>197</v>
      </c>
    </row>
    <row r="35" spans="1:14">
      <c r="A35" s="4" t="s">
        <v>809</v>
      </c>
      <c r="C35" s="6" t="n">
        <v>70000000</v>
      </c>
    </row>
    <row r="36" spans="1:14">
      <c r="A36" s="4" t="s">
        <v>810</v>
      </c>
      <c r="C36" s="5" t="n">
        <v>875000</v>
      </c>
    </row>
    <row r="37" spans="1:14">
      <c r="A37" s="4" t="s">
        <v>162</v>
      </c>
      <c r="C37" s="5" t="n">
        <v>65500000</v>
      </c>
    </row>
    <row r="38" spans="1:14">
      <c r="A38" s="4" t="s">
        <v>811</v>
      </c>
      <c r="C38" s="6" t="n">
        <v>1400000</v>
      </c>
    </row>
    <row r="39" spans="1:14">
      <c r="A39" s="4" t="s">
        <v>812</v>
      </c>
      <c r="C39" s="4" t="s">
        <v>382</v>
      </c>
    </row>
    <row r="40" spans="1:14">
      <c r="A40" s="4" t="s">
        <v>813</v>
      </c>
      <c r="C40" s="4" t="s">
        <v>801</v>
      </c>
    </row>
    <row r="41" spans="1:14">
      <c r="A41" s="4" t="s">
        <v>814</v>
      </c>
      <c r="C41" s="4" t="s">
        <v>803</v>
      </c>
    </row>
    <row r="42" spans="1:14">
      <c r="A42" s="4" t="s">
        <v>815</v>
      </c>
      <c r="F42" s="5" t="n">
        <v>60600000</v>
      </c>
    </row>
    <row r="43" spans="1:14">
      <c r="A43" s="4" t="s">
        <v>816</v>
      </c>
      <c r="F43" s="5" t="n">
        <v>600000</v>
      </c>
    </row>
    <row r="44" spans="1:14">
      <c r="A44" s="4" t="s">
        <v>784</v>
      </c>
      <c r="F44" s="5" t="n">
        <v>1300000</v>
      </c>
    </row>
    <row r="45" spans="1:14">
      <c r="A45" s="4" t="s">
        <v>786</v>
      </c>
      <c r="F45" s="5" t="n">
        <v>200000</v>
      </c>
    </row>
    <row r="46" spans="1:14">
      <c r="A46" s="4" t="s">
        <v>817</v>
      </c>
      <c r="C46" s="6" t="n">
        <v>3100000</v>
      </c>
      <c r="F46" s="6" t="n">
        <v>2200000</v>
      </c>
    </row>
    <row r="47" spans="1:14">
      <c r="A47" s="4" t="s">
        <v>818</v>
      </c>
    </row>
    <row r="48" spans="1:14">
      <c r="A48" s="3" t="s">
        <v>197</v>
      </c>
    </row>
    <row r="49" spans="1:14">
      <c r="A49" s="4" t="s">
        <v>418</v>
      </c>
      <c r="C49" s="4" t="s">
        <v>819</v>
      </c>
    </row>
    <row r="50" spans="1:14">
      <c r="A50" s="4" t="s">
        <v>820</v>
      </c>
    </row>
    <row r="51" spans="1:14">
      <c r="A51" s="3" t="s">
        <v>197</v>
      </c>
    </row>
    <row r="52" spans="1:14">
      <c r="A52" s="4" t="s">
        <v>821</v>
      </c>
      <c r="C52" s="4" t="s">
        <v>822</v>
      </c>
    </row>
    <row r="53" spans="1:14">
      <c r="A53" s="4" t="s">
        <v>823</v>
      </c>
    </row>
    <row r="54" spans="1:14">
      <c r="A54" s="3" t="s">
        <v>197</v>
      </c>
    </row>
    <row r="55" spans="1:14">
      <c r="A55" s="4" t="s">
        <v>807</v>
      </c>
      <c r="C55" s="4" t="s">
        <v>824</v>
      </c>
    </row>
    <row r="56" spans="1:14">
      <c r="A56" s="4" t="s">
        <v>825</v>
      </c>
    </row>
    <row r="57" spans="1:14">
      <c r="A57" s="3" t="s">
        <v>197</v>
      </c>
    </row>
    <row r="58" spans="1:14">
      <c r="A58" s="4" t="s">
        <v>807</v>
      </c>
      <c r="C58" s="4" t="s">
        <v>803</v>
      </c>
    </row>
    <row r="59" spans="1:14">
      <c r="A59" s="4" t="s">
        <v>826</v>
      </c>
    </row>
    <row r="60" spans="1:14">
      <c r="A60" s="3" t="s">
        <v>197</v>
      </c>
    </row>
    <row r="61" spans="1:14">
      <c r="A61" s="4" t="s">
        <v>418</v>
      </c>
      <c r="C61" s="4" t="s">
        <v>803</v>
      </c>
    </row>
    <row r="62" spans="1:14">
      <c r="A62" s="4" t="s">
        <v>827</v>
      </c>
    </row>
    <row r="63" spans="1:14">
      <c r="A63" s="3" t="s">
        <v>197</v>
      </c>
    </row>
    <row r="64" spans="1:14">
      <c r="A64" s="4" t="s">
        <v>807</v>
      </c>
      <c r="C64" s="4" t="s">
        <v>796</v>
      </c>
    </row>
    <row r="65" spans="1:14">
      <c r="A65" s="4" t="s">
        <v>828</v>
      </c>
    </row>
    <row r="66" spans="1:14">
      <c r="A66" s="3" t="s">
        <v>197</v>
      </c>
    </row>
    <row r="67" spans="1:14">
      <c r="A67" s="4" t="s">
        <v>807</v>
      </c>
      <c r="C67" s="4" t="s">
        <v>829</v>
      </c>
    </row>
    <row r="68" spans="1:14">
      <c r="A68" s="4" t="s">
        <v>830</v>
      </c>
    </row>
    <row r="69" spans="1:14">
      <c r="A69" s="3" t="s">
        <v>197</v>
      </c>
    </row>
    <row r="70" spans="1:14">
      <c r="A70" s="4" t="s">
        <v>831</v>
      </c>
      <c r="J70" s="6" t="n">
        <v>1000000</v>
      </c>
    </row>
    <row r="71" spans="1:14">
      <c r="A71" s="4" t="s">
        <v>417</v>
      </c>
    </row>
    <row r="72" spans="1:14">
      <c r="A72" s="3" t="s">
        <v>197</v>
      </c>
    </row>
    <row r="73" spans="1:14">
      <c r="A73" s="4" t="s">
        <v>809</v>
      </c>
      <c r="E73" s="6" t="n">
        <v>100000000</v>
      </c>
      <c r="G73" s="6" t="n">
        <v>36600000</v>
      </c>
    </row>
    <row r="74" spans="1:14">
      <c r="A74" s="4" t="s">
        <v>418</v>
      </c>
      <c r="E74" s="4" t="s">
        <v>419</v>
      </c>
      <c r="F74" s="4" t="s">
        <v>419</v>
      </c>
      <c r="K74" s="4" t="s">
        <v>419</v>
      </c>
      <c r="L74" s="4" t="s">
        <v>419</v>
      </c>
    </row>
    <row r="75" spans="1:14">
      <c r="A75" s="4" t="s">
        <v>162</v>
      </c>
      <c r="E75" s="6" t="n">
        <v>96100000</v>
      </c>
    </row>
    <row r="76" spans="1:14">
      <c r="A76" s="4" t="s">
        <v>832</v>
      </c>
      <c r="E76" s="4" t="s">
        <v>382</v>
      </c>
    </row>
    <row r="77" spans="1:14">
      <c r="A77" s="4" t="s">
        <v>833</v>
      </c>
      <c r="K77" s="4" t="s">
        <v>834</v>
      </c>
    </row>
    <row r="78" spans="1:14">
      <c r="A78" s="4" t="s">
        <v>835</v>
      </c>
      <c r="K78" s="4" t="s">
        <v>836</v>
      </c>
    </row>
    <row r="79" spans="1:14">
      <c r="A79" s="4" t="s">
        <v>837</v>
      </c>
      <c r="K79" s="4" t="s">
        <v>836</v>
      </c>
    </row>
    <row r="80" spans="1:14">
      <c r="A80" s="4" t="s">
        <v>838</v>
      </c>
      <c r="F80" s="6" t="n">
        <v>1000</v>
      </c>
      <c r="K80" s="6" t="n">
        <v>1000</v>
      </c>
    </row>
    <row r="81" spans="1:14">
      <c r="A81" s="4" t="s">
        <v>839</v>
      </c>
      <c r="K81" s="4" t="s">
        <v>840</v>
      </c>
    </row>
    <row r="82" spans="1:14">
      <c r="A82" s="4" t="s">
        <v>841</v>
      </c>
      <c r="K82" s="13" t="n">
        <v>105.5548</v>
      </c>
    </row>
    <row r="83" spans="1:14">
      <c r="A83" s="4" t="s">
        <v>842</v>
      </c>
      <c r="F83" s="8" t="n">
        <v>9.470000000000001</v>
      </c>
      <c r="K83" s="8" t="n">
        <v>9.470000000000001</v>
      </c>
    </row>
    <row r="84" spans="1:14">
      <c r="A84" s="4" t="s">
        <v>843</v>
      </c>
      <c r="K84" s="4" t="s">
        <v>567</v>
      </c>
    </row>
    <row r="85" spans="1:14">
      <c r="A85" s="4" t="s">
        <v>844</v>
      </c>
      <c r="K85" s="4" t="s">
        <v>845</v>
      </c>
    </row>
    <row r="86" spans="1:14">
      <c r="A86" s="4" t="s">
        <v>846</v>
      </c>
      <c r="K86" s="4" t="s">
        <v>834</v>
      </c>
    </row>
    <row r="87" spans="1:14">
      <c r="A87" s="4" t="s">
        <v>847</v>
      </c>
      <c r="E87" s="4" t="s">
        <v>372</v>
      </c>
    </row>
    <row r="88" spans="1:14">
      <c r="A88" s="4" t="s">
        <v>778</v>
      </c>
      <c r="E88" s="6" t="n">
        <v>24100000</v>
      </c>
    </row>
    <row r="89" spans="1:14">
      <c r="A89" s="4" t="s">
        <v>848</v>
      </c>
      <c r="E89" s="5" t="n">
        <v>900000</v>
      </c>
    </row>
    <row r="90" spans="1:14">
      <c r="A90" s="4" t="s">
        <v>849</v>
      </c>
      <c r="G90" s="5" t="n">
        <v>36600000</v>
      </c>
      <c r="H90" s="6" t="n">
        <v>63400000</v>
      </c>
    </row>
    <row r="91" spans="1:14">
      <c r="A91" s="4" t="s">
        <v>850</v>
      </c>
      <c r="G91" s="5" t="n">
        <v>37300000</v>
      </c>
      <c r="H91" s="6" t="n">
        <v>66600000</v>
      </c>
    </row>
    <row r="92" spans="1:14">
      <c r="A92" s="4" t="s">
        <v>851</v>
      </c>
      <c r="H92" s="10" t="n">
        <v>6.7</v>
      </c>
    </row>
    <row r="93" spans="1:14">
      <c r="A93" s="4" t="s">
        <v>779</v>
      </c>
      <c r="E93" s="6" t="n">
        <v>75900000</v>
      </c>
    </row>
    <row r="94" spans="1:14">
      <c r="A94" s="4" t="s">
        <v>786</v>
      </c>
      <c r="G94" s="6" t="n">
        <v>700000</v>
      </c>
    </row>
    <row r="95" spans="1:14">
      <c r="A95" s="4" t="s">
        <v>852</v>
      </c>
    </row>
    <row r="96" spans="1:14">
      <c r="A96" s="3" t="s">
        <v>197</v>
      </c>
    </row>
    <row r="97" spans="1:14">
      <c r="A97" s="4" t="s">
        <v>853</v>
      </c>
      <c r="K97" s="4" t="s">
        <v>845</v>
      </c>
    </row>
    <row r="98" spans="1:14">
      <c r="A98" s="4" t="s">
        <v>854</v>
      </c>
      <c r="K98" s="4" t="s">
        <v>855</v>
      </c>
    </row>
    <row r="99" spans="1:14">
      <c r="A99" s="4" t="s">
        <v>856</v>
      </c>
      <c r="K99" s="4" t="s">
        <v>855</v>
      </c>
    </row>
    <row r="100" spans="1:14">
      <c r="A100" s="4" t="s">
        <v>857</v>
      </c>
    </row>
    <row r="101" spans="1:14">
      <c r="A101" s="3" t="s">
        <v>197</v>
      </c>
    </row>
    <row r="102" spans="1:14">
      <c r="A102" s="4" t="s">
        <v>858</v>
      </c>
      <c r="K102" s="4" t="s">
        <v>859</v>
      </c>
    </row>
    <row r="103" spans="1:14">
      <c r="A103" s="4" t="s">
        <v>421</v>
      </c>
    </row>
    <row r="104" spans="1:14">
      <c r="A104" s="3" t="s">
        <v>197</v>
      </c>
    </row>
    <row r="105" spans="1:14">
      <c r="A105" s="4" t="s">
        <v>809</v>
      </c>
      <c r="I105" s="6" t="n">
        <v>115000000</v>
      </c>
    </row>
    <row r="106" spans="1:14">
      <c r="A106" s="4" t="s">
        <v>418</v>
      </c>
      <c r="D106" s="4" t="s">
        <v>422</v>
      </c>
      <c r="F106" s="4" t="s">
        <v>422</v>
      </c>
      <c r="I106" s="4" t="s">
        <v>422</v>
      </c>
      <c r="K106" s="4" t="s">
        <v>422</v>
      </c>
      <c r="L106" s="4" t="s">
        <v>422</v>
      </c>
    </row>
    <row r="107" spans="1:14">
      <c r="A107" s="4" t="s">
        <v>162</v>
      </c>
      <c r="I107" s="6" t="n">
        <v>110500000</v>
      </c>
    </row>
    <row r="108" spans="1:14">
      <c r="A108" s="4" t="s">
        <v>832</v>
      </c>
      <c r="I108" s="4" t="s">
        <v>382</v>
      </c>
    </row>
    <row r="109" spans="1:14">
      <c r="A109" s="4" t="s">
        <v>838</v>
      </c>
      <c r="F109" s="6" t="n">
        <v>1000</v>
      </c>
      <c r="K109" s="6" t="n">
        <v>1000</v>
      </c>
    </row>
    <row r="110" spans="1:14">
      <c r="A110" s="4" t="s">
        <v>841</v>
      </c>
      <c r="K110" s="13" t="n">
        <v>187.6877</v>
      </c>
    </row>
    <row r="111" spans="1:14">
      <c r="A111" s="4" t="s">
        <v>842</v>
      </c>
      <c r="F111" s="8" t="n">
        <v>5.33</v>
      </c>
      <c r="K111" s="8" t="n">
        <v>5.33</v>
      </c>
    </row>
    <row r="112" spans="1:14">
      <c r="A112" s="4" t="s">
        <v>843</v>
      </c>
      <c r="K112" s="4" t="s">
        <v>567</v>
      </c>
    </row>
    <row r="113" spans="1:14">
      <c r="A113" s="4" t="s">
        <v>779</v>
      </c>
      <c r="F113" s="6" t="n">
        <v>44654000</v>
      </c>
      <c r="K113" s="6" t="n">
        <v>44654000</v>
      </c>
    </row>
    <row r="114" spans="1:14">
      <c r="A114" s="4" t="s">
        <v>860</v>
      </c>
      <c r="D114" s="6" t="n">
        <v>70300000</v>
      </c>
    </row>
    <row r="115" spans="1:14">
      <c r="A115" s="4" t="s">
        <v>861</v>
      </c>
      <c r="D115" s="5" t="n">
        <v>1000</v>
      </c>
    </row>
    <row r="116" spans="1:14">
      <c r="A116" s="4" t="s">
        <v>780</v>
      </c>
      <c r="F116" s="5" t="n">
        <v>-555000</v>
      </c>
      <c r="K116" s="5" t="n">
        <v>-555000</v>
      </c>
    </row>
    <row r="117" spans="1:14">
      <c r="A117" s="4" t="s">
        <v>782</v>
      </c>
      <c r="F117" s="6" t="n">
        <v>44099000</v>
      </c>
      <c r="K117" s="6" t="n">
        <v>44099000</v>
      </c>
    </row>
    <row r="118" spans="1:14">
      <c r="A118" s="4" t="s">
        <v>423</v>
      </c>
    </row>
    <row r="119" spans="1:14">
      <c r="A119" s="3" t="s">
        <v>197</v>
      </c>
    </row>
    <row r="120" spans="1:14">
      <c r="A120" s="4" t="s">
        <v>809</v>
      </c>
      <c r="D120" s="6" t="n">
        <v>70300000</v>
      </c>
    </row>
    <row r="121" spans="1:14">
      <c r="A121" s="4" t="s">
        <v>418</v>
      </c>
      <c r="D121" s="4" t="s">
        <v>422</v>
      </c>
      <c r="F121" s="4" t="s">
        <v>422</v>
      </c>
      <c r="K121" s="4" t="s">
        <v>422</v>
      </c>
      <c r="L121" s="4" t="s">
        <v>422</v>
      </c>
    </row>
    <row r="122" spans="1:14">
      <c r="A122" s="4" t="s">
        <v>812</v>
      </c>
      <c r="K122" s="4" t="s">
        <v>862</v>
      </c>
    </row>
    <row r="123" spans="1:14">
      <c r="A123" s="4" t="s">
        <v>853</v>
      </c>
      <c r="K123" s="4" t="s">
        <v>845</v>
      </c>
    </row>
    <row r="124" spans="1:14">
      <c r="A124" s="4" t="s">
        <v>833</v>
      </c>
      <c r="K124" s="4" t="s">
        <v>834</v>
      </c>
    </row>
    <row r="125" spans="1:14">
      <c r="A125" s="4" t="s">
        <v>854</v>
      </c>
      <c r="K125" s="4" t="s">
        <v>855</v>
      </c>
    </row>
    <row r="126" spans="1:14">
      <c r="A126" s="4" t="s">
        <v>835</v>
      </c>
      <c r="K126" s="4" t="s">
        <v>836</v>
      </c>
    </row>
    <row r="127" spans="1:14">
      <c r="A127" s="4" t="s">
        <v>837</v>
      </c>
      <c r="K127" s="4" t="s">
        <v>836</v>
      </c>
    </row>
    <row r="128" spans="1:14">
      <c r="A128" s="4" t="s">
        <v>839</v>
      </c>
      <c r="K128" s="4" t="s">
        <v>863</v>
      </c>
    </row>
    <row r="129" spans="1:14">
      <c r="A129" s="4" t="s">
        <v>841</v>
      </c>
      <c r="K129" s="13" t="n">
        <v>187.6877</v>
      </c>
    </row>
    <row r="130" spans="1:14">
      <c r="A130" s="4" t="s">
        <v>842</v>
      </c>
      <c r="F130" s="8" t="n">
        <v>5.33</v>
      </c>
      <c r="K130" s="8" t="n">
        <v>5.33</v>
      </c>
    </row>
    <row r="131" spans="1:14">
      <c r="A131" s="4" t="s">
        <v>843</v>
      </c>
      <c r="K131" s="4" t="s">
        <v>567</v>
      </c>
    </row>
    <row r="132" spans="1:14">
      <c r="A132" s="4" t="s">
        <v>847</v>
      </c>
      <c r="K132" s="4" t="s">
        <v>824</v>
      </c>
    </row>
    <row r="133" spans="1:14">
      <c r="A133" s="4" t="s">
        <v>778</v>
      </c>
      <c r="F133" s="6" t="n">
        <v>7844000</v>
      </c>
      <c r="K133" s="6" t="n">
        <v>7844000</v>
      </c>
    </row>
    <row r="134" spans="1:14">
      <c r="A134" s="4" t="s">
        <v>779</v>
      </c>
      <c r="F134" s="5" t="n">
        <v>70346000</v>
      </c>
      <c r="K134" s="5" t="n">
        <v>70346000</v>
      </c>
    </row>
    <row r="135" spans="1:14">
      <c r="A135" s="4" t="s">
        <v>864</v>
      </c>
      <c r="D135" s="6" t="n">
        <v>400000</v>
      </c>
    </row>
    <row r="136" spans="1:14">
      <c r="A136" s="4" t="s">
        <v>865</v>
      </c>
      <c r="F136" s="5" t="n">
        <v>400000</v>
      </c>
      <c r="K136" s="5" t="n">
        <v>400000</v>
      </c>
    </row>
    <row r="137" spans="1:14">
      <c r="A137" s="4" t="s">
        <v>866</v>
      </c>
      <c r="F137" s="5" t="n">
        <v>47000</v>
      </c>
      <c r="K137" s="5" t="n">
        <v>47000</v>
      </c>
    </row>
    <row r="138" spans="1:14">
      <c r="A138" s="4" t="s">
        <v>781</v>
      </c>
      <c r="F138" s="5" t="n">
        <v>-1422000</v>
      </c>
      <c r="K138" s="5" t="n">
        <v>-1422000</v>
      </c>
    </row>
    <row r="139" spans="1:14">
      <c r="A139" s="4" t="s">
        <v>782</v>
      </c>
      <c r="F139" s="6" t="n">
        <v>68924000</v>
      </c>
      <c r="K139" s="6" t="n">
        <v>68924000</v>
      </c>
    </row>
    <row r="140" spans="1:14">
      <c r="A140" s="4" t="s">
        <v>867</v>
      </c>
      <c r="F140" s="4" t="s">
        <v>868</v>
      </c>
      <c r="K140" s="4" t="s">
        <v>868</v>
      </c>
    </row>
    <row r="141" spans="1:14">
      <c r="A141" s="4" t="s">
        <v>869</v>
      </c>
    </row>
    <row r="142" spans="1:14">
      <c r="A142" s="3" t="s">
        <v>197</v>
      </c>
    </row>
    <row r="143" spans="1:14">
      <c r="A143" s="4" t="s">
        <v>858</v>
      </c>
      <c r="K143" s="4" t="s">
        <v>859</v>
      </c>
    </row>
    <row r="144" spans="1:14">
      <c r="A144" s="4" t="s">
        <v>509</v>
      </c>
    </row>
    <row r="145" spans="1:14">
      <c r="A145" s="3" t="s">
        <v>197</v>
      </c>
    </row>
    <row r="146" spans="1:14">
      <c r="A146" s="4" t="s">
        <v>418</v>
      </c>
      <c r="F146" s="4" t="s">
        <v>422</v>
      </c>
      <c r="K146" s="4" t="s">
        <v>422</v>
      </c>
      <c r="N146" s="4" t="s">
        <v>4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70</v>
      </c>
      <c r="B1" s="2" t="s">
        <v>1</v>
      </c>
    </row>
    <row r="2" spans="1:4">
      <c r="B2" s="2" t="s">
        <v>2</v>
      </c>
      <c r="C2" s="2" t="s">
        <v>30</v>
      </c>
      <c r="D2" s="2" t="s">
        <v>79</v>
      </c>
    </row>
    <row r="3" spans="1:4">
      <c r="A3" s="3" t="s">
        <v>199</v>
      </c>
    </row>
    <row r="4" spans="1:4">
      <c r="A4" s="4" t="s">
        <v>871</v>
      </c>
      <c r="B4" s="6" t="n">
        <v>2</v>
      </c>
      <c r="C4" s="12" t="n">
        <v>2.1</v>
      </c>
      <c r="D4" s="12" t="n">
        <v>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79</v>
      </c>
    </row>
    <row r="3" spans="1:4">
      <c r="A3" s="3" t="s">
        <v>201</v>
      </c>
    </row>
    <row r="4" spans="1:4">
      <c r="A4" s="4" t="s">
        <v>873</v>
      </c>
      <c r="B4" s="6" t="n">
        <v>-900</v>
      </c>
    </row>
    <row r="5" spans="1:4">
      <c r="A5" s="3" t="s">
        <v>874</v>
      </c>
    </row>
    <row r="6" spans="1:4">
      <c r="A6" s="4" t="s">
        <v>873</v>
      </c>
      <c r="B6" s="5" t="n">
        <v>-900</v>
      </c>
    </row>
    <row r="7" spans="1:4">
      <c r="A7" s="4" t="s">
        <v>875</v>
      </c>
    </row>
    <row r="8" spans="1:4">
      <c r="A8" s="3" t="s">
        <v>201</v>
      </c>
    </row>
    <row r="9" spans="1:4">
      <c r="A9" s="4" t="s">
        <v>873</v>
      </c>
      <c r="B9" s="5" t="n">
        <v>-846</v>
      </c>
      <c r="C9" s="6" t="n">
        <v>1163</v>
      </c>
    </row>
    <row r="10" spans="1:4">
      <c r="A10" s="3" t="s">
        <v>874</v>
      </c>
    </row>
    <row r="11" spans="1:4">
      <c r="A11" s="4" t="s">
        <v>876</v>
      </c>
      <c r="B11" s="5" t="n">
        <v>12435</v>
      </c>
      <c r="C11" s="5" t="n">
        <v>8861</v>
      </c>
    </row>
    <row r="12" spans="1:4">
      <c r="A12" s="4" t="s">
        <v>877</v>
      </c>
      <c r="B12" s="5" t="n">
        <v>1996</v>
      </c>
      <c r="C12" s="5" t="n">
        <v>1903</v>
      </c>
      <c r="D12" s="6" t="n">
        <v>980</v>
      </c>
    </row>
    <row r="13" spans="1:4">
      <c r="A13" s="4" t="s">
        <v>878</v>
      </c>
      <c r="B13" s="5" t="n">
        <v>49</v>
      </c>
      <c r="C13" s="5" t="n">
        <v>76</v>
      </c>
      <c r="D13" s="5" t="n">
        <v>107</v>
      </c>
    </row>
    <row r="14" spans="1:4">
      <c r="A14" s="4" t="s">
        <v>879</v>
      </c>
      <c r="B14" s="5" t="n">
        <v>1945</v>
      </c>
      <c r="C14" s="5" t="n">
        <v>2239</v>
      </c>
    </row>
    <row r="15" spans="1:4">
      <c r="A15" s="4" t="s">
        <v>880</v>
      </c>
      <c r="C15" s="5" t="n">
        <v>-490</v>
      </c>
    </row>
    <row r="16" spans="1:4">
      <c r="A16" s="4" t="s">
        <v>873</v>
      </c>
      <c r="B16" s="5" t="n">
        <v>-846</v>
      </c>
      <c r="C16" s="5" t="n">
        <v>1163</v>
      </c>
    </row>
    <row r="17" spans="1:4">
      <c r="A17" s="4" t="s">
        <v>881</v>
      </c>
      <c r="B17" s="5" t="n">
        <v>265</v>
      </c>
      <c r="C17" s="5" t="n">
        <v>-347</v>
      </c>
    </row>
    <row r="18" spans="1:4">
      <c r="A18" s="4" t="s">
        <v>882</v>
      </c>
      <c r="B18" s="5" t="n">
        <v>-1865</v>
      </c>
      <c r="C18" s="5" t="n">
        <v>-970</v>
      </c>
    </row>
    <row r="19" spans="1:4">
      <c r="A19" s="4" t="s">
        <v>883</v>
      </c>
      <c r="B19" s="5" t="n">
        <v>13979</v>
      </c>
      <c r="C19" s="5" t="n">
        <v>12435</v>
      </c>
      <c r="D19" s="5" t="n">
        <v>8861</v>
      </c>
    </row>
    <row r="20" spans="1:4">
      <c r="A20" s="3" t="s">
        <v>884</v>
      </c>
    </row>
    <row r="21" spans="1:4">
      <c r="A21" s="4" t="s">
        <v>885</v>
      </c>
      <c r="B21" s="5" t="n">
        <v>9572</v>
      </c>
      <c r="C21" s="5" t="n">
        <v>7184</v>
      </c>
    </row>
    <row r="22" spans="1:4">
      <c r="A22" s="4" t="s">
        <v>886</v>
      </c>
      <c r="B22" s="5" t="n">
        <v>1283</v>
      </c>
      <c r="C22" s="5" t="n">
        <v>1226</v>
      </c>
      <c r="D22" s="5" t="n">
        <v>1200</v>
      </c>
    </row>
    <row r="23" spans="1:4">
      <c r="A23" s="4" t="s">
        <v>887</v>
      </c>
      <c r="B23" s="5" t="n">
        <v>137</v>
      </c>
      <c r="C23" s="5" t="n">
        <v>176</v>
      </c>
    </row>
    <row r="24" spans="1:4">
      <c r="A24" s="4" t="s">
        <v>879</v>
      </c>
      <c r="B24" s="5" t="n">
        <v>1945</v>
      </c>
      <c r="C24" s="5" t="n">
        <v>2239</v>
      </c>
    </row>
    <row r="25" spans="1:4">
      <c r="A25" s="4" t="s">
        <v>881</v>
      </c>
      <c r="B25" s="5" t="n">
        <v>221</v>
      </c>
      <c r="C25" s="5" t="n">
        <v>-283</v>
      </c>
    </row>
    <row r="26" spans="1:4">
      <c r="A26" s="4" t="s">
        <v>882</v>
      </c>
      <c r="B26" s="5" t="n">
        <v>-1865</v>
      </c>
      <c r="C26" s="5" t="n">
        <v>-970</v>
      </c>
    </row>
    <row r="27" spans="1:4">
      <c r="A27" s="4" t="s">
        <v>888</v>
      </c>
      <c r="B27" s="5" t="n">
        <v>11293</v>
      </c>
      <c r="C27" s="5" t="n">
        <v>9572</v>
      </c>
      <c r="D27" s="6" t="n">
        <v>7184</v>
      </c>
    </row>
    <row r="28" spans="1:4">
      <c r="A28" s="4" t="s">
        <v>889</v>
      </c>
      <c r="B28" s="6" t="n">
        <v>2686</v>
      </c>
      <c r="C28" s="6" t="n">
        <v>28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0</v>
      </c>
    </row>
    <row r="2" spans="1:3">
      <c r="A2" s="3" t="s">
        <v>891</v>
      </c>
    </row>
    <row r="3" spans="1:3">
      <c r="A3" s="4" t="s">
        <v>54</v>
      </c>
      <c r="B3" s="6" t="n">
        <v>-2686</v>
      </c>
      <c r="C3" s="6" t="n">
        <v>-2863</v>
      </c>
    </row>
    <row r="4" spans="1:3">
      <c r="A4" s="4" t="s">
        <v>892</v>
      </c>
      <c r="B4" s="5" t="n">
        <v>2686</v>
      </c>
      <c r="C4" s="5" t="n">
        <v>2863</v>
      </c>
    </row>
    <row r="5" spans="1:3">
      <c r="A5" s="3" t="s">
        <v>893</v>
      </c>
    </row>
    <row r="6" spans="1:3">
      <c r="A6" s="4" t="s">
        <v>98</v>
      </c>
      <c r="B6" s="5" t="n">
        <v>-2066</v>
      </c>
      <c r="C6" s="5" t="n">
        <v>-1517</v>
      </c>
    </row>
    <row r="7" spans="1:3">
      <c r="A7" s="4" t="s">
        <v>894</v>
      </c>
      <c r="B7" s="5" t="n">
        <v>949</v>
      </c>
      <c r="C7" s="5" t="n">
        <v>-549</v>
      </c>
    </row>
    <row r="8" spans="1:3">
      <c r="A8" s="4" t="s">
        <v>63</v>
      </c>
      <c r="B8" s="5" t="n">
        <v>1117</v>
      </c>
      <c r="C8" s="5" t="n">
        <v>2066</v>
      </c>
    </row>
    <row r="9" spans="1:3">
      <c r="A9" s="3" t="s">
        <v>895</v>
      </c>
    </row>
    <row r="10" spans="1:3">
      <c r="A10" s="4" t="s">
        <v>896</v>
      </c>
      <c r="B10" s="5" t="n">
        <v>13979</v>
      </c>
      <c r="C10" s="5" t="n">
        <v>12435</v>
      </c>
    </row>
    <row r="11" spans="1:3">
      <c r="A11" s="4" t="s">
        <v>897</v>
      </c>
      <c r="B11" s="5" t="n">
        <v>11293</v>
      </c>
      <c r="C11" s="5" t="n">
        <v>9572</v>
      </c>
    </row>
    <row r="12" spans="1:3">
      <c r="A12" s="4" t="s">
        <v>898</v>
      </c>
      <c r="B12" s="6" t="n">
        <v>11293</v>
      </c>
      <c r="C12" s="6" t="n">
        <v>95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79</v>
      </c>
    </row>
    <row r="3" spans="1:4">
      <c r="A3" s="3" t="s">
        <v>900</v>
      </c>
    </row>
    <row r="4" spans="1:4">
      <c r="A4" s="4" t="s">
        <v>877</v>
      </c>
      <c r="B4" s="6" t="n">
        <v>1996</v>
      </c>
      <c r="C4" s="6" t="n">
        <v>1903</v>
      </c>
      <c r="D4" s="6" t="n">
        <v>980</v>
      </c>
    </row>
    <row r="5" spans="1:4">
      <c r="A5" s="4" t="s">
        <v>878</v>
      </c>
      <c r="B5" s="5" t="n">
        <v>49</v>
      </c>
      <c r="C5" s="5" t="n">
        <v>76</v>
      </c>
      <c r="D5" s="5" t="n">
        <v>107</v>
      </c>
    </row>
    <row r="6" spans="1:4">
      <c r="A6" s="4" t="s">
        <v>901</v>
      </c>
      <c r="B6" s="5" t="n">
        <v>-132</v>
      </c>
      <c r="C6" s="5" t="n">
        <v>-102</v>
      </c>
      <c r="D6" s="5" t="n">
        <v>-92</v>
      </c>
    </row>
    <row r="7" spans="1:4">
      <c r="A7" s="4" t="s">
        <v>902</v>
      </c>
      <c r="B7" s="5" t="n">
        <v>-46</v>
      </c>
    </row>
    <row r="8" spans="1:4">
      <c r="A8" s="4" t="s">
        <v>903</v>
      </c>
      <c r="B8" s="5" t="n">
        <v>114</v>
      </c>
      <c r="C8" s="5" t="n">
        <v>53</v>
      </c>
      <c r="D8" s="5" t="n">
        <v>3</v>
      </c>
    </row>
    <row r="9" spans="1:4">
      <c r="A9" s="4" t="s">
        <v>904</v>
      </c>
      <c r="B9" s="5" t="n">
        <v>1981</v>
      </c>
      <c r="C9" s="5" t="n">
        <v>1930</v>
      </c>
      <c r="D9" s="5" t="n">
        <v>998</v>
      </c>
    </row>
    <row r="10" spans="1:4">
      <c r="A10" s="3" t="s">
        <v>905</v>
      </c>
    </row>
    <row r="11" spans="1:4">
      <c r="A11" s="4" t="s">
        <v>906</v>
      </c>
      <c r="B11" s="5" t="n">
        <v>-881</v>
      </c>
      <c r="C11" s="5" t="n">
        <v>1093</v>
      </c>
      <c r="D11" s="5" t="n">
        <v>953</v>
      </c>
    </row>
    <row r="12" spans="1:4">
      <c r="A12" s="4" t="s">
        <v>894</v>
      </c>
      <c r="B12" s="5" t="n">
        <v>46</v>
      </c>
      <c r="C12" s="5" t="n">
        <v>-491</v>
      </c>
    </row>
    <row r="13" spans="1:4">
      <c r="A13" s="4" t="s">
        <v>907</v>
      </c>
      <c r="B13" s="5" t="n">
        <v>-114</v>
      </c>
      <c r="C13" s="5" t="n">
        <v>-53</v>
      </c>
      <c r="D13" s="5" t="n">
        <v>-3</v>
      </c>
    </row>
    <row r="14" spans="1:4">
      <c r="A14" s="4" t="s">
        <v>908</v>
      </c>
      <c r="B14" s="5" t="n">
        <v>-949</v>
      </c>
      <c r="C14" s="5" t="n">
        <v>549</v>
      </c>
      <c r="D14" s="5" t="n">
        <v>950</v>
      </c>
    </row>
    <row r="15" spans="1:4">
      <c r="A15" s="4" t="s">
        <v>909</v>
      </c>
      <c r="B15" s="5" t="n">
        <v>1032</v>
      </c>
      <c r="C15" s="6" t="n">
        <v>2479</v>
      </c>
      <c r="D15" s="6" t="n">
        <v>1948</v>
      </c>
    </row>
    <row r="16" spans="1:4">
      <c r="A16" s="3" t="s">
        <v>910</v>
      </c>
    </row>
    <row r="17" spans="1:4">
      <c r="A17" s="4" t="s">
        <v>98</v>
      </c>
      <c r="B17" s="5" t="n">
        <v>1582</v>
      </c>
    </row>
    <row r="18" spans="1:4">
      <c r="A18" s="4" t="s">
        <v>894</v>
      </c>
      <c r="B18" s="5" t="n">
        <v>-429</v>
      </c>
    </row>
    <row r="19" spans="1:4">
      <c r="A19" s="4" t="s">
        <v>63</v>
      </c>
      <c r="B19" s="6" t="n">
        <v>-11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79</v>
      </c>
    </row>
    <row r="3" spans="1:4">
      <c r="A3" s="3" t="s">
        <v>900</v>
      </c>
    </row>
    <row r="4" spans="1:4">
      <c r="A4" s="4" t="s">
        <v>912</v>
      </c>
      <c r="B4" s="4" t="s">
        <v>696</v>
      </c>
      <c r="C4" s="4" t="s">
        <v>913</v>
      </c>
      <c r="D4" s="4" t="s">
        <v>914</v>
      </c>
    </row>
    <row r="5" spans="1:4">
      <c r="A5" s="4" t="s">
        <v>915</v>
      </c>
      <c r="B5" s="4" t="s">
        <v>801</v>
      </c>
      <c r="C5" s="4" t="s">
        <v>801</v>
      </c>
      <c r="D5" s="4" t="s">
        <v>801</v>
      </c>
    </row>
    <row r="6" spans="1:4">
      <c r="A6" s="4" t="s">
        <v>916</v>
      </c>
      <c r="B6" s="4" t="s">
        <v>917</v>
      </c>
      <c r="C6" s="4" t="s">
        <v>917</v>
      </c>
      <c r="D6" s="4" t="s">
        <v>918</v>
      </c>
    </row>
    <row r="7" spans="1:4">
      <c r="A7" s="3" t="s">
        <v>919</v>
      </c>
    </row>
    <row r="8" spans="1:4">
      <c r="A8" s="4" t="s">
        <v>912</v>
      </c>
      <c r="B8" s="4" t="s">
        <v>917</v>
      </c>
      <c r="C8" s="4" t="s">
        <v>917</v>
      </c>
    </row>
    <row r="9" spans="1:4">
      <c r="A9" s="4" t="s">
        <v>915</v>
      </c>
      <c r="B9" s="4" t="s">
        <v>801</v>
      </c>
      <c r="C9" s="4" t="s">
        <v>8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79</v>
      </c>
    </row>
    <row r="3" spans="1:4">
      <c r="A3" s="3" t="s">
        <v>921</v>
      </c>
    </row>
    <row r="4" spans="1:4">
      <c r="A4" s="4" t="s">
        <v>922</v>
      </c>
      <c r="B4" s="6" t="n">
        <v>1283</v>
      </c>
      <c r="C4" s="6" t="n">
        <v>1226</v>
      </c>
      <c r="D4" s="6" t="n">
        <v>1200</v>
      </c>
    </row>
    <row r="5" spans="1:4">
      <c r="A5" s="4" t="s">
        <v>923</v>
      </c>
      <c r="B5" s="5" t="n">
        <v>1200</v>
      </c>
    </row>
    <row r="6" spans="1:4">
      <c r="A6" s="3" t="s">
        <v>924</v>
      </c>
    </row>
    <row r="7" spans="1:4">
      <c r="A7" s="5" t="n">
        <v>2018</v>
      </c>
      <c r="B7" s="5" t="n">
        <v>1048</v>
      </c>
    </row>
    <row r="8" spans="1:4">
      <c r="A8" s="5" t="n">
        <v>2019</v>
      </c>
      <c r="B8" s="5" t="n">
        <v>965</v>
      </c>
    </row>
    <row r="9" spans="1:4">
      <c r="A9" s="5" t="n">
        <v>2020</v>
      </c>
      <c r="B9" s="5" t="n">
        <v>905</v>
      </c>
    </row>
    <row r="10" spans="1:4">
      <c r="A10" s="5" t="n">
        <v>2021</v>
      </c>
      <c r="B10" s="5" t="n">
        <v>858</v>
      </c>
    </row>
    <row r="11" spans="1:4">
      <c r="A11" s="5" t="n">
        <v>2022</v>
      </c>
      <c r="B11" s="5" t="n">
        <v>819</v>
      </c>
    </row>
    <row r="12" spans="1:4">
      <c r="A12" s="4" t="s">
        <v>542</v>
      </c>
      <c r="B12" s="5" t="n">
        <v>4283</v>
      </c>
    </row>
    <row r="13" spans="1:4">
      <c r="A13" s="4" t="s">
        <v>113</v>
      </c>
      <c r="B13" s="6" t="n">
        <v>88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926</v>
      </c>
      <c r="C2" s="2" t="s">
        <v>2</v>
      </c>
    </row>
    <row r="3" spans="1:3">
      <c r="A3" s="3" t="s">
        <v>927</v>
      </c>
    </row>
    <row r="4" spans="1:3">
      <c r="A4" s="4" t="s">
        <v>928</v>
      </c>
      <c r="B4" s="4" t="s">
        <v>567</v>
      </c>
    </row>
    <row r="5" spans="1:3">
      <c r="A5" s="4" t="s">
        <v>929</v>
      </c>
      <c r="B5" s="4" t="s">
        <v>567</v>
      </c>
    </row>
    <row r="6" spans="1:3">
      <c r="A6" s="4" t="s">
        <v>930</v>
      </c>
      <c r="C6" s="4" t="s">
        <v>931</v>
      </c>
    </row>
    <row r="7" spans="1:3">
      <c r="A7" s="4" t="s">
        <v>932</v>
      </c>
      <c r="C7" s="4" t="s">
        <v>9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34</v>
      </c>
      <c r="B1" s="2" t="s">
        <v>402</v>
      </c>
      <c r="J1" s="2" t="s">
        <v>1</v>
      </c>
    </row>
    <row r="2" spans="1:12">
      <c r="B2" s="2" t="s">
        <v>745</v>
      </c>
      <c r="C2" s="2" t="s">
        <v>935</v>
      </c>
      <c r="D2" s="2" t="s">
        <v>936</v>
      </c>
      <c r="E2" s="2" t="s">
        <v>937</v>
      </c>
      <c r="F2" s="2" t="s">
        <v>390</v>
      </c>
      <c r="G2" s="2" t="s">
        <v>938</v>
      </c>
      <c r="H2" s="2" t="s">
        <v>939</v>
      </c>
      <c r="I2" s="2" t="s">
        <v>940</v>
      </c>
      <c r="J2" s="2" t="s">
        <v>389</v>
      </c>
      <c r="K2" s="2" t="s">
        <v>390</v>
      </c>
      <c r="L2" s="2" t="s">
        <v>391</v>
      </c>
    </row>
    <row r="3" spans="1:12">
      <c r="A3" s="3" t="s">
        <v>941</v>
      </c>
    </row>
    <row r="4" spans="1:12">
      <c r="A4" s="4" t="s">
        <v>393</v>
      </c>
      <c r="J4" s="5" t="n">
        <v>1</v>
      </c>
    </row>
    <row r="5" spans="1:12">
      <c r="A5" s="4" t="s">
        <v>942</v>
      </c>
      <c r="B5" s="6" t="n">
        <v>112094</v>
      </c>
      <c r="C5" s="6" t="n">
        <v>97312</v>
      </c>
      <c r="D5" s="6" t="n">
        <v>87502</v>
      </c>
      <c r="E5" s="6" t="n">
        <v>86506</v>
      </c>
      <c r="F5" s="6" t="n">
        <v>94973</v>
      </c>
      <c r="G5" s="6" t="n">
        <v>105284</v>
      </c>
      <c r="H5" s="6" t="n">
        <v>108912</v>
      </c>
      <c r="I5" s="6" t="n">
        <v>89631</v>
      </c>
      <c r="J5" s="6" t="n">
        <v>383414</v>
      </c>
      <c r="K5" s="6" t="n">
        <v>398800</v>
      </c>
      <c r="L5" s="6" t="n">
        <v>379801</v>
      </c>
    </row>
    <row r="6" spans="1:12">
      <c r="A6" s="4" t="s">
        <v>943</v>
      </c>
      <c r="B6" s="5" t="n">
        <v>23062</v>
      </c>
      <c r="F6" s="5" t="n">
        <v>27878</v>
      </c>
      <c r="J6" s="5" t="n">
        <v>23062</v>
      </c>
      <c r="K6" s="5" t="n">
        <v>27878</v>
      </c>
    </row>
    <row r="7" spans="1:12">
      <c r="A7" s="4" t="s">
        <v>944</v>
      </c>
    </row>
    <row r="8" spans="1:12">
      <c r="A8" s="3" t="s">
        <v>941</v>
      </c>
    </row>
    <row r="9" spans="1:12">
      <c r="A9" s="4" t="s">
        <v>942</v>
      </c>
      <c r="J9" s="5" t="n">
        <v>151442</v>
      </c>
      <c r="K9" s="5" t="n">
        <v>159517</v>
      </c>
      <c r="L9" s="5" t="n">
        <v>174000</v>
      </c>
    </row>
    <row r="10" spans="1:12">
      <c r="A10" s="4" t="s">
        <v>943</v>
      </c>
      <c r="B10" s="5" t="n">
        <v>18435</v>
      </c>
      <c r="F10" s="5" t="n">
        <v>23842</v>
      </c>
      <c r="J10" s="5" t="n">
        <v>18435</v>
      </c>
      <c r="K10" s="5" t="n">
        <v>23842</v>
      </c>
    </row>
    <row r="11" spans="1:12">
      <c r="A11" s="4" t="s">
        <v>945</v>
      </c>
    </row>
    <row r="12" spans="1:12">
      <c r="A12" s="3" t="s">
        <v>941</v>
      </c>
    </row>
    <row r="13" spans="1:12">
      <c r="A13" s="4" t="s">
        <v>942</v>
      </c>
      <c r="J13" s="5" t="n">
        <v>104026</v>
      </c>
      <c r="K13" s="5" t="n">
        <v>138877</v>
      </c>
      <c r="L13" s="5" t="n">
        <v>110534</v>
      </c>
    </row>
    <row r="14" spans="1:12">
      <c r="A14" s="4" t="s">
        <v>943</v>
      </c>
      <c r="B14" s="5" t="n">
        <v>730</v>
      </c>
      <c r="F14" s="5" t="n">
        <v>551</v>
      </c>
      <c r="J14" s="5" t="n">
        <v>730</v>
      </c>
      <c r="K14" s="5" t="n">
        <v>551</v>
      </c>
    </row>
    <row r="15" spans="1:12">
      <c r="A15" s="4" t="s">
        <v>946</v>
      </c>
    </row>
    <row r="16" spans="1:12">
      <c r="A16" s="3" t="s">
        <v>941</v>
      </c>
    </row>
    <row r="17" spans="1:12">
      <c r="A17" s="4" t="s">
        <v>942</v>
      </c>
      <c r="J17" s="5" t="n">
        <v>59278</v>
      </c>
      <c r="K17" s="5" t="n">
        <v>62888</v>
      </c>
      <c r="L17" s="5" t="n">
        <v>57618</v>
      </c>
    </row>
    <row r="18" spans="1:12">
      <c r="A18" s="4" t="s">
        <v>943</v>
      </c>
      <c r="B18" s="5" t="n">
        <v>1533</v>
      </c>
      <c r="F18" s="5" t="n">
        <v>1342</v>
      </c>
      <c r="J18" s="5" t="n">
        <v>1533</v>
      </c>
      <c r="K18" s="5" t="n">
        <v>1342</v>
      </c>
    </row>
    <row r="19" spans="1:12">
      <c r="A19" s="4" t="s">
        <v>947</v>
      </c>
    </row>
    <row r="20" spans="1:12">
      <c r="A20" s="3" t="s">
        <v>941</v>
      </c>
    </row>
    <row r="21" spans="1:12">
      <c r="A21" s="4" t="s">
        <v>942</v>
      </c>
      <c r="J21" s="5" t="n">
        <v>68668</v>
      </c>
      <c r="K21" s="5" t="n">
        <v>37518</v>
      </c>
      <c r="L21" s="6" t="n">
        <v>37649</v>
      </c>
    </row>
    <row r="22" spans="1:12">
      <c r="A22" s="4" t="s">
        <v>943</v>
      </c>
      <c r="B22" s="6" t="n">
        <v>2364</v>
      </c>
      <c r="F22" s="6" t="n">
        <v>2143</v>
      </c>
      <c r="J22" s="6" t="n">
        <v>2364</v>
      </c>
      <c r="K22" s="6" t="n">
        <v>214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48</v>
      </c>
      <c r="B1" s="2" t="s">
        <v>1</v>
      </c>
    </row>
    <row r="2" spans="1:4">
      <c r="B2" s="2" t="s">
        <v>2</v>
      </c>
      <c r="C2" s="2" t="s">
        <v>30</v>
      </c>
      <c r="D2" s="2" t="s">
        <v>79</v>
      </c>
    </row>
    <row r="3" spans="1:4">
      <c r="A3" s="3" t="s">
        <v>949</v>
      </c>
    </row>
    <row r="4" spans="1:4">
      <c r="A4" s="4" t="s">
        <v>950</v>
      </c>
      <c r="B4" s="6" t="n">
        <v>0</v>
      </c>
      <c r="C4" s="12" t="n">
        <v>2.5</v>
      </c>
    </row>
    <row r="5" spans="1:4">
      <c r="A5" s="4" t="s">
        <v>951</v>
      </c>
    </row>
    <row r="6" spans="1:4">
      <c r="A6" s="3" t="s">
        <v>949</v>
      </c>
    </row>
    <row r="7" spans="1:4">
      <c r="A7" s="4" t="s">
        <v>952</v>
      </c>
      <c r="B7" s="4" t="s">
        <v>799</v>
      </c>
    </row>
    <row r="8" spans="1:4">
      <c r="A8" s="4" t="s">
        <v>953</v>
      </c>
      <c r="B8" s="6" t="n">
        <v>0</v>
      </c>
      <c r="C8" s="12" t="n">
        <v>2.5</v>
      </c>
      <c r="D8" s="12" t="n">
        <v>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402</v>
      </c>
      <c r="J1" s="2" t="s">
        <v>1</v>
      </c>
    </row>
    <row r="2" spans="1:12">
      <c r="B2" s="2" t="s">
        <v>2</v>
      </c>
      <c r="C2" s="2" t="s">
        <v>403</v>
      </c>
      <c r="D2" s="2" t="s">
        <v>4</v>
      </c>
      <c r="E2" s="2" t="s">
        <v>404</v>
      </c>
      <c r="F2" s="2" t="s">
        <v>30</v>
      </c>
      <c r="G2" s="2" t="s">
        <v>776</v>
      </c>
      <c r="H2" s="2" t="s">
        <v>955</v>
      </c>
      <c r="I2" s="2" t="s">
        <v>956</v>
      </c>
      <c r="J2" s="2" t="s">
        <v>2</v>
      </c>
      <c r="K2" s="2" t="s">
        <v>30</v>
      </c>
      <c r="L2" s="2" t="s">
        <v>79</v>
      </c>
    </row>
    <row r="3" spans="1:12">
      <c r="A3" s="3" t="s">
        <v>207</v>
      </c>
    </row>
    <row r="4" spans="1:12">
      <c r="A4" s="4" t="s">
        <v>957</v>
      </c>
      <c r="B4" s="6" t="n">
        <v>112094</v>
      </c>
      <c r="C4" s="6" t="n">
        <v>97312</v>
      </c>
      <c r="D4" s="6" t="n">
        <v>87502</v>
      </c>
      <c r="E4" s="6" t="n">
        <v>86506</v>
      </c>
      <c r="F4" s="6" t="n">
        <v>94973</v>
      </c>
      <c r="G4" s="6" t="n">
        <v>105284</v>
      </c>
      <c r="H4" s="6" t="n">
        <v>108912</v>
      </c>
      <c r="I4" s="6" t="n">
        <v>89631</v>
      </c>
      <c r="J4" s="6" t="n">
        <v>383414</v>
      </c>
      <c r="K4" s="6" t="n">
        <v>398800</v>
      </c>
      <c r="L4" s="6" t="n">
        <v>379801</v>
      </c>
    </row>
    <row r="5" spans="1:12">
      <c r="A5" s="4" t="s">
        <v>88</v>
      </c>
      <c r="B5" s="5" t="n">
        <v>43185</v>
      </c>
      <c r="C5" s="5" t="n">
        <v>35425</v>
      </c>
      <c r="D5" s="5" t="n">
        <v>31387</v>
      </c>
      <c r="E5" s="5" t="n">
        <v>31344</v>
      </c>
      <c r="F5" s="5" t="n">
        <v>37300</v>
      </c>
      <c r="G5" s="5" t="n">
        <v>44944</v>
      </c>
      <c r="H5" s="5" t="n">
        <v>42571</v>
      </c>
      <c r="I5" s="5" t="n">
        <v>33898</v>
      </c>
      <c r="J5" s="6" t="n">
        <v>141341</v>
      </c>
      <c r="K5" s="6" t="n">
        <v>158713</v>
      </c>
      <c r="L5" s="6" t="n">
        <v>145402</v>
      </c>
    </row>
    <row r="6" spans="1:12">
      <c r="A6" s="4" t="s">
        <v>958</v>
      </c>
      <c r="B6" s="6" t="n">
        <v>-5255</v>
      </c>
      <c r="C6" s="6" t="n">
        <v>-5029</v>
      </c>
      <c r="D6" s="6" t="n">
        <v>-9369</v>
      </c>
      <c r="E6" s="6" t="n">
        <v>-9926</v>
      </c>
      <c r="F6" s="6" t="n">
        <v>-7207</v>
      </c>
      <c r="G6" s="6" t="n">
        <v>756</v>
      </c>
      <c r="H6" s="6" t="n">
        <v>-6027</v>
      </c>
      <c r="I6" s="6" t="n">
        <v>-13026</v>
      </c>
    </row>
    <row r="7" spans="1:12">
      <c r="A7" s="4" t="s">
        <v>959</v>
      </c>
      <c r="F7" s="8" t="n">
        <v>-0.09</v>
      </c>
      <c r="G7" s="8" t="n">
        <v>0.01</v>
      </c>
      <c r="H7" s="8" t="n">
        <v>-0.08</v>
      </c>
      <c r="I7" s="8" t="n">
        <v>-0.16</v>
      </c>
    </row>
    <row r="8" spans="1:12">
      <c r="A8" s="4" t="s">
        <v>960</v>
      </c>
      <c r="F8" s="8" t="n">
        <v>-0.09</v>
      </c>
      <c r="G8" s="8" t="n">
        <v>0.01</v>
      </c>
      <c r="H8" s="8" t="n">
        <v>-0.08</v>
      </c>
      <c r="I8" s="8" t="n">
        <v>-0.16</v>
      </c>
    </row>
    <row r="9" spans="1:12">
      <c r="A9" s="4" t="s">
        <v>100</v>
      </c>
      <c r="B9" s="8" t="n">
        <v>-0.06</v>
      </c>
      <c r="C9" s="8" t="n">
        <v>-0.06</v>
      </c>
      <c r="D9" s="8" t="n">
        <v>-0.11</v>
      </c>
      <c r="E9" s="8" t="n">
        <v>-0.12</v>
      </c>
      <c r="J9" s="8" t="n">
        <v>-0.36</v>
      </c>
      <c r="K9" s="8" t="n">
        <v>-0.32</v>
      </c>
      <c r="L9" s="8" t="n">
        <v>-0.51</v>
      </c>
    </row>
    <row r="10" spans="1:12">
      <c r="A10" s="4" t="s">
        <v>961</v>
      </c>
      <c r="F10" s="5" t="n">
        <v>81081</v>
      </c>
      <c r="G10" s="5" t="n">
        <v>80860</v>
      </c>
      <c r="H10" s="5" t="n">
        <v>80346</v>
      </c>
      <c r="I10" s="5" t="n">
        <v>79760</v>
      </c>
    </row>
    <row r="11" spans="1:12">
      <c r="A11" s="4" t="s">
        <v>962</v>
      </c>
      <c r="F11" s="5" t="n">
        <v>81081</v>
      </c>
      <c r="G11" s="5" t="n">
        <v>82071</v>
      </c>
      <c r="H11" s="5" t="n">
        <v>80346</v>
      </c>
      <c r="I11" s="5" t="n">
        <v>79760</v>
      </c>
    </row>
    <row r="12" spans="1:12">
      <c r="A12" s="4" t="s">
        <v>963</v>
      </c>
      <c r="B12" s="5" t="n">
        <v>83179</v>
      </c>
      <c r="C12" s="5" t="n">
        <v>82913</v>
      </c>
      <c r="D12" s="5" t="n">
        <v>82328</v>
      </c>
      <c r="E12" s="5" t="n">
        <v>81576</v>
      </c>
      <c r="J12" s="5" t="n">
        <v>82495</v>
      </c>
      <c r="K12" s="5" t="n">
        <v>80509</v>
      </c>
      <c r="L12" s="5" t="n">
        <v>7827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504</v>
      </c>
      <c r="C1" s="2" t="s">
        <v>2</v>
      </c>
    </row>
    <row r="2" spans="1:3">
      <c r="A2" s="3" t="s">
        <v>209</v>
      </c>
    </row>
    <row r="3" spans="1:3">
      <c r="A3" s="4" t="s">
        <v>965</v>
      </c>
      <c r="C3" s="6" t="n">
        <v>164571</v>
      </c>
    </row>
    <row r="4" spans="1:3">
      <c r="A4" s="4" t="s">
        <v>509</v>
      </c>
    </row>
    <row r="5" spans="1:3">
      <c r="A5" s="3" t="s">
        <v>209</v>
      </c>
    </row>
    <row r="6" spans="1:3">
      <c r="A6" s="4" t="s">
        <v>418</v>
      </c>
      <c r="B6" s="4" t="s">
        <v>422</v>
      </c>
      <c r="C6" s="4" t="s">
        <v>422</v>
      </c>
    </row>
    <row r="7" spans="1:3">
      <c r="A7" s="4" t="s">
        <v>966</v>
      </c>
    </row>
    <row r="8" spans="1:3">
      <c r="A8" s="3" t="s">
        <v>209</v>
      </c>
    </row>
    <row r="9" spans="1:3">
      <c r="A9" s="4" t="s">
        <v>809</v>
      </c>
      <c r="B9" s="6" t="n">
        <v>85000</v>
      </c>
    </row>
    <row r="10" spans="1:3">
      <c r="A10" s="4" t="s">
        <v>418</v>
      </c>
      <c r="B10" s="4" t="s">
        <v>419</v>
      </c>
    </row>
    <row r="11" spans="1:3">
      <c r="A11" s="4" t="s">
        <v>967</v>
      </c>
    </row>
    <row r="12" spans="1:3">
      <c r="A12" s="3" t="s">
        <v>209</v>
      </c>
    </row>
    <row r="13" spans="1:3">
      <c r="A13" s="4" t="s">
        <v>809</v>
      </c>
      <c r="B13" s="6" t="n">
        <v>53000</v>
      </c>
    </row>
    <row r="14" spans="1:3">
      <c r="A14" s="4" t="s">
        <v>968</v>
      </c>
    </row>
    <row r="15" spans="1:3">
      <c r="A15" s="3" t="s">
        <v>209</v>
      </c>
    </row>
    <row r="16" spans="1:3">
      <c r="A16" s="4" t="s">
        <v>809</v>
      </c>
      <c r="B16" s="5" t="n">
        <v>32000</v>
      </c>
    </row>
    <row r="17" spans="1:3">
      <c r="A17" s="4" t="s">
        <v>969</v>
      </c>
    </row>
    <row r="18" spans="1:3">
      <c r="A18" s="3" t="s">
        <v>209</v>
      </c>
    </row>
    <row r="19" spans="1:3">
      <c r="A19" s="4" t="s">
        <v>809</v>
      </c>
      <c r="B19" s="5" t="n">
        <v>47000</v>
      </c>
    </row>
    <row r="20" spans="1:3">
      <c r="A20" s="4" t="s">
        <v>970</v>
      </c>
      <c r="B20" s="5" t="n">
        <v>28000</v>
      </c>
    </row>
    <row r="21" spans="1:3">
      <c r="A21" s="4" t="s">
        <v>965</v>
      </c>
      <c r="B21" s="6" t="n">
        <v>4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5T17:32:02Z</dcterms:created>
  <dcterms:modified xmlns:dcterms="http://purl.org/dc/terms/" xmlns:xsi="http://www.w3.org/2001/XMLSchema-instance" xsi:type="dcterms:W3CDTF">2017-08-25T17:32:02Z</dcterms:modified>
</cp:coreProperties>
</file>